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and Signi" sheetId="9" r:id="rId9"/>
    <s:sheet name="Acquisitions of Businesses" sheetId="10" r:id="rId10"/>
    <s:sheet name="Inventories" sheetId="11" r:id="rId11"/>
    <s:sheet name="Property, Plant and Equipment" sheetId="12" r:id="rId12"/>
    <s:sheet name="Goodwill and Intangible Assets" sheetId="13" r:id="rId13"/>
    <s:sheet name="Long-term Compensation Plans" sheetId="14" r:id="rId14"/>
    <s:sheet name="Pension and Post-Retirement Pla" sheetId="15" r:id="rId15"/>
    <s:sheet name="Debt, Capital Leases, Financial" sheetId="16" r:id="rId16"/>
    <s:sheet name="Derivative Instruments" sheetId="17" r:id="rId17"/>
    <s:sheet name="Fair Value Measurements" sheetId="18" r:id="rId18"/>
    <s:sheet name="Stockholders' Equity" sheetId="19" r:id="rId19"/>
    <s:sheet name="Accumulated Other Comprehensive" sheetId="20" r:id="rId20"/>
    <s:sheet name="Earnings (Loss) Per Share" sheetId="21" r:id="rId21"/>
    <s:sheet name="Operating Lease Commitments" sheetId="22" r:id="rId22"/>
    <s:sheet name="Contingencies, Environmental an" sheetId="23" r:id="rId23"/>
    <s:sheet name="Income Taxes" sheetId="24" r:id="rId24"/>
    <s:sheet name="Related Party Transactions" sheetId="25" r:id="rId25"/>
    <s:sheet name="Restructuring" sheetId="26" r:id="rId26"/>
    <s:sheet name="Segment Information" sheetId="27" r:id="rId27"/>
    <s:sheet name="Basis of Presentation and Sig28" sheetId="28" r:id="rId28"/>
    <s:sheet name="Acquisitions of Businesses (Tab" sheetId="29" r:id="rId29"/>
    <s:sheet name="Inventories (Tables)" sheetId="30" r:id="rId30"/>
    <s:sheet name="Property, Plant and Equipment (" sheetId="31" r:id="rId31"/>
    <s:sheet name="Goodwill and Intangible Assets " sheetId="32" r:id="rId32"/>
    <s:sheet name="Long-term Compensation Plans (T" sheetId="33" r:id="rId33"/>
    <s:sheet name="Pension and Post-Retirement P34" sheetId="34" r:id="rId34"/>
    <s:sheet name="Debt, Capital Leases, Financi35" sheetId="35" r:id="rId35"/>
    <s:sheet name="Derivative Instruments (Tables)" sheetId="36" r:id="rId36"/>
    <s:sheet name="Fair Value Measurements (Tables" sheetId="37" r:id="rId37"/>
    <s:sheet name="Accumulated Other Comprehensi38" sheetId="38" r:id="rId38"/>
    <s:sheet name="Earnings (Loss) Per Share (Tabl" sheetId="39" r:id="rId39"/>
    <s:sheet name="Operating Lease Commitments (Ta" sheetId="40" r:id="rId40"/>
    <s:sheet name="Contingencies, Environmental 41" sheetId="41" r:id="rId41"/>
    <s:sheet name="Restructuring (Tables)" sheetId="42" r:id="rId42"/>
    <s:sheet name="Segment Information (Tables)" sheetId="43" r:id="rId43"/>
    <s:sheet name="Basis of Presentation and Sig44" sheetId="44" r:id="rId44"/>
    <s:sheet name="Acquisitions of Businesses - Na" sheetId="45" r:id="rId45"/>
    <s:sheet name="Acquisitions of Businesses - Re" sheetId="46" r:id="rId46"/>
    <s:sheet name="Acquisitions of Businesses - Pu" sheetId="47" r:id="rId47"/>
    <s:sheet name="Acquisitions of Businesses - Id" sheetId="48" r:id="rId48"/>
    <s:sheet name="Acquisitions of Businesses - Pr" sheetId="49" r:id="rId49"/>
    <s:sheet name="Inventories - Major Components " sheetId="50" r:id="rId50"/>
    <s:sheet name="Inventories - Narrative (Detail" sheetId="51" r:id="rId51"/>
    <s:sheet name="Property, Plant and Equipment -" sheetId="52" r:id="rId52"/>
    <s:sheet name="Property, Plant and Equipment53" sheetId="53" r:id="rId53"/>
    <s:sheet name="Goodwill and Intangible Asset54" sheetId="54" r:id="rId54"/>
    <s:sheet name="Goodwill and Intangible Asset55" sheetId="55" r:id="rId55"/>
    <s:sheet name="Goodwill and Intangible Asset56" sheetId="56" r:id="rId56"/>
    <s:sheet name="Long-term Compensation Plans - " sheetId="57" r:id="rId57"/>
    <s:sheet name="Long-term Compensation Plans 58" sheetId="58" r:id="rId58"/>
    <s:sheet name="Long-term Compensation Plans 59" sheetId="59" r:id="rId59"/>
    <s:sheet name="Long-term Compensation Plans 60" sheetId="60" r:id="rId60"/>
    <s:sheet name="Long-term Compensation Plans 61" sheetId="61" r:id="rId61"/>
    <s:sheet name="Long-term Compensation Plans 62" sheetId="62" r:id="rId62"/>
    <s:sheet name="Long-term Compensation Plans 63" sheetId="63" r:id="rId63"/>
    <s:sheet name="Long-term Compensation Plans 64" sheetId="64" r:id="rId64"/>
    <s:sheet name="Long-term Compensation Plans 65" sheetId="65" r:id="rId65"/>
    <s:sheet name="Long-term Compensation Plans 66" sheetId="66" r:id="rId66"/>
    <s:sheet name="Pension and Post-Retirement P67" sheetId="67" r:id="rId67"/>
    <s:sheet name="Pension and Post-Retirement P68" sheetId="68" r:id="rId68"/>
    <s:sheet name="Debt, Capital Leases, Financi69" sheetId="69" r:id="rId69"/>
    <s:sheet name="Debt, Capital Leases, Financi70" sheetId="70" r:id="rId70"/>
    <s:sheet name="Debt, Capital Leases, Financi71" sheetId="71" r:id="rId71"/>
    <s:sheet name="Debt, Capital Leases, Financi72" sheetId="72" r:id="rId72"/>
    <s:sheet name="Debt, Capital Leases, Financi73" sheetId="73" r:id="rId73"/>
    <s:sheet name="Debt, Capital Leases, Financi74" sheetId="74" r:id="rId74"/>
    <s:sheet name="Debt, Capital Leases, Financi75" sheetId="75" r:id="rId75"/>
    <s:sheet name="Debt, Capital Leases, Financi76" sheetId="76" r:id="rId76"/>
    <s:sheet name="Derivative Instruments - Narrat" sheetId="77" r:id="rId77"/>
    <s:sheet name="Derivative Instruments - Signif" sheetId="78" r:id="rId78"/>
    <s:sheet name="Derivative Instruments - Fair V" sheetId="79" r:id="rId79"/>
    <s:sheet name="Derivative Instruments - Master" sheetId="80" r:id="rId80"/>
    <s:sheet name="Fair Value Measurements - Asset" sheetId="81" r:id="rId81"/>
    <s:sheet name="Fair Value Measurements - Narra" sheetId="82" r:id="rId82"/>
    <s:sheet name="Fair Value Measurements - Level" sheetId="83" r:id="rId83"/>
    <s:sheet name="Fair Value Measurements - Nonre" sheetId="84" r:id="rId84"/>
    <s:sheet name="Stockholders' Equity (Details)" sheetId="85" r:id="rId85"/>
    <s:sheet name="Accumulated Other Comprehensi86" sheetId="86" r:id="rId86"/>
    <s:sheet name="Earnings (Loss) Per Share - Com" sheetId="87" r:id="rId87"/>
    <s:sheet name="Earnings (Loss) Per Share - Ant" sheetId="88" r:id="rId88"/>
    <s:sheet name="Operating Lease Commitments - R" sheetId="89" r:id="rId89"/>
    <s:sheet name="Operating Lease Commitments - M" sheetId="90" r:id="rId90"/>
    <s:sheet name="Contingencies, Environmental 91" sheetId="91" r:id="rId91"/>
    <s:sheet name="Contingencies, Environmental 92" sheetId="92" r:id="rId92"/>
    <s:sheet name="Income Taxes (Details)" sheetId="93" r:id="rId93"/>
    <s:sheet name="Related Party Transactions (Det" sheetId="94" r:id="rId94"/>
    <s:sheet name="Restructuring (Details)" sheetId="95" r:id="rId95"/>
    <s:sheet name="Segment Information - Financial" sheetId="96" r:id="rId96"/>
    <s:sheet name="Segment Information - Reconcili" sheetId="97" r:id="rId97"/>
  </s:sheets>
  <s:definedNames/>
  <s:calcPr calcId="124519" calcMode="auto" fullCalcOnLoad="1"/>
</s:workbook>
</file>

<file path=xl/sharedStrings.xml><?xml version="1.0" encoding="utf-8"?>
<sst xmlns="http://schemas.openxmlformats.org/spreadsheetml/2006/main" uniqueCount="1054">
  <si>
    <t>Document And Entity Information - shares</t>
  </si>
  <si>
    <t>9 Months Ended</t>
  </si>
  <si>
    <t>Sep. 30, 2016</t>
  </si>
  <si>
    <t>Nov. 01, 2016</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Sep. 30,
		2016</t>
  </si>
  <si>
    <t>Document Fiscal Year Focus</t>
  </si>
  <si>
    <t>Document Fiscal Period Focus</t>
  </si>
  <si>
    <t>Q3</t>
  </si>
  <si>
    <t>CONDENSED CONSOLIDATED STATEMENTS OF OPERATIONS - USD ($) shares in Millions, $ in Millions</t>
  </si>
  <si>
    <t>3 Months Ended</t>
  </si>
  <si>
    <t>Sep. 30, 2015</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 income:</t>
  </si>
  <si>
    <t>Interest expense, net</t>
  </si>
  <si>
    <t>Loss on derivative contracts</t>
  </si>
  <si>
    <t>Foreign exchange loss</t>
  </si>
  <si>
    <t>Other income, net</t>
  </si>
  <si>
    <t>Total other income (expense)</t>
  </si>
  <si>
    <t>Income (loss) before income taxes and non-controlling interests</t>
  </si>
  <si>
    <t>Income tax expense</t>
  </si>
  <si>
    <t>Net income (loss)</t>
  </si>
  <si>
    <t>Net loss (income) attributable to the non-controlling interests</t>
  </si>
  <si>
    <t>Net income (loss) attributable to stockholders</t>
  </si>
  <si>
    <t>Gain on amendment of Series B Convertible Preferred Stock</t>
  </si>
  <si>
    <t>Net income (loss) attributable to common stockholders</t>
  </si>
  <si>
    <t>Income (loss) per share</t>
  </si>
  <si>
    <t>Basic (in dollars per share)</t>
  </si>
  <si>
    <t>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loss) income</t>
  </si>
  <si>
    <t>Foreign currency translation adjustments</t>
  </si>
  <si>
    <t>Pension and post-retirement plans:</t>
  </si>
  <si>
    <t>Tax expense</t>
  </si>
  <si>
    <t>Pension and post-retirement plan, net of tax</t>
  </si>
  <si>
    <t>Unrealized (loss) gain on available for sale securities:</t>
  </si>
  <si>
    <t>Unrealized holding (loss) gain on available for sale securities</t>
  </si>
  <si>
    <t>Tax benefit</t>
  </si>
  <si>
    <t>Unrealized (loss) gain on available for sale securities, net of tax</t>
  </si>
  <si>
    <t>Derivative financial instruments revaluation:</t>
  </si>
  <si>
    <t>Unrealized hedging gain (loss), net</t>
  </si>
  <si>
    <t>Derivative financial instruments revaluation, net of tax</t>
  </si>
  <si>
    <t>Total other comprehensive income (loss), net of tax</t>
  </si>
  <si>
    <t>Other comprehensive loss (income) attributable to the non-controlling interests</t>
  </si>
  <si>
    <t>Other comprehensive income (loss) attributable to common stockholders</t>
  </si>
  <si>
    <t>Comprehensive income (loss) attributable to common stockholders:</t>
  </si>
  <si>
    <t>Comprehensive income (loss)</t>
  </si>
  <si>
    <t>Comprehensive income attributable to the non-controlling interests</t>
  </si>
  <si>
    <t>Comprehensive income (loss) attributable to stockholders</t>
  </si>
  <si>
    <t>CONDENSED CONSOLIDATED BALANCE SHEETS - USD ($) $ in Millions</t>
  </si>
  <si>
    <t>Dec. 31, 2015</t>
  </si>
  <si>
    <t>Assets</t>
  </si>
  <si>
    <t>Cash and cash equivalents</t>
  </si>
  <si>
    <t>Restricted cash</t>
  </si>
  <si>
    <t>Accounts receivable, net of allowance for doubtful accounts of $28.7 and $14.4 at September 30, 2016 and December 31, 2015, respectively</t>
  </si>
  <si>
    <t>Inventories</t>
  </si>
  <si>
    <t>Note receivable</t>
  </si>
  <si>
    <t>Prepaid expenses and other current assets</t>
  </si>
  <si>
    <t>Total current assets</t>
  </si>
  <si>
    <t>Property, plant and equipment, net</t>
  </si>
  <si>
    <t>Goodwill</t>
  </si>
  <si>
    <t>Intangible assets, net</t>
  </si>
  <si>
    <t>Other assets</t>
  </si>
  <si>
    <t>Total assets</t>
  </si>
  <si>
    <t>Liabilities and Stockholders' Equity</t>
  </si>
  <si>
    <t>Accounts payable</t>
  </si>
  <si>
    <t>Current installments of long-term debt and revolving credit facilities</t>
  </si>
  <si>
    <t>Accrued salaries, wages and employee benefits</t>
  </si>
  <si>
    <t>Accrued income taxes payable</t>
  </si>
  <si>
    <t>Preferred stock redemption liability</t>
  </si>
  <si>
    <t>Accrued expenses and other current liabilities</t>
  </si>
  <si>
    <t>Total current liabilities</t>
  </si>
  <si>
    <t>Long-term debt and capital lease obligations</t>
  </si>
  <si>
    <t>Long-term retirement benefits, less current portion</t>
  </si>
  <si>
    <t>Long-term deferred income taxes</t>
  </si>
  <si>
    <t>Long-term contingent consideration</t>
  </si>
  <si>
    <t>Other long-term liabilities</t>
  </si>
  <si>
    <t>Total liabilities</t>
  </si>
  <si>
    <t>Commitments and contingencies</t>
  </si>
  <si>
    <t xml:space="preserve"> </t>
  </si>
  <si>
    <t>Redeemable preferred stock - Series B</t>
  </si>
  <si>
    <t>Stockholders' Equity</t>
  </si>
  <si>
    <t>Preferred stock - Series A</t>
  </si>
  <si>
    <t>Common stock 400,000,000 shares authorized, 278,420,786 and 229,464,157 shares issued and outstanding at September 30, 2016 and December 31, 2015, respectively</t>
  </si>
  <si>
    <t>Additional paid-in capital</t>
  </si>
  <si>
    <t>Accumulated deficit</t>
  </si>
  <si>
    <t>Accumulated other comprehensive loss</t>
  </si>
  <si>
    <t>Total stockholders' equity</t>
  </si>
  <si>
    <t>Non-controlling interests</t>
  </si>
  <si>
    <t>Total equity</t>
  </si>
  <si>
    <t>Total liabilities, redeemable preferred shares and stockholders' equity</t>
  </si>
  <si>
    <t>CONDENSED CONSOLIDATED BALANCE SHEETS (Parentheticals) - USD ($) $ in Millions</t>
  </si>
  <si>
    <t>Statement of Financial Position [Abstract]</t>
  </si>
  <si>
    <t>Accounts receivable, allowance for doubtful accounts</t>
  </si>
  <si>
    <t>Common shares authorized (in shares)</t>
  </si>
  <si>
    <t>Common shares issued (in shares)</t>
  </si>
  <si>
    <t>Common shares outstanding (in shares)</t>
  </si>
  <si>
    <t>CONDENSED CONSOLIDATED STATEMENTS OF CASH FLOWS - USD ($) $ in Millions</t>
  </si>
  <si>
    <t>Cash flows from operating activities:</t>
  </si>
  <si>
    <t>Net (loss) income</t>
  </si>
  <si>
    <t>Reconciliation of net loss to net cash flows (used in) provided by operating activities:</t>
  </si>
  <si>
    <t>Depreciation and amortization</t>
  </si>
  <si>
    <t>Deferred income taxes</t>
  </si>
  <si>
    <t>Manufacturer's profit in inventory adjustment</t>
  </si>
  <si>
    <t>Other, net</t>
  </si>
  <si>
    <t>Changes in assets &amp; liabilities, net of acquisitions:</t>
  </si>
  <si>
    <t>Accounts receivable</t>
  </si>
  <si>
    <t>Accounts payable and accrued expenses</t>
  </si>
  <si>
    <t>Other changes in assets and liabilities, net</t>
  </si>
  <si>
    <t>Net cash flows (used in) provided by operating activities</t>
  </si>
  <si>
    <t>Cash flows from investing activities:</t>
  </si>
  <si>
    <t>Change in restricted cash</t>
  </si>
  <si>
    <t>Capital expenditures</t>
  </si>
  <si>
    <t>Investment in registrations of products</t>
  </si>
  <si>
    <t>Proceeds from disposal of property, plant and equipment</t>
  </si>
  <si>
    <t>Acquisition of businesses, net of acquired cash</t>
  </si>
  <si>
    <t>Net cash flows used in investing activities</t>
  </si>
  <si>
    <t>Cash flows from financing activities:</t>
  </si>
  <si>
    <t>Debt proceeds, net of discount and premium</t>
  </si>
  <si>
    <t>Change in revolving credit facilities, net</t>
  </si>
  <si>
    <t>Repayments of borrowings</t>
  </si>
  <si>
    <t>Proceeds from issuance of common stock, net</t>
  </si>
  <si>
    <t>Payment of debt financing fees</t>
  </si>
  <si>
    <t>Change in factored liabilities</t>
  </si>
  <si>
    <t>Net cash flows provided by financing activities</t>
  </si>
  <si>
    <t>Effect of exchange rate changes on cash and cash equivalents</t>
  </si>
  <si>
    <t>Net increase in cash and cash equivalents</t>
  </si>
  <si>
    <t>Cash and cash equivalents at beginning of period</t>
  </si>
  <si>
    <t>Cash and cash equivalents at end of period</t>
  </si>
  <si>
    <t>Non-cash Investing Activities</t>
  </si>
  <si>
    <t>Settlement of Note Receivable in exchange for OMG Malaysia</t>
  </si>
  <si>
    <t>OMG Malaysia Acquisition through the settlement of Note Receivable</t>
  </si>
  <si>
    <t>CONDENSED CONSOLIDATED STATEMENTS OF CHANGES IN STOCKHOLDERS' EQUITY - USD ($) $ in Millions</t>
  </si>
  <si>
    <t>Total</t>
  </si>
  <si>
    <t>Preferred Stock</t>
  </si>
  <si>
    <t>Common Stock</t>
  </si>
  <si>
    <t>Additional Paid-in Capital</t>
  </si>
  <si>
    <t>Accumulated Deficit</t>
  </si>
  <si>
    <t>Accumulated Other Comprehensive (Loss) Income</t>
  </si>
  <si>
    <t>Total Stockholders' Equity</t>
  </si>
  <si>
    <t>Non-Controlling Interests</t>
  </si>
  <si>
    <t>Balance (in shares) at Dec. 31, 2014</t>
  </si>
  <si>
    <t>Balance at Dec. 31, 2014</t>
  </si>
  <si>
    <t>Increase (Decrease) in Stockholders' Equity [Roll Forward]</t>
  </si>
  <si>
    <t>Other comprehensive income, net of taxes</t>
  </si>
  <si>
    <t>Issuance of common stock to Founder Entities as stock dividend on Series A Preferred Stock declared on 12/31/14 (in shares)</t>
  </si>
  <si>
    <t>Issuance of common stock to former non-founder director for exercise of stock options (in shares)</t>
  </si>
  <si>
    <t>Issuance of common stock to former non-founder director for exercise of stock options</t>
  </si>
  <si>
    <t>Conversion of PDH Common Stock into common stock (in shares)</t>
  </si>
  <si>
    <t>Conversion of PDH Common Stock into common stock</t>
  </si>
  <si>
    <t>Issuance of common stock under ESPP (in shares)</t>
  </si>
  <si>
    <t>Issuance of common stock under ESPP</t>
  </si>
  <si>
    <t>Acquisition of non-controlling interest with Arysta Acquisition</t>
  </si>
  <si>
    <t>Equity compensation expense</t>
  </si>
  <si>
    <t>Balance (in shares) at Mar. 31, 2015</t>
  </si>
  <si>
    <t>Balance at Mar. 31, 2015</t>
  </si>
  <si>
    <t>Issuance of common stock in equity offering (in shares)</t>
  </si>
  <si>
    <t>Issuance of common stock in equity offering</t>
  </si>
  <si>
    <t>Issuance costs in connection with the Equity Offering</t>
  </si>
  <si>
    <t>Balance (in shares) at Jun. 30, 2015</t>
  </si>
  <si>
    <t>Balance at Jun. 30, 2015</t>
  </si>
  <si>
    <t>Balance (in shares) at Sep. 30, 2015</t>
  </si>
  <si>
    <t>Balance at Sep. 30, 2015</t>
  </si>
  <si>
    <t>Acquisition of remaining interest in Arysta Colombia</t>
  </si>
  <si>
    <t>Balance (in shares) at Dec. 31, 2015</t>
  </si>
  <si>
    <t>Balance at Dec. 31, 2015</t>
  </si>
  <si>
    <t>Balance (in shares) at Mar. 31, 2016</t>
  </si>
  <si>
    <t>Balance at Mar. 31, 2016</t>
  </si>
  <si>
    <t>Balance (in shares) at Sep. 30, 2016</t>
  </si>
  <si>
    <t>Balance at Sep. 30, 2016</t>
  </si>
  <si>
    <t>Changes in non-controlling interests</t>
  </si>
  <si>
    <t>Balance (in shares) at Jun. 30, 2016</t>
  </si>
  <si>
    <t>Balance at Jun. 30, 2016</t>
  </si>
  <si>
    <t>CONDENSED CONSOLIDATED STATEMENTS OF CHANGES IN STOCKHOLDERS' EQUITY (Parentheticals) - $ / shares</t>
  </si>
  <si>
    <t>Jun. 30, 2015</t>
  </si>
  <si>
    <t>Share price (in dollars per share)</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Description of the Company and Business Platform Specialty Products Corporation is a global, diversified producer of high-technology specialty chemical products and provider of technical services. The Company's business involves the formulation of a broad range of solutions-oriented specialty chemicals which are sold into multiple industries, including agricultural, animal health, electronics, graphic arts, plating, offshore oil and gas production and drilling. The Company refers to its products as “dynamic chemistries” due to their intricate chemical compositions which are used in a wide variety of niche markets. As further described in Note 19, Segment Information , the Company operates in two segments: Performance Solutions and Agricultural Solutions. Until the MacDermid Acquisition on October 31, 2013, the Company had neither engaged in any operations nor generated any income. Following the MacDermid Acquisition, on January 22, 2014, the Company was domesticated in Delaware and on January 23, 2014, its common stock, par value $0.01 per share, began trading on the NYSE under the ticker symbol “PAH.” Basis of Presentation These unaudited interim Condensed Consolidated Financial Statements and related information have been prepared in accordance with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year-end Condensed Consolidated Balance Sheet data was derived from audited financial statements, but does not include all disclosures required by GAAP. Principles of Consolidation The accompanying unaudited interim Condensed Consolidated Financial Statements include Platform's accounts and all of its controlled subsidiaries. All subsidiaries are included in the unaudited interim Condensed Consolidated Financial Statements for the entire period or, if acquired, from the date on which the Company obtains control. The Company fully consolidates the income, expenses, assets, liabilities and cash flows of subsidiaries from the date it acquires control or becomes the primary beneficiary up to the date control ceases. All intercompany accounts and transactions have been eliminated in consolidation. Recently Adopted Accounting Pronouncements Compensation - Stock Compensation (Topic 718) - In March 2016, the FASB issued ASU No. 2016-09, “ Improvements to Employee Share-Based Payment Accounting.” This update changes the accounting treatment related to tax windfall and shortfalls associated with share-based awards. It also eliminates the requirement for entities to estimate future forfeiture rates associated with share-based awards and stipulates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15, 2016 with early adoption permitted. The Company adopted this ASU as of April 1, 2016. This ASU did not have a material impact on the Company'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Income Statement – Extraordinary and Unusual Items (Subtopic 225-20) - In January 2015, the FASB issued ASU No. 2015-1, “ Simplifying Income Statement Presentation by Eliminating the Concept of Extraordinary Items.”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The Company adopted this ASU as of January 1, 2016. The Company did not have any extraordinary or unusual income statement items recorded for any periods presented and therefore, this ASU did not have a material impact on the Company's financial statements. Compensation – Stock Compensation (Topic 718) - In June 2014, the FASB issued ASU No. 2014-12, “ Accounting for Share-Based Payments When the Terms of an Award Provide That a Performance Target Could Be Achieved after the Requisite Service Period (a consensus of the FASB Emerging Issues Task Force).” Under the provisions of this update, a performance target that affects vesting and that could be achieved after the requisite service period are treated as a performance condition. The guidance is effective prospectively for fiscal years and interim periods beginning after December 15, 2015. The Company adopted this ASU as of January 1, 2016. This ASU did not have a material impact on the Company's financial statements as it had no share-based compensation awards that were effected by this pronouncement. Recently Issued Accounting Pronouncements Not Yet Adopted Consolidation (Topic 810) - In October 2016, the FASB issued ASU No. 2016-17, "Interests Held through Related Parties that are Under Common Control." This update clarifi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guidance is effective for fiscal years and interim periods beginning after December 15, 2016, with early adoption permitted. The Company is evaluating the impact of this ASU. Income Taxes (Topic 740) - In October 2016, the FASB issued ASU No. 2016-16, " Intra-Entity Transfers of Assets Other than Inventory. " This update stipulates that entities recognize the income tax consequences of intra-entity transfers of assets other than inventory when the transfer occurs. The amendments in this guidance apply to assets other than inventory, for example, intellectual property and property, plant and equipment. The guidance is effective for fiscal years beginning after December 15, 2017 and interim periods within those fiscal years, with early adoption permitted in the first quarter of an annual reporting period for which financial statements have not been issued or made available for issuance. The Company is evaluating the impact of this ASU. Statement of Cash Flows (Topic 230) - In August 2016, the FASB issued ASU No. 2016-15, " Classification of Certain Cash Receipts and Cash Payments. " This update was issued to reduce the differences in the classification of certain transactions in the statement of cash flows. The update addresses eight specific cash flow issues, including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for fiscal years beginning after December 15, 2017 and interim periods within those fiscal years, with early adoption permitted. The Company does not expect this ASU to have a material impact on its financial statements. Financial Instruments - Credit Losses (Topic 326) - In June 2016, the FASB issued ASU No. 2016-13, " Measurement of Credit Losses on Financial Instruments. " This update introduces new guidance for the accounting for credit losses on certain types of financial instruments, which are to be estimated based on the expected losses. It also modifies the impairment model for available-for-sale debt securities and provides for a simplified accounting model for purchased financial assets with credit deterioration since their origination. The guidance is effective on a modified retrospective basis for fiscal years and interim periods beginning after December 15, 2019 with early adoption permitted for fiscal years and interim periods beginning after December 15, 2018. The Company is evaluating the impact of this ASU. Investments - Equity Method and Joint Ventures (Topic 323) - In March 2016, the FASB issued ASU No. 2016-07, " Simplifying the Transition to the Equity Method of Accounting. " This update simplifies transition accounting when the ownership level or degree of influence held in an investment qualifies that investment for equity method accounting. The guidance is effective prospectively for fiscal years and interim periods beginning after December 15, 2016, with early adoption permitted. The Company does not expect this ASU to have a material impact on its financial statements. Derivatives and Hedging (Topic 815) - In March 2016, the FASB issued ASU No. 2016-06, " Contingent Put and Call Options in Debt Instruments (a consensus of the FASB Emerging Issues Task Force) ." The ASU clarifies guidance around determining whether call or put options that can accelerate the repayment of principal on a debt or hybrid instrument that are considered embedded derivatives meet the "clearly and closely related" criterion for determining whether the embedded derivative is required to be separated from the host contract and accounted for separately as a derivative. The guidance is effective for fiscal years and interim periods beginning after December 15, 2016 with early adoption permitted. Adoption is required on a modified retrospective basis. The Company does not expect this ASU to have a material impact on its financial statements. Derivatives and Hedging (Topic 815) - In March 2016, the FASB issued ASU No. 2016-05, " Effect of Derivative Contract Novations on Existing Hedge Accounting Relationships (a consensus of the FASB Emerging Issues Task Force). " This update stipulates that a change in the counterparty of a derivative instrument that has been designated as a hedging instrument under Topic 815 does not, in and of itself, require de-designation of that hedging relationship, provided that all other hedge accounting criteria continue to be met. The guidance is effective for fiscal years and interim periods beginning after December 15, 2016 and provides entities with the option to apply either a prospective or a modified retrospective approach. The Company does not expect this ASU to have a material impact on its financial statements. Leases (Topic 842) - In February 2016, the FASB issued ASU No. 2016-02, “Leases.” The updated guidance applies to capital (or finance) and operating leases, and requires the lessee to recognize a lease liability for the obligation to make lease payments and a right-of-use asset for the right to use the underlying asset for the lease term. The lessee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continues to evaluate the impact of this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The guidance is effective on a modified retrospective basis, except as it relates to equity securities without a readily determinable fair value, for which it is effective on a prospective basis. Early adoption is only permitted for provisions related to the recognition of changes in fair value of financial liabilities. The Company does not expect this ASU to have a material impact on its financial statements.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the following amendments and supplements to the guidance of ASU Nos. 2014-09 and 2015-14, all of which become effective for fiscal years and interim periods beginning after December 15, 2017: • ASU No. 2016-08, " Principal versus Agent Considerations, " issued in March 2016. This update improves the operability and understandability of the implementation guidance on principal versus agent considerations. • ASU No. 2016-10, " Identifying Performance Obligations and Licensing, " issued in April 2016. This update provides clarification on the implementation guidance defining when a good or service is separately identifiable from other promises in the contract and on contracts with licenses of intellectual property. • ASU No. 2016-12, " Narrow-Scope Improvements and Practical Expedients, " issued in May 2016. This update provides clarification on the collectability criterion, presentation of taxes, non-cash consideration and contract modification guidance espoused in ASU No. 2014-09. This update also clarifies the accounting treatment for completed contracts and retrospective application of the standard to prior reporting periods. The Company continues to evaluate the impact of ASU Nos. 2014-09, 2015-14 and their subsequent amendments. Presentation of Financial Statements - Going Concern (Subtopic 205-40) - In August 2014, the FASB issued ASU No. 2014-15, " Disclosure of Uncertainties about an Entity’s Ability to Continue as a Going Concern ." This update provides clarification on conditions and events that should be considered by management at each annual and interim reporting period in determining whether there exists substantial doubt as to an entity’s ability to continue as a going concern. The guidance is effective for fiscal years and interim periods ending after December 15, 2016 with early adoption permitted. The Company does not expect this ASU to have a material impact on its financial statements. Out of Period Adjustment In connection with the preparation of the Company's unaudited interim Condensed Consolidated Financial Statements for the period ended September 30, 2016, the Company identified an error that effected prior periods related to the allocation of expenses to non-controlling interests. On a cumulative basis since the first quarter of 2015, the Company determined $6.1 million of expenses were not allocated to its non-controlling interests resulting in an overstatement of “Non-controlling Interests” and “Accumulated Deficit” in the Company’s Condensed Consolidated Balance Sheets and an understatement of “Net loss attributable to non-controlling interests” and overstatement of “Net loss attributable to stockholders” in the Company's Condensed Consolidated Statements of Operations. Based on an analysis of qualitative and quantitative factors, management has concluded that this error was not material to the Company's unaudited interim Condensed Consolidated Financial Statements for 2015 and 2016 as well as the Company's Annual Report for the year ended December 31, 2015. As a result, the effects of the adjustment were corrected in the unaudited interim Condensed Consolidated Financial Statements for the period ended September 30, 2016. Restatement As previously disclosed in the Company's Annual Report, the Company restated its unaudited Condensed Consolidated Statement of Operations for the three and nine months ended September 30, 2015 and its unaudited Condensed Consolidated Balance Sheet as of September 30, 2015 that were previously included in the Company's quarterly report on Form 10-Q for the quarter ended September 30, 2015 to correct an error as a result of improperly recording a benefit on an unrealized loss associated with a foreign currency hedge entered into in connection with the Alent Acquisition for income tax accounting purposes, which resulted in an understatement of income tax expense of $17.8 million . As a result of the error, "Loss per share" was understated by $0.08 for the three and nine month periods ended September 30, 2015. In addition, "Prepaid expenses and other current assets" were overstated by $19.6 million , "Other assets" were understated by $2.8 million , and "Accrued income taxes payable" was understated by $1.0 million .</t>
  </si>
  <si>
    <t>Acquisitions of Businesses</t>
  </si>
  <si>
    <t>Business Combinations [Abstract]</t>
  </si>
  <si>
    <t>ACQUISITIONS OF BUSINESSES</t>
  </si>
  <si>
    <t>ACQUISITIONS OF BUSINESSES OMG Malaysia Acquisition On January 31, 2016, the Company completed the OMG Malaysia Acquisition for approximately $124 million , net of acquired cash and closing working capital adjustments. The Company acquired OMG Malaysia to further enhance its Performance Solutions segment. OMG Malaysia, which is highly-synergistic with the OMG Businesses, is included in the Company's Performance Solutions business segment. Alent Acquisition On December 1, 2015, Platform completed the Alent Acquisition by acquiring all of the issued shares of Alent for approximately $1.74 billion in cash, net of acquired cash, and 18,419,738 shares of the Company's common stock at $12.56 per share, issued to Alent shareholders, including Cevian Capital II Master Fund LP, the then largest shareholder of Alent. The Company acquired Alent to expand its product capabilities and offerings and improve its geographic outreach in surface treatments. Alent is a global supplier of specialty chemicals and engineered materials used primarily in electronics, automotive, industrial applications, and high performance consumable products and services. Alent is included in the Company's Performance Solutions business segment. OMG Acquisition On October 28, 2015, Platform completed the OMG Acquisition for approximately $239 million in cash, net of acquired cash, and purchase price adjustments. The Company acquired the highly-synergistic OMG Businesses to bolster its Performance Solutions business segment. OMG’s Electronic Chemicals business develops, produces and supplies chemicals for electronic and industrial applications. OMG’s Photomasks products are used by customers to produce semiconductors and related products. These businesses are included in the Company's Performance Solutions business segment. Arysta Acquisition On February 13, 2015, Platform completed the Arysta Acquisition for approximately $3.50 billion , consisting of $2.86 billion in cash, net of acquired cash and closing working capital adjustments, and including Arysta Seller transaction expenses paid by Platform, and the issuance to the Arysta Seller of $600 million of Platform’s Series B Convertible Preferred Stock with a fair value of $646 million . On September 9, 2016, the Company entered into a settlement agreement with the Arysta Seller with respect to certain of its obligations relating to the Company's shares of Series B Convertible Preferred Stock. See Note 11, Stockholders' Equity, under the heading " Series B Convertible Preferred Stock." The Company acquired Arysta to expand its presence in the agrochemical business, complementing the Agriphar and CAS Acquisitions. Arysta provides products and solutions utilizing globally managed patented and proprietary off-patent agrochemical AIs and biological solutions, or biosolutions, and off-patent agrochemical offerings. Biosolutions includes stimulants, or biostimulants, innovative nutrition and biological control, or biocontrol, products. Arysta is included in the Company's Agricultural Solutions business segment. Acquisition Net Sales and Net Income (Loss) Since the dates of their respective acquisitions, net sales contributed by the OMG Malaysia, Alent, OMG and Arysta Acquisitions for the three and nine months ended September 30, 2016 and 2015 were as follows: Three Months Ended September 30, Nine Months Ended September 30, (amounts in millions) 2016 2015 2016 2015 OMG Malaysia $ 8.5 $ — $ 21.4 $ — Alent 243.9 — 693.0 — OMG 27.8 — 80.9 — Arysta 363.7 318.2 1,013.4 837.6 Total $ 643.9 $ 318.2 $ 1,808.7 $ 837.6 Net income (loss) generated by the OMG Malaysia, Alent, OMG and Arysta Acquisitions, excluding corporate allocations, for the three and nine months ended September 30, 2016 and 2015 was as follows: Three Months Ended September 30, Nine Months Ended September 30, (amounts in millions) 2016 2015 2016 2015 OMG Malaysia $ 1.2 $ — $ 2.3 $ — Alent 23.7 — 38.8 — OMG 4.2 — 4.5 — Arysta (8.9 ) (34.8 ) (174.1 ) (100.6 ) Total $ 20.2 $ (34.8 ) $ (128.5 ) $ (100.6 ) As the integration continues for (1) the OMG Malaysia, Alent and OMG Acquisitions within the Company's Performance Solutions business segment and (2) the Arysta Acquisition within the Agricultural Solutions segment, discrete results reported by these existing businesses are being effected by the integration process and are becoming less comparable to prior periods. Purchase Price Allocation The following table summarizes the consideration transferred and transaction costs incurred to acquire OMG Malaysia, Alent and the OMG Businesses, as well as the applicable amounts of identified assets acquired and liabilities assumed at the applicable acquisition date: (amounts in millions) OMG Malaysia Alent OMG Consideration Cash, net $ (1.3 ) $ 1,507.0 $ 239.1 Equity instruments — 231.4 — Note receivable settlement 125.0 — — Total consideration $ 123.7 $ 1,738.4 $ 239.1 Acquisition costs $ 0.5 $ 29.2 $ 7.4 Identifiable assets acquired and liabilities assumed Accounts receivable $ 4.3 $ 177.4 $ 33.1 - less uncollectible — (1.8 ) (1.6 ) Accounts receivable - fair value 4.3 175.6 31.5 Inventories 6.4 116.1 13.2 Other current assets 0.2 29.3 1.6 Property, plant and equipment 4.7 192.2 35.1 Identifiable intangible assets 38.3 682.9 77.9 Other assets — 38.3 0.2 Current liabilities (3.5 ) (181.8 ) (21.5 ) Non-current deferred tax liability (10.0 ) (139.6 ) (13.6 ) Other long term liabilities — (345.2 ) (2.9 ) Total identifiable net assets 40.4 567.8 121.5 Goodwill 83.3 1,170.6 117.6 Total purchase price $ 123.7 $ 1,738.4 $ 239.1 The purchase accounting and purchase price allocation is complete for the OMG Acquisition. During the nine months ended September 30, 2016, the Company increased the environmental reserves by $1.5 million and reduced non-current accrued tax liability by $2.6 million . The collective impact of these adjustments resulted in a decrease of $1.1 million in goodwill. The purchase accounting and purchase price allocation is substantially complete for the Alent Acquisition with the exception of intangible assets, income taxes, environmental reserves and AROs. The Company is still gathering information to finalize purchase accounting for the Alent Acquisition. During the nine months ended September 30, 2016, the Company updated the environmental reserves, non-current other liabilities and non-current deferred tax assets. The updates resulted in increases in environmental reserves of $25.6 million and non-current other liabilities of $2.8 million . The collective impact of these adjustments resulted in an increase of $0.7 million in non-current deferred tax asset along with corresponding adjustments reflected in goodwill. The purchase accounting and purchase price allocation is substantially complete for the OMG Malaysia Acquisition with the exception of intangible assets. Subsequent to this acquisition, the Company updated the valuation of inventories, identifiable intangible assets and non-current deferred tax liability. The updated valuations resulted in decreases in inventories of $0.8 million and identifiable intangible assets of $20.7 million . The collective impact of the adjustments noted above resulted in a decrease of $5.1 million in non-current deferred tax liability, with corresponding adjustments reflected in goodwill. All the measurement period adjustments noted above had an immaterial impact on Condensed Consolidated Statement of Operations for the nine months ended September 30, 2016. There were no measurement period adjustments made for the three months ended September 30, 2016 . The excess of the respective cost of the OMG Malaysia, Alent and OMG Acquisitions over the net of amounts assigned to the fair values of the assets acquired and the liabilities assumed in connection with these acquisitions is recorded as goodwill and represents the value of estimated synergies and the assembled workforces resulting from these acquisitions. Of the $1.37 billion of goodwill recorded in connection with the OMG Malaysia, Alent and OMG Acquisitions, $113 million is expected to be deductible for tax purposes as a result of the OMG Malaysia and OMG Acquisitions. Identifiable intangible assets recorded in conjunction with the OMG Malaysia, Alent and OMG Acquisitions were as follows: OMG Malaysia Alent OMG Total (amounts in millions) Fair Value Weighted average useful life (years) Fair Value Weighted average useful life (years) Fair Value Weighted average useful life (years) Fair Value Weighted average useful life (years) Customer lists $ 35.0 25.0 $ 391.4 14.7 $ 49.0 24.3 $ 475.4 16.5 Developed technology 3.3 5.0 203.3 10.0 28.0 10.0 234.6 9.9 Tradenames — — 85.8 (1) 20.0 0.9 10.0 86.7 18.3 In process - R&amp;D — — 2.4 (2) — — — 2.4 — Total $ 38.3 23.3 $ 682.9 13.2 $ 77.9 19.0 $ 799.1 14.3 (1) Includes $81.4 million of indefinite-lived tradenames which have been excluded from the calculation of weighted average useful life. (2) Excluded from the calculation of weighted average useful life. Pro Forma Revenue and Earnings The following unaudited pro forma summary presents consolidated information of the Company for the three and nine months ended September 30, 2016 and 2015 as if the OMG Malaysia, Alent and OMG Acquisitions had each occurred on January 1, 2015, and as if the Arysta Acquisition had occurred on January 1, 2014: Three Months Ended September 30, Nine Months Ended September 30, (amounts in millions) 2016 2015 2016 2015 Pro forma revenue $ 890.5 $ 865.5 $ 2,638.8 $ 2,713.9 Pro forma net income (loss) attributable to stockholders 105.5 (151.8 ) (21.8 ) (198.5 ) For the three and nine months ended September 30, 2016 , the Company incurred $1.3 million and $14.3 million of acquisition and integration expenses, respectively, related to the OMG Malaysia, Alent, OMG and Arysta Acquisitions, which have been reflected in the pro forma earnings above as if each of these Acquisitions had occurred in 2015. In addition, for the three and nine months ended September 30, 2015 , the Company incurred acquisition and integration expenses of $4.4 million and $32.2 million , respectively, related to the Arysta Acquisition, which have been excluded from the September 30, 2015 pro forma earnings above. These pro forma amounts have been prepared to reflect fair value adjustments to intangible assets and the related amortization expense, net of tax, from January 1, 2015, as well as the effect of the debt instruments used to fund the Arysta and Alent Acquisitions.</t>
  </si>
  <si>
    <t>Inventory Disclosure [Abstract]</t>
  </si>
  <si>
    <t>INVENTORIES</t>
  </si>
  <si>
    <t>INVENTORIES The major components of inventory were as follows: (amounts in millions) September 30, December 31, 2015 Finished goods $ 355.9 $ 340.1 Work in process 44.2 28.5 Raw materials and supplies 164.2 148.9 Total inventory, net $ 564.3 $ 517.5 In connection with Platform's various business acquisitions, the value of inventory was increased at the respective dates of acquisition to reflect fair value. For the three months ended September 30, 2016 and 2015 , zero and $1.3 million , respectively, was recorded to "Cost of sales" in the Condensed Consolidated Statements of Operations based on inventory turnover of such acquisitions and purchase price adjustments. For the nine months ended September 30, 2016 and 2015 , $11.7 million and $58.0 million , respectively, was charged to "Cost of sales" in the Condensed Consolidated Statements of Operations based on inventory turnover of such acquisitions and purchase price adjustments.</t>
  </si>
  <si>
    <t>Property, Plant and Equipment</t>
  </si>
  <si>
    <t>Property, Plant and Equipment [Abstract]</t>
  </si>
  <si>
    <t>PROPERTY, PLANT AND EQUIPMENT</t>
  </si>
  <si>
    <t>PROPERTY, PLANT AND EQUIPMENT The major components of property, plant and equipment, including equipment under capital leases, were as follows: (amounts in millions) September 30, December 31, 2015 Land and leasehold improvements $ 109.2 $ 107.9 Buildings and improvements 138.1 143.8 Machinery, equipment, fixtures and software 302.4 276.8 Construction in process 27.4 21.4 Assets under capital lease: Land and buildings 8.2 6.4 Machinery and equipment 5.3 5.1 Total property, plant and equipment 590.6 561.4 Accumulated depreciation (111.1 ) (64.3 ) Accumulated amortization of capital leases (6.8 ) (5.5 ) Property, plant and equipment, net $ 472.7 $ 491.6 For the three months ended September 30, 2016 and 2015 , the Company recorded depreciation expense of $18.9 million and $11.6 million , respectively. For the nine months ended September 30, 2016 and 2015 , the Company recorded depreciation expense of $55.8 million and $33.7 million , respectively. In March 2016, the Company entered into a sale agreement for a long-lived asset with a net book value of $12.1 million in exchange for a cash payment of $9.3 million , net of estimated selling costs of $0.2 million . As a result, the Company reduced the net book value of the asset by $2.8 million , which was recorded in "Selling, technical, general and administrative expense" in the Condensed Consolidated Statements of Operations during the first quarter of 2016. The asset was subsequently sold during the second quarter of 2016.</t>
  </si>
  <si>
    <t>Goodwill and Intangible Assets</t>
  </si>
  <si>
    <t>Goodwill and Intangible Assets Disclosure [Abstract]</t>
  </si>
  <si>
    <t>GOODWILL AND INTANGIBLE ASSETS</t>
  </si>
  <si>
    <t>GOODWILL AND INTANGIBLE ASSETS The changes in the carrying amount of goodwill by segment were as follows: (amounts in millions) Performance Solutions Agricultural Solutions Total December 31, 2015 $ 2,147.2 $ 1,874.7 $ 4,021.9 Addition from acquisitions 66.9 — 66.9 Purchase accounting adjustments 46.3 — 46.3 Foreign currency translation and other 4.6 226.6 231.2 September 30, 2016 $ 2,265.0 $ 2,101.3 $ 4,366.3 The carrying value of indefinite-lived intangible assets other than goodwill, which consist solely of tradenames, was $391 million and $360 million at September 30, 2016 and December 31, 2015 , respectively. During the nine months ended September 30, 2016 , the Company found no indications of impairment related to its goodwill and indefinite-lived intangible assets. Intangible assets subject to amortization were as follows: September 30, 2016 December 31, 2015 (amounts in millions) Weighted Average Useful Life (years) Gross Carrying Amount and Foreign Exchange Accumulated Amortization and Foreign Exchange Net Book Value Gross Carrying Amount and Foreign Exchange Accumulated Amortization and Foreign Exchange Net Book Value Customer lists 18.3 $ 1,240.5 $ (117.9 ) $ 1,122.6 $ 1,297.2 $ (184.0 ) $ 1,113.2 Developed technology 11.7 2,009.4 (146.7 ) 1,862.7 2,260.9 (440.4 ) 1,820.5 Tradenames 8.0 22.2 (5.9 ) 16.3 24.2 (5.4 ) 18.8 Non-compete agreements 5.0 1.9 (0.9 ) 1.0 1.9 (0.5 ) 1.4 Total 14.1 $ 3,274.0 $ (271.4 ) $ 3,002.6 $ 3,584.2 $ (630.3 ) $ 2,953.9 For the three months ended September 30, 2016 and 2015 , the Company recorded amortization expense on intangible assets of $68.0 million and $50.4 million , respectively. For the nine months ended September 30, 2016 and 2015 , the Company recorded amortization expense on intangible assets of $199 million and $143 million , respectively.</t>
  </si>
  <si>
    <t>Long-term Compensation Plans</t>
  </si>
  <si>
    <t>Disclosure of Compensation Related Costs, Share-based Payments [Abstract]</t>
  </si>
  <si>
    <t>LONG-TERM COMPENSATION PLANS</t>
  </si>
  <si>
    <t>LONG-TERM COMPENSATION PLANS In June 2014, the Company’s stockholders approved the 2013 Plan, which is administered by the compensation committee of the Board, except as otherwise expressly provided in the 2013 Plan. The Board approved a maximum of 15,500,000 shares of common stock (subject to increase in accordance with the terms of the 2013 Plan), which were reserved and made available for issuance under the 2013 Plan. As of September 30, 2016 , a total of 373,434 shares of common stock had been issued and 2,824,164 awarded RSUs and stock options were outstanding under the 2013 Plan. Nine Months Ended September 30, 2016 Total RSUs Stock Options Equity Classified Liability Classified Outstanding at December 31, 2015 1,006,436 501,634 329,802 175,000 Granted 2,110,173 1,719,975 — 390,198 Exercised/Issued (7,642 ) (7,642 ) — — Forfeited (109,803 ) (100,313 ) (9,490 ) — Outstanding at September 30, 2016 2,999,164 2,113,654 320,312 565,198 Equity Classified RSUs During the nine months ended September 30, 2016 , the Company issued the following RSU grants following their approval by the Board: RSUs Weighted average grant date fair value Weighted average vesting period (months) RSUs issued 1,719,975 $ 10.86 34.1 In addition to RSUs containing only service vesting conditions, the Company has issued RSUs for which vesting is also tied to performance or market conditions. Certain of these RSUs with performance or market vesting conditions also contain provisions for additional share awards in the event certain performance or market conditions are met at the end of certain applicable measurement periods. These conditions are generally based on ROIC or TSR targets. As of September 30, 2016 , the following equity classified RSUs were outstanding: September 30, 2016 Vesting Conditions: Outstanding Weighted average service period (years) Potential additional awards Service-based 772,835 2.8 — Performance-based 713,830 3.3 433,780 Market-based 626,989 3.5 1,202,067 Total 2,113,654 3.2 1,635,847 In addition, the Board had approved 166,667 RSUs under the 2013 Plan subject to EBITDA performance conditions that must be achieved in the applicable vesting year which have yet to be set. These awards also include a multiplier of zero to 100% based upon adjusted EBITDA target benchmarks. As the target adjusted EBITDA benchmarks have not yet been established, these RSUs have been excluded from the above grant activity. The adjusted EBITDA target benchmarks are expected to be established in 2017 and 2018. For the three months ended September 30, 2016 and 2015 , total compensation expense associated with RSUs classified as equity totaled $2.0 million and $0.2 , respectively. For the nine months ended September 30, 2016 and 2015 , total compensation expense associated with RSUs classified as equity totaled $4.6 million and $0.6 million , respectively. Liability Classified RSUs In March 2014, the Company granted to certain employees 329,823 RSUs that cliff vest on December 31, 2020. These RSUs are subject to an adjusted EBITDA performance condition and a share price market condition. Additionally, the number of shares of common stock to be issued is limited to a maximum cash value, requiring these awards to be classified as liabilities. There were 320,312 RSUs associated with these grants outstanding as of September 30, 2016 . The combined undiscounted maximum cash value of all liability-classified RSUs issued is approximately $6.9 million , which is being recognized as compensation expense over the period from grant to the vesting date. For the three months ended September 30, 2016 and 2015 , compensation expense (income) associated with these awards totaled zero and $(0.6) million , respectively. For the nine months ended September 30, 2016 and 2015 , compensation expense associated with these awards totaled zero and $0.8 million , respectively. Stock Options During the nine months ended September 30, 2016 , the Company granted non-qualified stock options under the 2013 Plan as follows: Stock Options Weighted average strike price per share Weighted average grant date fair value per share Stock options granted 390,198 $ 8.05 $ 4.35 All options granted during 2016 are subject to graded vesting over a three -year period and have contractual lives of ten years from the grant date. Fair value of the grants is calculated using the Black-Scholes option pricing model at the grant date. The following table provides the range of assumptions used in valuing the option grants using the Black-Scholes option pricing method: Black-Scholes Input Assumptions Weighted average expected term (years) 6.0 Expected volatility 53.0% Risk-free rate 1.52% to 1.56% Expected dividend rate —% Fair value price per share $4.32 to $4.81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Expected volatility is calculated based on a blend of the implied and historical equity volatility of an index of comparable companies. Risk-free rate of return is based on an interpolation of U.S. Treasury rates to reflect an expected term of six years at the date of grant. For the three and nine months ended September 30, 2016, the Company recognized compensation expense associated with stock options of $0.1 million and $0.3 million , respectively. Long Term Cash Bonus Plan The Company established the LTCB during the first quarter of 2015. As of September 30, 2016 , the LTCB provides participants with the right to receive long-term cash bonuses totaling in the aggregate $10.5 million , a decrease of $4.8 million from December 31, 2015 due to forfeitures. Benefits under the plan vest over periods ranging from 36 to 62.5 months and include adjusted EBITDA performance targets, which are subject to appropriate and equitable adjustments by the compensation committee of the Board in order to reflect any subsequent acquisition, divestiture or other corporate reorganizations, as necessary. For the three months ended September 30, 2016 and 2015 , compensation expense (income) associated with the LTCB totaled $0.1 million and $(0.6) million , respectively. For the nine months ended September 30, 2016 and 2015 , compensation expense associated with the LTCB totaled $0.2 million and $0.2 million , respectively. Employee Stock Purchase Plan The Company adopted the ESPP in 2014. The Board approved a maximum of 5,178,815 shares of common stock, which were reserved and made available for issuance under the plan. As of September 30, 2016 , a total of 152,665 shares had been issued under the ESPP, and approximately 1,200 persons were eligible to participate in the ESPP. For the three months ended September 30, 2016 and 2015 , compensation expense associated with the ESPP totaled $0.2 million and zero , respectively. For the nine months ended September 30, 2016 and 2015 , compensation expense associated with the ESPP totaled $0.3 million and $0.1 million , respectively.</t>
  </si>
  <si>
    <t>Pension and Post-Retirement Plans</t>
  </si>
  <si>
    <t>Compensation and Retirement Disclosure [Abstract]</t>
  </si>
  <si>
    <t>PENSION AND POST-RETIREMENT PLANS</t>
  </si>
  <si>
    <t>PENSION AND POST-RETIREMENT PLANS The components of net periodic pension and post-retirement benefit costs for the three and nine months ended September 30, 2016 and 2015 were as follows: Three Months Ended September 30, Nine Months Ended September 30, (amounts in millions) 2016 2015 2016 2015 Pension &amp; SERP Benefits Domestic Foreign Domestic Foreign Domestic Foreign Domestic Foreign Net periodic (benefit) cost Service cost $ — $ 0.4 $ — $ 0.2 $ — $ 1.3 $ — $ 0.6 Interest cost on the projected benefit obligation 2.5 0.8 1.6 0.5 7.6 2.3 4.8 1.5 Expected return on plan assets (2.9 ) (0.6 ) (2.4 ) (0.5 ) (8.7 ) (1.9 ) (7.2 ) (1.5 ) Amortization of prior service cost — 0.1 — — — 0.4 — — Net periodic (benefit) cost $ (0.4 ) $ 0.7 $ (0.8 ) $ 0.2 $ (1.1 ) $ 2.1 $ (2.4 ) $ 0.6 Three Months Ended September 30, Nine Months Ended September 30, (amounts in millions) 2016 2015 2016 2015 Post-retirement Benefits Domestic Foreign Domestic Foreign Domestic Foreign Domestic Foreign Net periodic cost Interest cost on the projected benefit obligation $ 0.1 $ 0.1 $ 0.1 $ — $ 0.3 $ 0.2 $ 0.3 $ — Net periodic cost $ 0.1 $ 0.1 $ 0.1 $ — $ 0.3 $ 0.2 $ 0.3 $ — No pension service costs were recognized during the three and nine months ended September 30, 2016 and 2015 under the domestic pension plans, nor will there be in future periods, as benefits in the plans were frozen. The Company expects to make contributions totaling $6.9 million to its pension and other post-retirement benefit plans during 2016, of which $6.6 million was contributed as of September 30, 2016 .</t>
  </si>
  <si>
    <t>Debt, Capital Leases, Financial Guarantees and Factoring Arrangements</t>
  </si>
  <si>
    <t>Debt Disclosure [Abstract]</t>
  </si>
  <si>
    <t>DEBT, CAPITAL LEASES, FINANCIAL GUARANTEES AND FACTORING ARRANGEMENTS</t>
  </si>
  <si>
    <t>DEBT, CAPITAL LEASES, FINANCIAL GUARANTEES AND FACTORING ARRANGEMENTS Excluding the "Preferred stock redemption liability," the Company’s debt and capital lease obligations consisted of the following: (amounts in millions) September 30, December 31, 2015 Debt and Capital Lease Obligations USD Senior Notes due 2022, $ 1,082.5 $ 1,081.1 EUR Senior Notes due 2023, 387.6 374.0 USD Senior Notes due 2021, 488.5 487.5 First Lien Credit Facility - U.S. Dollar Term Loans due 2020, 2,620.0 2,631.3 First Lien Credit Facility - Euro Term Loans due 2020, 638.0 619.2 Borrowings under the Revolving Credit Facility, — — Borrowings under lines of credit, 42.8 16.7 Other 18.9 18.5 Total debt and capital lease obligations 5,278.3 5,228.3 Less: current portion debt and capital lease obligations (81.4 ) (54.7 ) Total long-term debt and capital lease obligations $ 5,196.9 $ 5,173.6 The weighted average effective interest rate associated with debt outstanding at September 30, 2016 , based on currently applicable interest rates, was 6.99% . This rate includes the effects of interest rate swaps, as well as the impact of deferred financing fees and original issue discount and premium amortization calculated using the effective interest method. In August 2015, the Company entered into a series of pay fixed, receive floating interest rate swaps with respect to a portion of its indebtedness. The swaps effectively fix the floating base rate portion of the interest payments on approximately $1.15 billion of the Company's USD denominated debt and €282 million of its Euro denominated debt at 1.96% and 1.20% , respectively, from September 2015 through June 2020. On September 9, 2016, the Company entered into a settlement agreement with the Arysta Seller with respect to certain obligations relating to the Company's shares of Series B Convertible Preferred Stock. As a result of the settlement agreement, for accounting purposes, the Series B Convertible Preferred Stock was deemed extinguished in exchange for the issuance of another financial instrument that is recognized as a "Preferred stock redemption liability" in the current liability section of the Condensed Consolidated Balance Sheet, which totaled $504 million as of September 30, 2016. See Note 11, Stockholders' Equity, under the heading "Preferred Stock - Series B Convertible Preferred Stock" for further information . Minimum principal payments on long-term debt and capital leases were as follows: (amounts in millions) Principal Payments Year ending December 31, 2016 - remaining $ 8.9 2017 34.9 2018 34.8 2019 34.6 2020 3,218.8 2021 500.7 Thereafter 1,494.4 Total $ 5,327.1 In order to fund its acquisition activity, the Company has $5.28 billion of debt as of September 30, 2016 , with expected interest payments in excess of $300 million per year. The first significant principal debt payments, totaling $3.22 billion , are due in 2020 and represent maturities of outstanding term loans under the Amended and Restated Credit Agreement. On October 14, 2016, the Company created new tranches of term loans, the proceeds of which were used to prepay, in full, more than half of the Company's previously existing term loans, having the effect of reducing future interest payments and extending maturity dates. See " Amended and Restated Agreement - Subsequent Events" below. In addition, to the extent the Company does not settle its preferred stock redemption liability as described below, on April 20, 2017, it will be required to repurchase, in consideration and exchange for shares of its common stock, each share of Series B Convertible Preferred Stock that has not been previously converted into shares of the Company's common stock or automatically redeemed for cash. Upon such repurchase, the Company would also pay to holders of Series B Convertible Preferred Stock in cash a make whole payment, which corresponds to any deficit between (i) the 10 -day volume weighted price of Platform’s common stock prior to such repurchase and (ii) $27.14 per share. Based on Platform's common stock price of $8.11 as of September 30, 2016 , the maximum potential make whole payment would total approximately $421 million . Under the terms of a recent settlement agreement with the Arysta Seller, from October 20, 2016 until the close of business on December 15, 2016, the Company may however settle (i) all of its obligations with respect to the Series B Convertible Preferred Stock in exchange for a cash payment of $1.00 and the issuance of 5,500,000 shares of its common stock upon simultaneous conversion of the Series B Convertible Preferred Stock by the Arysta Seller, and (ii) for a payment of $460 million , its obligation to pay the make whole payment mentioned above to the Arysta Seller. The Company anticipates sufficient cash from operations to fund interest, working capital and other capital expenditures for the foreseeable future and has access to a $500 million line of credit under the Revolving Credit Facility, with current availability of $500 million , as well as availability under various lines of credit and overdraft facilities of $118 million . In addition, during the third quarter of 2016, the Company completed the September 2016 Equity Offering of 48,787,878 shares of common stock. This offering resulted in gross proceeds of approximately $402.5 million . Despite the above, a combination of the settlement of the preferred stock redemption liability, working capital shortfalls and future acquisitions may require utilization of the Revolving Credit Facility as well as proceeds from future debt and/or equity offerings. The Company's long-term liquidity may also be impacted by its ability to borrow additional funds, renegotiate existing debt and/or raise equity or debt under favorable terms.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s of September 30, 2016 , the maximum borrowing capacity under the Amended and Restated Credit Agreement consisted (i) an aggregate principal amount of up to $250 million under the Revolving Credit Facility to be denominated in U.S. Dollars, and (ii) an aggregate principal amount of up to $250 million under the Revolving Credit Facility to be denominated in multicurrency. Pursuant to the terms of the Amended and Restated Credit Agreement, each of the First Lien Credit Facility term loans bear interest at a rate per annum equal to the greater of 5.50% or LIBOR plus an adjusted eurocurrency rate, or 4.50% plus an adjusted base rate, calculated as set forth in the Amended and Restated Credit Agreement. Each tranche of term loans will mature on June 7, 2020. Pursuant to the terms of the Amended and Restated Credit Agreement, loans under the Revolving Credit Facility bear interest at a rate per annum equal to 3.00% plus an adjusted eurocurrency rate, or 2.00% plus an adjusted base rate, each as calculated as set forth in the Amended and Restated Credit Agreement. The Revolving Credit Facility will mature on June 7, 2019. Revolving loans and commitments held by revolving facility lenders who did not consent to any extension, will mature on June 7, 2018. Certain domestic and foreign subsidiaries of the Company, including certain subsidiaries acquired in the Alent, Arysta and OMG Acquisitions, are guarantors under the Amended and Restated Credit Agreement, with certain of these subsidiaries having pledged collateral to secure the obligations incurred thereunder. Covenants and Events of Default The Amended and Restated Credit Agreement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volving Credit Facility also imposes a financial covenant to maintain a first lien net leverage ratio of 6.25 to 1.0 of (x) consolidated indebtedness secured by a first lien minus unrestricted cash and cash equivalents of the borrowers and guarantors under the Amended and Restated Credit Agreement to (y) consolidated EBITDA for the four most recent fiscal quarters, subject to a right to cure. A violation of this financial covenant can become an event of default under the Credit Facilities and result in the acceleration of all of the Company's indebtedness. As of September 30, 2016 , the Company was in compliance with the debt covenants contained in the Credit Facilities and, in accordance with such debt covenants, had full availability of its unused borrowing capacity of $500 million under the Revolving Credit Facility. The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change of control provisions. Upon the occurrence of an event of default, payment of any outstanding loans under the Amended and Restated Credit Agreement may be accelerated. Borrowings under the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 The Amended and Restated Credit Agreement also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e discount (OID), subject to the yield calculation provisions, as defined, is in excess of 50 basis points of the yield on existing term loan indebtedness. Subsequent Event On October 14, 2016, the Company entered into and closed the transactions contemplated by Amendment No. 5 to the Second Amended and Restated Credit Agreement. Amendment No. 5, among other things, provided for the prepayment in full of previously existing tranche B and tranche B-2 term loans denominated in U.S. dollars and tranche C-1 term loans denominated in Euros with the aggregate proceeds of newly created tranche B-4 term loans denominated in U.S. dollars in an aggregate principal amount of $1.48 billion (less original issue discount of 0.5% ) and tranche C-3 term loans denominated in Euros in an aggregate principal amount of €433 million (or $487 million based on the Euro/USD exchange rate of 1.124 on September 30, 2016)(less original issue discount of 0.25% ). The amendment effectively reduced interest rates by 50 basis points for the new U.S. Dollar denominated term loans and by 75 basis points for the new Euro denominated term loans. The new tranche B-4 term loans bear interest at 4.0% per annum, plus an applicable eurocurrency rate and the new Euro tranche C-3 term loans bear interest at 3.75% per annum, plus an applicable eurocurrency rate, in each case as calculated in the Credit Agreement. The maturity date of the new term loans is June 7, 2023; provided that if, on or prior to November 2, 2021, the Company has not prepaid, redeemed or otherwise retired and/or refinanced in full its 6.50% USD Notes due 2022, as permitted under the Amended and Restated Credit Agreement, the maturity date of the new term loans will be November 2, 2021. Amendment No. 5 also (i) amended the Restricted Payments basket, as defined in the Amended and Restated Credit Agreement, to limit select forms of restricted payments if such payments would cause the total net leverage ratio, calculated as set forth in the Amended and Restated Credit Agreement, to exceed 6.00 to 1.00 , and (ii) requires a prepayment percentage in the case of excess cash flow, both calculated as set forth in the Amended and Restated Credit Agreement, of 75% with step-downs to 50% , 25% and 0% based on the applicable first lien net leverage ratio on the prepayment date. Except as set forth in Amendment No. 5 and above, the new USD tranche B-4 term loans have identical terms as the existing U.S. dollar denominated tranche B-3 term loans and the new Euro tranche C-3 term loans have identical terms as the existing Euro denominated tranche C-2 term loans and, in each case, are otherwise subject to the provisions of the Amended and Restated Credit Agreement. Guarantees The obligations of Platform and MacDermid, as borrowers, under the Amended and Restated Credit Agreement are guaranteed by current and future direct and indirect domestic subsidiaries. Certain of Platform's foreign subsidiaries also guarantee the obligations of MAS Holdings, NAIP, MacDermid Europe and MacDermid Funding with respect to the Euro tranche C term loans. Pursuant to the Security Agreement, the Company's obligations under the Amended and Restated Credit Agreement are secured by a security interest in substantially all of the personal property, whether owned on the date of the Security Agreement, or entered into or acquired in the future, of Platform and MacDermid, as borrowers, and the guarantors listed in the Security Agreement, including the pledge by Platform, MacDermid and guarantors generally of 100% of the voting common stock and other equity interests in all of their respective domestic subsidiaries and 65% of the voting common stock and other equity interests in all of their respective directly owned non-domestic subsidiaries (in each case, whether existing on the date of the Security Agreement or entered into or acquired thereafter), subject to certain exceptions contained in the Amended and Restated Credit Agreement and the Security Agreement. Lines of Credit and Other Debt Facilities The Company carries a Revolving Credit Facility and various lines of credit, short-term debt facilities and overdraft facilities worldwide which are used to fund short-term cash needs. As of September 30, 2016 and December 31, 2015 , the aggregate principal amount outstanding under such facilities totaled $42.8 million and $16.7 million , respectively. The Company also had letters of credit outstanding of $32.9 million and $40.0 million as of September 30, 2016 and December 31, 2015 , respectively, of which $11.2 million and $11.0 million as of September 30, 2016 and December 31, 2015 , respectively, reduce the borrowings available under the Revolving Credit Facility. As of September 30, 2016 and December 31, 2015 , the availability under these facilities was approximately $618 million , net of outstanding letters of credit. Financial Guarantees and Factoring Arrangements The Company periodically enters into certain arrangements with vendors and customers under which it provides guarantees to financial institutions for loans entered into between its vendors and customers and the financial institutions, the proceeds of which are used to settle outstanding accounts receivables. The terms of the guarantees are equivalent to the terms of the customer loans. Liabilities for the guarantees are recorded at amounts that approximate fair value, based on the Company’s historical collection experience with vendors and customers that participate in the program and a current assessment of credit exposure. Such liabilities are included in "Accrued expenses and other current liabilities" in the Company's Condensed Consolidated Balance Sheets, and totaled $6.7 million and $46.3 million as of September 30, 2016 and December 31, 2015 , respectively. Program income and expenses are recorded in "Interest expense, net" in the Condensed Consolidated Statements of Operations. For the three months ended September 30, 2016 and 2015 , program income (expenses) totaled $0.1 million and $(0.5) million , respectively. For the nine months ended September 30, 2016 and 2015 , program income (expenses) totaled $0.3 million and $(1.5) million , respectively. The Company also utilizes accounts receivable factoring arrangements as a part of its working capital management strategies. Total current capacity under such programs is approximately $287 million as of September 30, 2016 . Under these arrangements, factored accounts receivable may be transferred with or without recourse. Factoring transactions qualifying for sales treatment, where the derecognition criteria have been met, totaled $33.1 million as of September 30, 2016 . As of December 31, 2015 , such transactions totaled $189 million . Accounts receivable balances related to arrangements not having met the derecognition criteria, where the risks and rewards of ownership have not been transferred, remain recorded in "Accounts receivable" and the related liabilities are included in "Accrued expenses and other current liabilities" in the Company's Condensed Consolidated Balance Sheets, and totaled $31.0 million and $24.8 million as of September 30, 2016 and December 31, 2015 , respectively. Factoring fees are recorded in "Interest expense, net" in the Condensed Consolidated Statements of Operations and totaled $0.7 million and $0.1 million for the three months ended September 30, 2016 and 2015 , respectively. For the nine months ended September 30, 2016 and 2015 , factoring fees totaled $1.4 million and $0.1 million , respectively. As of September 30, 2016 , the Company had additional capacity under its factoring arrangements of approximately $96.8 million , subject to the limitations outlined in its Credit Facilities and other agreements governing outstanding debt. Some of the Company’s subsidiaries in the United States and the Netherlands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t>
  </si>
  <si>
    <t>Derivative Instruments</t>
  </si>
  <si>
    <t>Derivative Instruments and Hedging Activities Disclosure [Abstract]</t>
  </si>
  <si>
    <t>DERIVATIVE INSTRUMENTS</t>
  </si>
  <si>
    <t>DERIVATIVE INSTRUMENTS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densed Consolidated Balance Sheets at fair value at the end of each period. The counterparties to the Company’s derivative agreements are primarily major international financial institutions. The Company continually monitors its positions and the credit ratings of its counterparties and does not anticipate nonperformance by the counterparties. Foreign Currency The Company conducts a significant portion of its business in currencies other than the U.S. Dollar and in currencies other than the functional currencies of its subsidiaries. As a result, the Company’s operating results are affected by foreign currency exchange rate volatility. As of September 30, 2016 , the Company held foreign currency forward contracts to purchase and sell various currencies primarily with U.S. Dollars and Euro, with less significant amounts traded with Japanese Yen. The Company has not designated any foreign currency exchange forward contracts as eligible for hedge accounting. The total U.S. Dollar equivalent of foreign currency exchange forward contracts held at September 30, 2016 was approximately $264 million , all of which have settlement dates within one year . The following table details the Company's significant outstanding foreign exchange derivative contracts as of September 30, 2016 : (in millions) Traded against USD Traded against EUR (USD equivalent) Currency Purchasing Selling Purchasing Selling Euro (EUR) $ 41.4 $ 36.9 $ — $ — Brazilian Real (BRL) 13.8 66.1 — — Japanese Yen (JPY) 12.3 18.7 9.5 1.6 South African Rand (ZAR) — 22.3 — 1.4 Taiwan Dollar (TWD) 10.6 — — — Other 15.4 2.9 9.1 0.3 Total $ 93.5 $ 146.9 $ 18.6 $ 3.3 The change in the net fair value of the foreign currency forward contracts is recorded in "Loss on derivative contracts" in the Condensed Consolidated Statements of Operations. Interest Rates In August 2015, the Company entered into a series of pay fixed, receive floating interest rate swaps with respect to a portion of its indebtedness. The swaps effectively fix the floating base rate portion of the interest payments on approximately $1.15 billion of the Company's USD denominated debt and €282 million of its Euro denominated debt at 1.96% and 1.20% , respectively, from September 2015 through June 2020. Changes in the fair value of a derivative that is designated as, and meets all the required criteria of, a cash flow hedge are recorded in "Accumulated other comprehensive income (loss)" and reclassified into earnings as the underlying hedged item affects earnings. Amounts reclassified into earnings related to the interest rate swaps are included in interest expense. Commodities As part of its risk management policy, the Company enters into commodities futures contracts on an ongoing basis for the purpose of mitigating its exposure to fluctuations in prices of certain metals it uses in the production of its finished goods. The Company held futures contracts to purchase and sell various metals, primarily silver and tin, for a notional amount of $38.7 million and $16.5 million as of September 30, 2016 and December 31, 2015 , respectively. All contracts outstanding at September 30, 2016 have delivery dates within the next twelve months . The change in the net fair value of the commodities futures contracts is recorded in "Loss on derivative contracts" in the Condensed Consolidated Statements of Operations. Certain subsidiaries of the Company have entered into supply agreements with a third party that have been deemed to constitute financing agreements with an embedded derivative feature whose fair value is determined by the change in the market value of the underlying metals between delivery date and measurement date. Amounts associated with these supply agreements, which serve as the notional value of the embedded derivative, have been recorded in "Inventory" and "Current installments of long-term debt and revolving credit facilities" in the Condensed Consolidated Balance Sheets and totaled $13.7 million and $13.0 million at September 30, 2016 and December 31, 2015 , respectively, and primarily relate to gold purchases. The fair value of these contracts has been bifurcated and recorded as a derivative liability in "Accrued expenses and other current liabilities" in the Condensed Consolidated Balance Sheets and totaled $0.4 million and zero at September 30, 2016 and December 31, 2015 , respectively. Fair Value of Derivative Instruments The following table summarizes the fair value of derivative instruments reported in the Condensed Consolidated Balance Sheets: (amounts in millions) September 30, December 31, 2015 Derivatives designated as hedging instruments Liabilities Balance Sheet location Interest rate swaps Accrued expenses and other current liabilities $ (10.5 ) $ — Interest rate swaps Other long-term liabilities (17.5 ) (12.5 ) Derivatives not designated as hedging instruments: Assets Balance Sheet location Foreign exchange and metals contracts Prepaid expenses and other current assets 2.6 1.1 Foreign exchange contracts Other assets — 1.0 Liabilities Balance Sheet location Foreign exchange and metals contracts Accrued expenses and other current liabilities (5.5 ) (1.0 ) Net derivative contract liability $ (30.9 ) $ (11.4 ) The Company recorded unrealized losses of $1.6 million and $24.3 million for the three and nine months ended September 30, 2016 , respectively, in "Other comprehensive income (loss)" related to interest rate swaps. For the three and nine months ended September 30, 2015 , such losses totaled $18.1 million . The interest rate swaps were deemed highly effective with no ineffective portions for cash flow hedge accounting purposes during the nine months ended September 30, 2016 . For the three and nine months ended September 30, 2016 , the Company reclassified $3.0 million and $8.9 million , respectively, of unrealized losses associated with the interest rate swaps from "Accumulated other comprehensive income" to "Interest expense, net." During the next twelve months, the Company expects to reclassify $10.5 million from "Accumulated other comprehensive income" to "Interest expense, net" in the Condensed Consolidated Statements of Operations. For the three months ended September 30, 2016 and 2015 , the Company recorded realized and unrealized losses of $1.4 million and $47.3 million in "Loss on derivative contracts" in the Condensed Consolidated Statements of Operations related to foreign exchange and metals derivative contracts. For the nine months ended September 30, 2016 and 2015 , such losses totaled $12.1 million and $49.9 million , respectively.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The right to set-off within these agreements is limited to certain termination events, such as bankruptcy or default of either party to the agreement. The Company has made an accounting policy decision not to offset and reports gross derivative asset and liability balances in the Condensed Consolidated Balance Sheets. The following table presents recognized foreign currency exchange forward and metal future derivative contracts that are subject to master netting arrangements but not offset, as of September 30, 2016 and December 31, 2015 , and shows in the "Net" column what the net impact would be on the Company's Condensed Consolidated Balance Sheets if all set-off rights were exercised: September 30, 2016 (amounts in millions) Amounts offset Amounts not offset Net Financial assets Gross assets Gross liabilities offset Net amounts presented Financial instruments Cash collateral paid Derivative assets $ 2.1 $ — $ 2.1 $ (0.4 ) $ — $ 1.7 September 30, 2016 Amounts offset Amounts not offset Net Financial liabilities Gross liabilities Gross assets offset Net amounts presented Financial instruments Cash collateral paid Derivative liabilities $ 4.8 $ — $ 4.8 $ (1.0 ) $ (1.0 ) $ 2.8 December 31, 2015 (amounts in millions) Amounts offset Amounts not offset Net Financial assets Gross assets Gross liabilities offset Net amounts presented Financial instruments Cash collateral paid Derivative assets $ 3.1 $ — $ 3.1 $ (0.3 ) $ — $ 2.8 December 31, 2015 Amounts offset Amounts not offset Net Financial liabilities Gross liabilities Gross assets offset Net amounts presented Financial instruments Cash collateral paid Derivative liabilities $ 1.7 $ — $ 1.7 $ (1.2 ) $ (0.9 ) $ (0.4 ) Collateral paid to counterparties is recorded in "Prepaid expenses and other current assets" in the Condensed Consolidated Balance Sheets.</t>
  </si>
  <si>
    <t>Fair Value Measurements</t>
  </si>
  <si>
    <t>Fair Value Disclosures [Abstract]</t>
  </si>
  <si>
    <t>FAIR VALUE MEASUREMENTS</t>
  </si>
  <si>
    <t>FAIR VALUE MEASUREMENTS The Company determines fair value measurements used in its unaudited interim Condensed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derived valuations whose inputs are observable or whose significant valuation drivers are observable. • Level 3 – significant inputs to the valuation model are unobservable and/or reflect the Company’s market assumptions. Recurring Fair Value Measurements The following tables present the Company’s financial instruments, assets and liabilities that are measured at fair value on a recurring basis: Fair Value Measurement Using (amounts in millions) September 30, Quoted prices in active markets (Level 1) Significant other observable inputs (Level 2) Significant unobservable inputs (Level 3) Asset Category Cash equivalents $ 23.2 $ — $ 23.2 $ — Available for sale equity securities 2.5 1.9 0.6 — Derivatives 2.6 — 2.6 — Total $ 28.3 $ 1.9 $ 26.4 $ — Liability Category Derivatives $ 33.5 $ — $ 33.5 $ — Long-term contingent consideration 75.0 — — 75.0 Preferred stock redemption liability 504.0 — — 504.0 Total $ 612.5 $ — $ 33.5 $ 579.0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Derivatives $ 13.5 $ — $ 13.5 $ — Long-term contingent consideration 70.7 — — 70.7 Total $ 84.2 $ — $ 13.5 $ 70.7 The following methods and assumptions were used to estimate the fair value of each class of the Company’s financial instruments, assets and liabilities: Cash equivalents - Cash equivalents primarily comprise certificates of deposits issued by financial institutions. These funds are not publicly traded, but historically have been highly liquid. The Company records certificates of deposit at amortized cost in the Condensed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and, accordingly, are classified as Level 1 assets. Level 2 equity securities are measured using quoted prices for similar instruments in active markets. Available for sale securities are included in "Other assets" in the Condensed Consolidated Balance Sheets. Derivatives - Derivative assets and liabilities include foreign currency, metals and interest rate derivatives. The values we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achievement of EBITDA and common stock trading price performance metrics over a seven -year period ending December 2020 in connection with the MacDermid Acquisition. The common stock performance metric has been satisfied. The fair value of the EBITDA performance metric is derived using the income approach with unobservable inputs, based on future forecasts and present value assumptions which include a discount rate of approximately 1.06% and expected future value of payments of $60.0 million calculated using a probability weighted EBITDA assessment with higher probability associated with the Company achieving the maximum EBITDA targets. Changes in the fair value of the long-term contingent consideration are recorded in "Selling, technical, general and administrative expenses" in the Condensed Consolidated Statements of Operations. Relative to the share price metric, an increase or decrease in the discount rate of 1% changes the fair value measure of the metric by approximately $1.7 million . Relative to the EBITDA metric, an increase or a decrease in the discount rate of 1% , within a range of probability between 80% and 100% , changes the fair value measure of the metric by approximately $3.0 million . Preferred stock redemption liability - The preferred stock redemption liability represents a potential liability of up to $600 million related to the issuance of 600,000 shares of Series B Convertible Preferred Stock in connection with the Arysta Acquisition. The Company and the Arysta Seller entered into a settlement agreement in September 2016 with respect to certain obligations related to the Company's shares of Series B Convertible Preferred Stock. See Note 11, Stockholders' Equity, under the heading " Series B Convertible Preferred Stock." The fair value of the preferred stock redemption liability is computed as the sum of the $460 million cash consideration, which is discounted at an interpolated, risk-free rate, the September 30, 2016 market value of the 5,500,000 shares of common stock of the Company and accounts for settlement option assumptions. Accordingly, this liability is measured using Level 3 inputs. For the three and nine months ended September 30, 2016, the Company recorded a $6.0 million gain associated with the change in fair value of the preferred stock redemption liability, which was recorded to "Other income, net" in the Condensed Consolidated Statement of Operations. The following table provides a reconciliation of the beginning and ending balances for the nine months ended September 30, 2016 for instruments measured at fair value on a recurring basis using significant unobservable inputs (Level 3): (amounts in millions) September 30, 2016 Fair value measurements using significant unobservable inputs (Level 3) Balance at December 31, 2015 $ 70.7 Changes in fair value (1.7 ) Purchases, sales and settlements (1) — Additions 510.0 Transfers into Level 3 — Transfers out of Level 3 — Balance at September 30, 2016 $ 579.0 (1) There were no purchases, sales or settlements during the nine months ended September 30, 2016 . The Company consistently applies its policy for transfers between fair value hierarchy levels as disclosed in the Company's Annual Report. There were no significant transfers between the fair value hierarchy levels for the nine months ended September 30, 2016 . Nonrecurring Fair Value Measurements The following table presents the carrying value and estimated fair value of the Company’s long-term debt and capital lease obligations: (amounts in millions) September 30, 2016 December 31, 2015 Carrying Value Fair Value Carrying Value Fair Value USD Senior Notes due 2022 $ 1,082.5 $ 1,071.6 $ 1,081.1 $ 946.3 EUR Senior Notes due 2023 387.6 371.6 374.0 326.7 USD Senior Notes due 2021 488.5 539.9 487.5 500.0 First Lien Credit Facility - U.S. Dollar Term Loans 2,620.0 2,685.7 2,631.3 2,603.6 First Lien Credit Facility - Euro Term Loans 638.0 657.8 619.2 624.3 Capital lease obligations 5.1 5.2 5.5 5.3 Total $ 5,221.7 $ 5,331.8 $ 5,198.6 $ 5,006.2 Carrying values presented above include unamortized premiums, discounts and debt issuance costs. The following methods and assumptions were used to estimate the fair value of the Company’s liabilities: Long-term Debt and Capital Lease Instruments - These financial instruments are measured using quoted market prices at the reporting date multiplied by the gross carrying amount of the related debt, which excludes unamortized premiums, discounts and debt issuance costs. Such instruments are valued using Level 2 inputs.</t>
  </si>
  <si>
    <t>Stockholders' Equity Note [Abstract]</t>
  </si>
  <si>
    <t>STOCKHOLDERS’ EQUITY</t>
  </si>
  <si>
    <t>STOCKHOLDERS’ EQUITY Underwritten Public Offering On September 21, 2016, the Company completed the September 2016 Equity Offering of 48,787,878 shares of its common stock at a public offering price of $8.25 per share. This number of shares includes 6,363,636 shares sold to the underwriters upon exercise in full of their option to purchase additional shares. The September 2016 Equity Offering was registered with the SEC pursuant to Platform's shelf registration statement on Form S-3 declared effective by the SEC on July 26, 2016. The September 2016 Equity Offering resulted in gross proceeds to Platform of approximately $402.5 million , before underwriting discounts and commissions and offering expenses of $11.6 million . Preferred Stock The Company is authorized to issue 5,000,000 shares of preferred stock. The Board has designated 2,000,000 of those shares as "Series A Preferred Stock." As of September 30, 2016 and December 31, 2015 , a total of 2,000,000 shares of Series A Preferred Stock were issued and outstanding. The Board has also designated 600,000 of the authorized shares as "Series B Convertible Preferred Stock," which are redeemable and were presented in the mezzanine section of the Company's Condensed Consolidated Balance Sheet as of December 31, 2015. As further described below under the heading " Series B Convertible Preferred Stock", the Series B Convertible Preferred Stock was, for accounting purposes, deemed extinguished. As of September 30, 2016 and December 31, 2015 , a total of 600,000 shares of Series B Convertible Preferred Stock were issued and outstanding. Shares of preferred stock have no voting rights, except in respect of any amendment to the Company's Certificate of Incorporation, as amended, that would alter or change their rights or privileges. Series A Preferred Stock The Founder Entities are the current holders of Platform's outstanding 2,000,000 shares of Series A Preferred Stock. Each share of Series A Preferred Stock is convertible into one share of common stock at the option of the holders until December 31, 2020. All outstanding 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which may be extended by the Board for three additional years). Holders of Series A Preferred Stock are entitled to receive dividends in the form of shares of common stock. The dividend amount is calculated based on the appreciated stock price compared to the highest dividend price previously used in calculating the Series A Preferred Stock dividends, which is currently $22.85 . Series B Convertible Preferred Stock In connection with the Arysta Acquisition, the Company issued to the Arysta Seller 600,000 shares of Series B Convertible Preferred Stock, which have a $1,000 per share liquidation preference. The fair value of these shares at the time of the Arysta Acquisition of $646 million was recognized as "Redeemable preferred stock – Series B" in the Condensed Consolidated Balance Sheets. To the extent the Company does not settle all of its obligations pursuant to the settlement agreement mentioned below, at any time after December 15, 2016, the Arysta Seller has the ability to convert these shares into common stock of Platform at a conversion price of $27.14 per share. Additionally, any shares that have not previously been converted will be automatically redeemed at a $1,000 redemption price in the event of certain mergers or consolidations, the sale of all or substantially all of the Company’s assets or subsidiaries, the sale of certain subsidiaries of the Company or the approval of any plan for the dissolution, liquidation or termination of the Company by its stockholders. Under the terms of a settlement agreement with the Arysta Seller, from October 20, 2016 until the close of business on December 15, 2016, the Company may settle (i) all of its obligations with respect to the Series B Convertible Preferred Stock in exchange for a cash payment of $1.00 and the issuance of 5,500,000 shares of its common stock upon simultaneous conversion of the Series B Convertible Preferred Stock by the Arysta Seller, and (ii) for a payment of $460 million , its obligation to pay the make whole payment mentioned below to the Arysta Seller. To the extent the Company does not settle all of its obligations by December 15, 2016, it will be required, on April 20, 2017, pursuant to a share purchase agreement among the Company, the Arysta Seller and certain other parties thereto, dated as of October 20, 2014, as amended, to repurchase each share of Series B Convertible Preferred Stock that has not been converted into shares of common stock of Platform, or automatically redeemed as described above at the $1,000 redemption price payable in shares of the Company's common stock ( 22,107,590 shares of common stock valued at $27.14 per share). Upon such repurchase, the Company shall also pay to holders of Series B Convertible Preferred Stock in cash a make whole payment, which corresponds to any deficit between (i) the 10 -day volume weighted price of Platform’s common stock prior to such repurchase and (ii) $27.14 per share. Based on Platform's common stock price of $8.11 as of September 30, 2016 , the maximum potential make whole payment would total approximately $421 million . To the extent the Company does not settle all of its obligations by December 15, 2016, the holders of Series B Convertible Preferred Stock are also entitled to an incremental payment equal to $4.0 million per month from October 20, 2016 to April 20, 2017, or such earlier date after October 20, 2016 that the then outstanding shares of Series B Convertible Preferred Stock are converted into shares of common stock of Platform or automatically redeemed for cash by Platform. As a result of the settlement agreement, for accounting purposes, the Series B Convertible Preferred Stock was deemed an extinguishment in exchange for the issuance of another financial instrument that is recognized as a "Preferred stock redemption liability" in the Condensed Consolidated Balance Sheets. The Company recognized a gain of $103 million in "Other income, net" in the accompanying Condensed Consolidated Statement of Operations and a gain of $32.9 million in "Net income (loss) attributable to common stockholders." The Company also elected the fair value option to measure the liability as it most accurately reflects the economics of the transaction and the value of the liability. For the three and nine months ended September 30, 2016, the Company recorded a $6.0 million gain associated with the remeasurement of the liability, which was recorded to "Other income, net" in the Condensed Consolidated Statement of Operations.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The PDH Common Stock is classified as a non-controlling interest on the Condensed Consolidated Balance Sheets at September 30, 2016 and December 31, 2015 and will continue to be until such time as it is fully converted into shares of the Company's common stock. The total number of shares of common stock originally issuable upon the exchange of PDH Common Stock pursuant to the RHSA was approximately 8.8 million , against which 776,862 shares have been issued as of September 30, 2016 . For the three months ended September 30, 2016 and 2015 , approximately $1.5 million and $1.1 million , respectively, of net loss has been allocated to the Retaining Holders, as included in the Condensed Consolidated Statements of Operations, representing non-controlling interest of 6.20% and 6.35% at September 30, 2016 and 2015 , respectively. For the nine months ended September 30, 2016 and 2015 , approximately $(4.2) million and $0.1 million , respectively, of net (loss) income has been allocated to the Retaining Holders, as included in the Condensed Consolidated Statements of Operations.</t>
  </si>
  <si>
    <t>Equity [Abstract]</t>
  </si>
  <si>
    <t>ACCUMULATED OTHER COMPREHENSIVE (LOSS) INCOME</t>
  </si>
  <si>
    <t>ACCUMULATED OTHER COMPREHENSIVE (LOSS) INCOME Changes in each component of accumulated other comprehensive (loss) income, net of tax, for the three and nine months ended September 30, 2016 and 2015 were as follows: Three Months Ended September 30, 2016 (amounts in millions) Foreign Currency Translation Adjustments Pension and Post-retirement Plans Unrealized Loss on Available for Sale Securities Derivative Financial Instrument Revaluation Non-Controlling Interests Accumulated Other Comprehensive (Loss) Income Balance at June 30, 2016 $ (446.8 ) $ (26.3 ) $ (0.4 ) $ (24.9 ) $ 24.7 $ (473.7 ) Other comprehensive (loss) income before reclassifications, net (0.7 ) — (0.1 ) (1.6 ) 9.0 6.6 Reclassifications, pretax — — — 3.0 — 3.0 Balance at September 30, 2016 $ (447.5 ) $ (26.3 ) $ (0.5 ) $ (23.5 ) $ 33.7 $ (464.1 ) Nine Months Ended September 30, 2016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5 $ (899.3 ) $ (26.3 ) $ 1.2 $ (8.1 ) $ 46.4 $ (886.1 ) Other comprehensive income (loss) before reclassifications, net 451.8 — (1.7 ) (24.3 ) (12.7 ) 413.1 Reclassifications, pretax — — — 8.9 — 8.9 Balance at September 30, 2016 $ (447.5 ) $ (26.3 ) $ (0.5 ) $ (23.5 ) $ 33.7 $ (464.1 ) Thre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June 30, 2015 $ (386.0 ) $ (15.4 ) $ 0.3 $ — $ 13.5 $ (387.6 ) Other comprehensive (loss) income before reclassifications, net (350.2 ) — 1.0 (11.8 ) 7.2 (353.8 ) Balance at September 30, 2015 $ (736.2 ) $ (15.4 ) $ 1.3 $ (11.8 ) $ 20.7 $ (741.4 ) Nin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December 31, 2014 $ (122.2 ) $ (14.9 ) $ 0.1 $ — $ 6.4 $ (130.6 ) Other comprehensive (loss) income before reclassifications, net (614.0 ) — 1.2 (11.8 ) 14.3 (610.3 ) Tax expense reclassified — (0.5 ) — — — (0.5 ) Balance at September 30, 2015 $ (736.2 ) $ (15.4 ) $ 1.3 $ (11.8 ) $ 20.7 $ (741.4 )</t>
  </si>
  <si>
    <t>Earnings (Loss) Per Share</t>
  </si>
  <si>
    <t>Earnings Per Share [Abstract]</t>
  </si>
  <si>
    <t>EARNINGS (LOSS) PER SHARE</t>
  </si>
  <si>
    <t>EARNINGS (LOSS) PER SHARE A computation of earnings (loss) per share and weighted average shares of common stock outstanding for the three and nine months ended September 30, 2016 and 2015 follows: Three Months Ended September 30, Nine Months Ended September 30, (amounts in millions, except per share amounts) 2016 2015 2016 2015 (as restated) (as restated) Net income (loss) attributable to common stockholders for basic EPS $ 104.7 $ (140.1 ) $ (39.0 ) $ (178.9 ) Adjustments to the numerator for diluted earnings per share: Gain on settlement agreement related to Series B Convertible Preferred Stock (103.0 ) — (103.0 ) — Gain on amendment of Series B Convertible Preferred Stock (32.9 ) — (32.9 ) — Remeasurement adjustment associated with the Preferred Series B redemption liability (6.0 ) — (6.0 ) — Income allocated to PDH non-controlling interest (1.5 ) — — — Net loss attributable to common stockholders for diluted EPS $ (38.7 ) $ (140.1 ) $ (180.9 ) $ (178.9 ) Basic weighted average common stock outstanding 234.4 210.9 231.2 198.6 Assumed conversion related to the amendment of Series B preferred shares 17.1 — 20.4 — Assumed settlement of preferred stock redemption liability 5.0 — 1.7 — Issuable upon conversion of the PDH non-controlling interest 8.0 — — — Share adjustments (1) 30.1 — 22.1 — Dilutive weighted average common stock outstanding 264.5 210.9 253.3 198.6 Income (loss) per share attributable to common stockholders: Basic $ 0.45 $ (0.66 ) $ (0.17 ) $ (0.89 ) Diluted $ (0.15 ) $ (0.66 ) $ (0.71 ) $ (0.89 ) Dividends per share paid to common stockholders $ — $ — $ — $ — (1) For the three and nine months ended September 30, 2015, no share adjustments are included in the dilutive weighted average shares outstanding computation as their effect would have been anti-dilutive. For more information about such dilutive shares outstanding, refer to the table below. For the three and nine months ended September 30, 2016 and 2015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September 30, Nine Months Ended September 30, (amounts in thousands) 2016 2015 2016 2015 Shares contingently issuable to Founder Entities as stock dividend on Series A Preferred Stock — — — 1,652 Shares issuable upon conversion of PDH Common Stock — 8,207 8,023 8,207 Shares issuable upon conversion of Series A Preferred Stock 2,000 2,000 2,000 2,000 Shares issuable upon conversion of Series B Convertible Preferred Stock — 22,108 — 18,544 Shares contingently issuable for the contingent consideration 9,262 2,496 8,820 1,719 Stock options — 55 — 70 RSUs 186 60 110 94 Shares issuable under the ESPP 1 2 3 1 11,449 34,928 18,956 32,287</t>
  </si>
  <si>
    <t>Operating Lease Commitments</t>
  </si>
  <si>
    <t>Leases [Abstract]</t>
  </si>
  <si>
    <t>OPERATING LEASE COMMITMENTS</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55. Total rent expense for operating leases was as follows: Three Months Ended September 30, Nine Months Ended September 30, (amounts in millions) 2016 2015 2016 2015 Rent expense $ 8.9 $ 6.0 $ 28.0 $ 16.4 Minimum non-cancelable operating lease commitments were as follows: (amounts in millions) Operating Lease Payment As of September 30, 2016 2016, remaining $ 10.2 2017 26.0 2018 17.7 2019 12.0 2020 9.8 2021 8.7 Thereafter 26.8 Total minimum non-cancelable operating lease commitments $ 111.2 The fixed operating lease commitments detailed above assume that the Company continues the leases through their initial lease terms.</t>
  </si>
  <si>
    <t>Contingencies, Environmental and Legal Matters</t>
  </si>
  <si>
    <t>Commitments and Contingencies Disclosure [Abstract]</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s of September 30, 2016 and December 31, 2015 , the Company's ARO reserves, included in other short and long-term liabilities in the Condensed Consolidated Balance Sheets, totaled $21.2 million and $17.5 million , respectively. Changes in the Company’s AROs were as follows: Three Months Ended September 30, Nine Months Ended September 30, (amounts in millions) 2016 2015 2016 2015 AROs, beginning of period $ 20.9 $ 17.7 $ 17.5 $ 18.5 Acquisitions — — 2.8 0.4 Accretion expense 0.3 0.2 0.9 0.7 Remeasurements — 0.5 0.1 (0.2 ) Payments — (0.4 ) (0.5 ) (0.4 ) Foreign currency adjustments — (0.2 ) 0.4 (1.2 ) AROs, end of period $ 21.2 $ 17.8 $ 21.2 $ 17.8 Environmental The Company formulates and distributes specialty chemical products and is therefore subject to extensive domestic and foreign environmental protection laws and regulations, including those governing the management, discharge and disposal of hazardous materials and pollutants into the soil, air and water, as well as laws and regulations governing workers' health and safety. As a result, the Company is exposed to risks of liability or claims with respect to environmental clean-up of contaminated facilities or other matters, including those in connection with the disposal or releases of, or exposure to, hazardous material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 Among other environmental laws, the Company is subject to the Comprehensive Environmental Response, Compensation and Liability Act of 1980 (commonly known as Superfund), under which the Company may be designated as a “potentially responsible party,” or PRP, with respect to clean-up costs associated with sites on the U.S. Environmental Protection Agency National Priority List. The Company conducts studies, individually or jointly with other PRP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are determined.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RPs. In particular, the Company has reserved approximately $44.7 million primarily related to potential liability in connection with environmental remediation, clean-up costs, and monitoring of sites that were either closed or disposed of in prior years by Alent, which the Company acquired in December 2015. These sites are in various stages of environmental management: at some sites, the work is in the early stages of assessment and investigation, while at others, the clean-up remedies have been implemented and the remaining work consists of monitoring the integrity of those remedies. These sites include, but are not limited to, federal or state Superfund sites. Because the laws pertaining to Superfund sites generally impose retroactive, strict, joint and several liability, a governmental plaintiff could seek to recover all remediation costs at any such site from any of the PRPs for such site, including the Company, despite the involvement of other PRPs. The Company is one of several identified PRPs in the aforementioned Superfund sites. The Company believes that the liability associated with these sites has been apportioned based on the type and amount of waste disposed by each PRP at such disposal site and the number of financially solvent PRPs. In many cases, the nature of future environmental expenditures cannot be quantified with accuracy. The Company does not currently anticipate any material losses in excess of the reserve amount recorded. However, it is possible that new information about these sites, such as results of investigations, could make it necessary for the Company to reassess its potential exposure related to these environmental matters. As the settlement of many of the obligations for which provision is made is subject to legal or other regulatory process, the timing of the associated cash outflows is subject to some uncertainty, but the majority of the amounts provided are expected to be utilized over the next five to ten years. As of September 30, 2016 and December 31, 2015 , the Company's environmental reserves totaled $47.9 million and $25.7 million , respectively.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business, financial condition, results of operations or cash flows. As of September 30, 2016 and December 31, 2015 , the Company has reserved approximately $8.8 million and $6.5 million , respectively, for its outstanding legal proceedings. The following is a description of certain litigation matters.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In September 2014, Agricola Colonet, SA de CV filed a complaint with the 1st Civil Court in San Quintin (Baja California) where it alleged that certain Arysta products purchased from a retail distributor in Mexico were contaminated, requiring treated crops to be destroyed. Agricola Colonet, SA de CV is seeking compensation of approximately MXN 191 million ( $9.8 million , based on the MXN/ USD exchange rate of 0.0516 on September 30, 2016 ). A related complaint was filed in June 2016 in the U.S. District Court for the Southern District of California by Fresh Pac International, Inc., naming the Company as a defendant. In the complaint, Fresh Pac International Inc. claims to be a distributor of produce for Agricola Colonet, SA de CV and seeks in excess of $6.0 million in damages allegedly sustained in connection with the events that appear to form the basis of the claim by Agricola Colonet SA de CV. The Company believes that it has adequate defenses and intends to vigorously defend against these claims. Under its risk management policies, the Company maintains certain insurance policies under which such claims may be covered. In March 2013, a claim was filed against Arysta LifeScience Corporation, a subsidiary of the Company, relating to a purchasing optimization agreement entered into in 2011 between Arysta LifeScience Corporation and a consulting firm. The agreement provided for an incentive fee to be paid to the plaintiff based upon savings to Arysta resulting from the plaintiff's work. In addition to fees already received, the plaintiff claims damages, which the Company considered to be immaterial. The Company believes this claim was without merit and that the fees already paid under the agreement exceeded or were equal to the fees owed to the plaintiff. An arbitration hearing was conducted in May 2014, and in May 2015 the tribunal published a partial award, ruling on various issues of principle, but declining to calculate an award amount, rather asking the parties to attempt to agree upon a calculation reflecting the decisions of the tribunal set out in the award. In April 2016, the tribunal awarded the plaintiff $0.1 million pursuant to the agreement. In addition, the tribunal ordered the plaintiff to pay to Arysta LifeScience Corporation the amount of $0.6 million , which represents a portion of Arysta LifeScience Corporation's total legal costs, with each party bearing 50% of the arbitration costs. Finally, the tribunal dismissed any and all other claims in this arbitration. The time period available to the plaintiff under the arbitration rules to seek to "correct" the award has expired, with no such attempt by the plaintiff. The plaintiff may seek to vacate the award in a judicial proceeding, but the Company believes there are no grounds for any such action. The $600 million of Series B Convertible Preferred Stock issued in connection with the Arysta Acquisition may be converted into a maximum of 22,107,590 shares of Platform common stock. Under the terms of a settlement agreement with the Arysta Seller, from October 20, 2016 until the close of business on December 15, 2016, the Company may settle all of its obligations with respect to the Series B Convertible Preferred Stock as described in Note 11, Stockholders' Equity , to the Company's unaudited interim Condensed Consolidated Financial Statements included in this Quarterly Report. To the extent the Company does not settle all of its obligations by December 15, 2016, it will be required, on April 20, 2017, to repurchase each outstanding share of Series B Convertible Preferred Stock. To the extent that the aggregate value of the shares of common stock which the shares of Series B Convertible Preferred Stock are converted into is less than $600 million (based on a 10 -day volume weighted average price), then such shortfall would be payable in cash by Platform. As previously disclosed, such shortfall would be reduced by a portion, or all, of the amount for which the March 2013 arbitration matter described in the preceding paragraph may be resolved. In light of the resolution of this matter as described above, such shortfall reduction is expected to be immaterial. In June 2009, a lawsuit was filed in the District Court for the City of Ulianópolis in the State of Pará, Brazil by a private individual against Arysta LifeScience do Brasil Industria Química e Agropecuária Ltda, or Arysta Brazil, and 25 other defendants, and in November 2011, a claim was filed, also in the District Court for the City of Ulianópolis in the State of Pará, Brazil, against Arysta Brazil and five other defendants by the city of Ulianó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5.3 million , based on the BRL/USD exchange rate of 0.3065 on September 30, 2016 ), plus interest and the cost of remediation. The cost of remediation in the case brought by the city of Ulianopolis was previously estimated by the city to be BRL 70.9 million ( $21.7 million , based on the BRL/USD exchange rate of 0.3065 on September 30, 2016 ). In addition, 29 former employees of the incineration facility have brought actions in the Labor Court of Paragominas in the State of Pará, Brazil naming 80 defendants, including Arysta Brazil, seeking compensation in an aggregate amount of BRL 387 million ( $118 million , based on the BRL/USD exchange rate of 0.3065 on September 30, 2016 ) for health problems allegedly contracted as a result of their employment at the incineration site. From time to time, in the ordinary course of our business, we contest tax assessments received by our subsidiaries in various jurisdictions. Our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81.1 million ( $24.9 million , based on the BRL/USD exchange rate of 0.3065 on September 30, 2016 ). Because tax matters in Brazil historically take many years to resolve, it is very difficult to estimate when these matters will be finally resolved. Based on management's judgments, the Company does not expect it will incur a material loss in excess of accrued liabilities. In July 2014, a federal court jury in the U.S. District Court for the District of Connecticut found in favor of MacDermid Printing Solutions LLC in litigation against Cortron, Inc. The court entered a judgment in the amount of approximately $64.7 million . Cortron, Inc. appealed the verdict, and in August 2016 the United States Court of Appeals for the Second Circuit issued a decision in which it reversed the District Court’s verdict with respect to certain claims, affirmed with respect to other claims, and remanded to the District Court to recalculate the damages payable to MacDermid Printing Solutions LLC. Accordingly, the amount of the ultimate judgment is subject to further proceedings in the District Court and is, therefore, uncertain. All proceeds from this litigation are subject to the pending litigation provisions of the Business Combination Agreement and Plan of Merger dated as of October 10, 2013. In September 2014, the U.S. District Court for the District of New Jersey rendered a summary judgment in favor of MacDermid related to a patent litigation with E.I. du Pont de Nemours and Company. The Court issued summary judgment rulings in favor of MacDermid finding certain E.I. du Pont de Nemours and Company’s patents invalid and not infringed. These rulings summarily found against E.I. du Pont de Nemours and Company on all of the patent claims asserted by E.I. du Pont de Nemours and Company in this lawsuit. The ruling, however, leaves the counterclaims made by MacDermid against E.I. du Pont de Nemours and Company in place. E.I. du Pont de Nemours and Company appealed the summary judgment, and in August 2016 the United States Court of Appeals for the Federal Circuit affirmed the District Court’s summary judgment rulings. E.I. du Pont de Nemours and Company petitioned the Court of Appeals for a review of the decision en banc , which petition was denied. A trial date for MacDermid’s counterclaims against E.I. du Pont de Nemours and Company has not yet been set. All proceeds from this litigation are subject to the pending litigation provisions of the Business Combination Agreement and Plan of Merger dated as of October 10, 2013.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the Company received part of the settlement in the amount of $16.0 million , and placed the remainder, net of legal costs, into escrow for future distribution in accordance with the pending litigation provisions of our Business Combination Agreement and Plan of Merger dated as of October 10, 2013. In March and April 2016, a class action lawsuit entitled Dillard v. Platform Specialty Products Corporation, et al. and a shareholder derivative action entitled Tuttelman v. Platform Specialty Products Corporation, et al. , respectively, were filed against Platform, certain of its former and current executive officers and, in the case of the derivative action, its directors in the U.S. District Court for the Southern District of Florida alleging that the defendants made material false and misleading statements relating to the Company's business, operational and compliance policies in light of certain matters discovered and reported by the Company itself in connection with a Company internal investigation into certain past business practices of the Company's Arysta West Africa business, as disclosed herein and in the Annual Report. In June 2016, the shareholder derivative action was dismissed by the Court. In June 2016, the Court appointed joint lead plaintiffs in the class action lawsuit, and in July 2016, the lead plaintiffs filed an amended complaint with an expanded class period but stating substantially similar claims to those contained in the original complaint. The amended complaint seeks unspecified damages. In September 2016, Platform filed a motion to dismiss this complaint, which is fully briefed and currently pending before the Court. The Company believes this proceeding is without merit and intends to defend it vigorously.</t>
  </si>
  <si>
    <t>Income Taxes</t>
  </si>
  <si>
    <t>Income Tax Disclosure [Abstract]</t>
  </si>
  <si>
    <t>INCOME TAXES</t>
  </si>
  <si>
    <t>INCOME TAXES For the three months ended September 30, 2016 and 2015 , income tax expense totaled $20.4 million and $35.4 million , respectively. The Company's effective tax rate in the third quarter of 2016 was 23.6% on pre-tax income of $86.3 million , compared to an effective tax rate of (34.0)% on pre-tax losses of $104 million in the third quarter of 2015 . The difference between the statutory and effective tax rates for the three months ended September 30, 2016 primarily relates to the recognition of a $38.2 million benefit for a nontaxable purchase price adjustment related to the Arysta Acquisition, a $25.6 million benefit for deductions associated with the Alent Acquisition, and a $15.3 million benefit related to the recognition of tax deductible goodwill. Partially offsetting these items was a $21.9 million valuation allowance on current quarter losses that may not be recoverable for U.S. and foreign companies, a $26.0 million increase in tax reserves primarily for deductions related to the Alent Acquisition, and a $14.7 million charge related to tax on foreign operations. For the nine months ended September 30, 2016 and 2015 , income tax expense totaled $65.7 million and $59.8 million , respectively. The Company's effective tax rate for the nine months ended September 30, 2016 was (602.8)% on pre-tax losses of $10.9 million , compared to an effective tax rate of (52.0)% on pre-tax losses of $115 million for the nine months ended September 30, 2015 . The difference between the statutory and effective tax rates for the nine months ended September 30, 2016 primarily relates to the recognition of a $ 103 million valuation allowance on current period losses that may not be recoverable for U.S. and foreign companies, a $27.9 million increase in tax reserves primarily for deductions related to the Alent Acquisition, and a $10.0 million charge related to tax on foreign operations. Partially offsetting these items was a $38.2 million benefit for a nontaxable purchase price adjustment related to the Arysta Acquisition, a $25.6 million benefit for deductions associated with the Alent Acquisition, and a $15.3 million benefit related to the recognition of tax deductible goodwill. The amount of unrecognized tax benefits was $188 million and $112 million at September 30, 2016 and December 31, 2015 , respectively, of which $94.0 million and $92.0 million , respectively, if recognized, would reduce the Company's effective tax rate. The increase of unrecognized tax benefits during the period is in part attributable to the Alent Acquisition. Based on an analysis of the information that existed as of the acquisition date, the Company recorded an unrecognized tax benefit of $44.5 million in purchase accounting related to certain acquired net operating losses. In addition, the Company also increased its unrecognized tax benefits by $25.6 million for deductions related to the Alent Acquisition. Accrued interest and penalties related to unrecognized tax benefits were $19.7 million and $17.5 million at September 30, 2016 and December 31, 2015 , respectively. The Company recognized interest and penalties of $3.5 million and $0.4 million related to unrecognized tax benefits in the income tax provision for the nine months ended September 30, 2016 and 2015 , respectively. The unrecognized tax benefits could be reduced by $7.8 million over the next 12 months as a result of the lapse of statutes of limitations in various jurisdictions.</t>
  </si>
  <si>
    <t>Related Party Transactions</t>
  </si>
  <si>
    <t>Related Party Transactions [Abstract]</t>
  </si>
  <si>
    <t>RELATED PARTY TRANSACTIONS</t>
  </si>
  <si>
    <t>RELATED PARTY TRANSACTIONS Series B Convertible Preferred Stock On September 9, 2016, the Company entered into a settlement agreement with the Arysta Seller with respect to certain of its obligations relating to the Company's shares of Series B Convertible Preferred Stock. See Note 11, Stockholders' Equity, under the heading " Series B Convertible Preferred Stock."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6.20% at September 30, 2016 and 6.25% at December 31, 2015 . Advisory Services Agreement The Company is party to an Advisory Services Agreement with Mariposa Capital, LLC, an affiliate of one of our founder directors, whereby Mariposa Capital, LLC is entitled to receive an annual fee equal to $2.0 million , payable in quarterly installments. This agreement is automatically renewed for successive one -year terms unless either party notifies the other party in writing of its intention not to renew no later than 90 days prior to the expiration of the term. For each of the three month periods ended September 30, 2016 and 2015 , the Company incurred advisory fees under the agreement totaling $0.5 million . For each of the nine month periods ended September 30, 2016 and 2015 , the Company incurred advisory fees under the agreement totaling $1.5 million .</t>
  </si>
  <si>
    <t>Restructuring</t>
  </si>
  <si>
    <t>Restructuring and Related Activities [Abstract]</t>
  </si>
  <si>
    <t>RESTRUCTURING</t>
  </si>
  <si>
    <t>RESTRUCTURING The Company continuously evaluates all operations to identify opportunities to improve profitability by leveraging existing infrastructure to reduce operating costs and respond to overall economic conditions. Restructuring expenses were recorded as follows in each of the Company's segments: Three Months Ended September 30, Nine Months Ended September 30, (amounts in millions) 2016 2015 2016 2015 Performance Solutions $ 6.4 $ 2.9 $ 16.8 $ 5.8 Agricultural Solutions 0.9 1.6 2.7 12.4 Total restructuring $ 7.3 $ 4.5 $ 19.5 $ 18.2 The restructuring plans initiated within the Performance Solutions segment primarily relate to headcount reductions associated with the integration of the Alent, OMG and OMG Malaysia Acquisitions. The restructuring plans initiated within the Agricultural Solutions segment primarily relate to cost saving opportunities associated with the integration of the Arysta, CAS and Agriphar Acquisitions. There are no material additional costs expected to be incurred related to these discrete restructuring plans. As of September 30, 2016 and December 31, 2015 , restructuring liabilities totaled $0.4 million and $1.1 million , respectively, and were included in "Accrued expenses and other current liabilities" in the Condensed Consolidated Balance Sheets. Restructuring expenses were recorded as follows in the Condensed Consolidated Statements of Operations: Three Months Ended September 30, Nine Months Ended September 30, (amounts in millions) 2016 2015 2016 2015 Cost of sales $ — $ 2.4 $ (0.4 ) $ 3.6 Selling, technical, general and administrative 7.3 2.1 19.9 14.6 Total restructuring $ 7.3 $ 4.5 $ 19.5 $ 18.2</t>
  </si>
  <si>
    <t>Segment Information</t>
  </si>
  <si>
    <t>Segment Reporting [Abstract]</t>
  </si>
  <si>
    <t>SEGMENT INFORMATION</t>
  </si>
  <si>
    <t>SEGMENT INFORMATION The Company's operations are organized into two reportable segments: Performance Solutions and Agricultural Solutions. The reporting segments represent businesses for which separate financial information is utilized by the chief operating decision maker, or CODM, for purpose of allocating resources and evaluating performance. Each of the reportable segments has its own president, who reports to the CODM. Performance Solutions - The Performance Solutions segment formulates and markets dynamic chemistry solutions that are used in automotive production, commercial packaging and printing, electronics, and oil and gas production and drilling. Its products include surface and coating materials, functional conversion coatings, electronics assembly materials, water-based hydraulic control fluids and photopolymers. Performance Solutions products are sold worldwide. In conjunction with the sale of its products, extensive technical service and support is provided to ensure superior performance. Within this segment, the Company provides specialty chemicals to the following industries: Electronics, Electronics Assembly Materials, Commercial Packing and Printing, Industrial, and Offshore. For the Electronics industry, the segment designs and formulates a complete line of proprietary “wet” dynamic chemistries used by customers to process the surface of the printed circuit boards and other electronic components they manufacture. For the Electronics Assembly Materials industry, the segment develops, manufactures and sells innovative interconnected materials, primarily in the electronics market, used to assemble printed circuit boards and advanced semiconductor packaging. For the Commercial Packaging and Printing industries, the segment produces photopolymers, through an extensive line of flexographic plates, which are used to produce printing plates for transferring images onto commercial packaging, including packaging for consumer food products, pet food bags, corrugated boxes, labels and beverage containers. In addition, the segment also produces photopolymer printing plates for the flexographic and letterpress newspaper and publications markets. For the Industrials, the segment's dynamic chemistries are used for finishing, cleaning and providing surface coatings for a broad range of metal and non-metal surfaces which improve the performance or look of a component of an industrial part or process. For the Offshore industry, the segment produces water-based hydraulic control fluids for major oil and gas companies and drilling contractors for offshore deep water production and drilling applications. Agricultural Solutions - The Agricultural Solutions segment is based on a solutions-oriented business model that focuses on product innovation to address an ever-increasing need for higher crop yield and quality. It offers to growers diverse crop-protection solutions from weeds (herbicides), insects (insecticides) and diseases (fungicides), in foliar and seed treatment applications. The segment also offers a wide variety of proven biosolutions, including biostimulants, innovative nutrition and biocontrol products. It emphasizes farmer economics and food safety by combining, when possible, biosolutions with crop protection and seed treatment agrochemicals. Its Global Value Added Portfolio, or GVAP, consists of agrochemicals in the fungicides, herbicides, insecticides and seed treatment categories, based on patented or proprietary off-patent AIs. Its Global BioSolutions Portfolio, or GBP, includes biostimulants, innovative nutrition and biocontrol products. The segment considers its GVAP and GBP offerings to be key pillars for sustainable growth. In addition, the segment offers regional off-patent AIs and certain non-crop products, including animal health products, such as honey bee protective miticides and certain veterinary vaccines. The Company evaluates the performance of its operating segments based on net sales and adjusted EBITDA. Adjusted EBITDA for each segment is defined as earnings before interest, taxes, depreciation and amortization, as further adjusted for additional items included in earnings that are not representative or indicative of each segment's ongoing business. Adjusted EBITDA for each segment also includes an allocation of corporate costs such as corporate salaries, wages, equity compensation expenses and legal costs. The following table summarizes financial information regarding each reportable segment’s results of operations for the periods presented. Three Months Ended September 30, Nine Months Ended September 30, (amounts in millions) 2016 2015 2016 2015 Net Sales (from external customers): Performance Solutions $ 454.9 $ 179.7 $ 1,312.9 $ 541.6 Agricultural Solutions 435.6 417.6 1,323.0 1,265.7 Consolidated net sales $ 890.5 $ 597.3 $ 2,635.9 $ 1,807.3 Adjusted EBITDA: Performance Solutions $ 109.9 $ 54.1 $ 290.7 $ 156.9 Agricultural Solutions 80.2 59.5 260.7 256.5 Adjusted EBITDA $ 190.1 $ 113.6 $ 551.4 $ 413.4 The following table reconciles Net income (loss) attributable to common stockholders to Adjusted EBITDA: Three months ended September 30, Nine months ended September 30, (amounts in millions) 2016 2015 2016 2015 Net income (loss) attributable to common stockholders $ 104.7 $ (140.1 ) $ (39.0 ) $ (178.9 ) Gain on amendment of Series B Convertible Preferred Stock (32.9 ) — (32.9 ) — Net (loss) income attributable to the non-controlling interests (5.9 ) 0.5 (4.7 ) 4.0 Income tax expense 20.4 35.4 65.7 59.8 Income (loss) before income taxes and non-controlling interests 86.3 (104.2 ) (10.9 ) (115.1 ) Adjustments to reconcile to Adjusted EBITDA: Interest expense, net 98.5 52.7 289.7 143.2 Depreciation expense 18.9 11.6 55.8 33.7 Amortization expense 68.0 50.4 199.1 142.6 Long-term compensation issued in connection with acquisitions 0.2 (1.5 ) 0.6 0.2 Restructuring expenses 7.3 4.5 19.5 18.2 Manufacturer's profit in inventory purchase accounting adjustments — 1.3 11.7 58.0 Acquisition and integration costs 3.2 15.0 27.4 70.4 Non-cash change in fair value of contingent consideration 0.2 2.7 4.3 6.3 Legal settlements — — (2.8 ) (16.0 ) Foreign exchange loss on foreign denominated external and internal debt 12.0 33.0 58.7 26.8 Fair value loss on foreign exchange forward contract — 48.1 — 48.1 Gain on settlement agreement related to Series B Convertible Preferred Stock (103.0 ) — (103.0 ) — Non-cash change in fair value of preferred stock redemption liability (6.0 ) — (6.0 ) — Other income (expense), net 4.5 — 7.3 (3.0 ) Adjusted EBITDA $ 190.1 $ 113.6 $ 551.4 $ 413.4</t>
  </si>
  <si>
    <t>Basis of Presentation and Significant Accounting Policies (Policies)</t>
  </si>
  <si>
    <t>Basis of Presentation</t>
  </si>
  <si>
    <t>These unaudited interim Condensed Consolidated Financial Statements and related information have been prepared in accordance with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year-end Condensed Consolidated Balance Sheet data was derived from audited financial statements, but does not include all disclosures required by GAAP.</t>
  </si>
  <si>
    <t>Principles of Consolidation</t>
  </si>
  <si>
    <t>The accompanying unaudited interim Condensed Consolidated Financial Statements include Platform's accounts and all of its controlled subsidiaries. All subsidiaries are included in the unaudited interim Condensed Consolidated Financial Statements for the entire period or, if acquired, from the date on which the Company obtains control. The Company fully consolidates the income, expenses, assets, liabilities and cash flows of subsidiaries from the date it acquires control or becomes the primary beneficiary up to the date control ceases. All intercompany accounts and transactions have been eliminated in consolidation.</t>
  </si>
  <si>
    <t>Recently Adopted and Recently Issued Accounting Pronouncements Not Yet Adopted</t>
  </si>
  <si>
    <t>Recently Adopted Accounting Pronouncements Compensation - Stock Compensation (Topic 718) - In March 2016, the FASB issued ASU No. 2016-09, “ Improvements to Employee Share-Based Payment Accounting.” This update changes the accounting treatment related to tax windfall and shortfalls associated with share-based awards. It also eliminates the requirement for entities to estimate future forfeiture rates associated with share-based awards and stipulates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15, 2016 with early adoption permitted. The Company adopted this ASU as of April 1, 2016. This ASU did not have a material impact on the Company's financial statements.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Income Statement – Extraordinary and Unusual Items (Subtopic 225-20) - In January 2015, the FASB issued ASU No. 2015-1, “ Simplifying Income Statement Presentation by Eliminating the Concept of Extraordinary Items.”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The Company adopted this ASU as of January 1, 2016. The Company did not have any extraordinary or unusual income statement items recorded for any periods presented and therefore, this ASU did not have a material impact on the Company's financial statements. Compensation – Stock Compensation (Topic 718) - In June 2014, the FASB issued ASU No. 2014-12, “ Accounting for Share-Based Payments When the Terms of an Award Provide That a Performance Target Could Be Achieved after the Requisite Service Period (a consensus of the FASB Emerging Issues Task Force).” Under the provisions of this update, a performance target that affects vesting and that could be achieved after the requisite service period are treated as a performance condition. The guidance is effective prospectively for fiscal years and interim periods beginning after December 15, 2015. The Company adopted this ASU as of January 1, 2016. This ASU did not have a material impact on the Company's financial statements as it had no share-based compensation awards that were effected by this pronouncement. Recently Issued Accounting Pronouncements Not Yet Adopted Consolidation (Topic 810) - In October 2016, the FASB issued ASU No. 2016-17, "Interests Held through Related Parties that are Under Common Control." This update clarifies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guidance is effective for fiscal years and interim periods beginning after December 15, 2016, with early adoption permitted. The Company is evaluating the impact of this ASU. Income Taxes (Topic 740) - In October 2016, the FASB issued ASU No. 2016-16, " Intra-Entity Transfers of Assets Other than Inventory. " This update stipulates that entities recognize the income tax consequences of intra-entity transfers of assets other than inventory when the transfer occurs. The amendments in this guidance apply to assets other than inventory, for example, intellectual property and property, plant and equipment. The guidance is effective for fiscal years beginning after December 15, 2017 and interim periods within those fiscal years, with early adoption permitted in the first quarter of an annual reporting period for which financial statements have not been issued or made available for issuance. The Company is evaluating the impact of this ASU. Statement of Cash Flows (Topic 230) - In August 2016, the FASB issued ASU No. 2016-15, " Classification of Certain Cash Receipts and Cash Payments. " This update was issued to reduce the differences in the classification of certain transactions in the statement of cash flows. The update addresses eight specific cash flow issues, including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for fiscal years beginning after December 15, 2017 and interim periods within those fiscal years, with early adoption permitted. The Company does not expect this ASU to have a material impact on its financial statements. Financial Instruments - Credit Losses (Topic 326) - In June 2016, the FASB issued ASU No. 2016-13, " Measurement of Credit Losses on Financial Instruments. " This update introduces new guidance for the accounting for credit losses on certain types of financial instruments, which are to be estimated based on the expected losses. It also modifies the impairment model for available-for-sale debt securities and provides for a simplified accounting model for purchased financial assets with credit deterioration since their origination. The guidance is effective on a modified retrospective basis for fiscal years and interim periods beginning after December 15, 2019 with early adoption permitted for fiscal years and interim periods beginning after December 15, 2018. The Company is evaluating the impact of this ASU. Investments - Equity Method and Joint Ventures (Topic 323) - In March 2016, the FASB issued ASU No. 2016-07, " Simplifying the Transition to the Equity Method of Accounting. " This update simplifies transition accounting when the ownership level or degree of influence held in an investment qualifies that investment for equity method accounting. The guidance is effective prospectively for fiscal years and interim periods beginning after December 15, 2016, with early adoption permitted. The Company does not expect this ASU to have a material impact on its financial statements. Derivatives and Hedging (Topic 815) - In March 2016, the FASB issued ASU No. 2016-06, " Contingent Put and Call Options in Debt Instruments (a consensus of the FASB Emerging Issues Task Force) ." The ASU clarifies guidance around determining whether call or put options that can accelerate the repayment of principal on a debt or hybrid instrument that are considered embedded derivatives meet the "clearly and closely related" criterion for determining whether the embedded derivative is required to be separated from the host contract and accounted for separately as a derivative. The guidance is effective for fiscal years and interim periods beginning after December 15, 2016 with early adoption permitted. Adoption is required on a modified retrospective basis. The Company does not expect this ASU to have a material impact on its financial statements. Derivatives and Hedging (Topic 815) - In March 2016, the FASB issued ASU No. 2016-05, " Effect of Derivative Contract Novations on Existing Hedge Accounting Relationships (a consensus of the FASB Emerging Issues Task Force). " This update stipulates that a change in the counterparty of a derivative instrument that has been designated as a hedging instrument under Topic 815 does not, in and of itself, require de-designation of that hedging relationship, provided that all other hedge accounting criteria continue to be met. The guidance is effective for fiscal years and interim periods beginning after December 15, 2016 and provides entities with the option to apply either a prospective or a modified retrospective approach. The Company does not expect this ASU to have a material impact on its financial statements. Leases (Topic 842) - In February 2016, the FASB issued ASU No. 2016-02, “Leases.” The updated guidance applies to capital (or finance) and operating leases, and requires the lessee to recognize a lease liability for the obligation to make lease payments and a right-of-use asset for the right to use the underlying asset for the lease term. The lessee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continues to evaluate the impact of this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The guidance is effective on a modified retrospective basis, except as it relates to equity securities without a readily determinable fair value, for which it is effective on a prospective basis. Early adoption is only permitted for provisions related to the recognition of changes in fair value of financial liabilities. The Company does not expect this ASU to have a material impact on its financial statements.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has issued the following amendments and supplements to the guidance of ASU Nos. 2014-09 and 2015-14, all of which become effective for fiscal years and interim periods beginning after December 15, 2017: • ASU No. 2016-08, " Principal versus Agent Considerations, " issued in March 2016. This update improves the operability and understandability of the implementation guidance on principal versus agent considerations. • ASU No. 2016-10, " Identifying Performance Obligations and Licensing, " issued in April 2016. This update provides clarification on the implementation guidance defining when a good or service is separately identifiable from other promises in the contract and on contracts with licenses of intellectual property. • ASU No. 2016-12, " Narrow-Scope Improvements and Practical Expedients, " issued in May 2016. This update provides clarification on the collectability criterion, presentation of taxes, non-cash consideration and contract modification guidance espoused in ASU No. 2014-09. This update also clarifies the accounting treatment for completed contracts and retrospective application of the standard to prior reporting periods. The Company continues to evaluate the impact of ASU Nos. 2014-09, 2015-14 and their subsequent amendments. Presentation of Financial Statements - Going Concern (Subtopic 205-40) - In August 2014, the FASB issued ASU No. 2014-15, " Disclosure of Uncertainties about an Entity’s Ability to Continue as a Going Concern ." This update provides clarification on conditions and events that should be considered by management at each annual and interim reporting period in determining whether there exists substantial doubt as to an entity’s ability to continue as a going concern. The guidance is effective for fiscal years and interim periods ending after December 15, 2016 with early adoption permitted. The Company does not expect this ASU to have a material impact on its financial statements.</t>
  </si>
  <si>
    <t>Restatement</t>
  </si>
  <si>
    <t xml:space="preserve">As previously disclosed in the Company's Annual Report, the Company restated its unaudited Condensed Consolidated Statement of Operations for the three and nine months ended September 30, 2015 and its unaudited Condensed Consolidated Balance Sheet as of September 30, 2015 that were previously included in the Company's quarterly report on Form 10-Q for the quarter ended September 30, 2015 to correct an error as a result of improperly recording a benefit on an unrealized loss associated with a foreign currency hedge entered into in connection with the Alent Acquisition for income tax accounting purposes, which resulted in an understatement of income tax expense of $17.8 million . As a result of the error, "Loss per share" was understated by $0.08 for the three and nine month periods ended September 30, 2015. In addition, "Prepaid expenses and other current assets" were overstated by $19.6 million , "Other assets" were understated by $2.8 million , and "Accrued income taxes payable" was understated by $1.0 million . </t>
  </si>
  <si>
    <t>Acquisitions of Businesses (Tables)</t>
  </si>
  <si>
    <t>Revenues and losses contributed by acquisitions</t>
  </si>
  <si>
    <t>Since the dates of their respective acquisitions, net sales contributed by the OMG Malaysia, Alent, OMG and Arysta Acquisitions for the three and nine months ended September 30, 2016 and 2015 were as follows: Three Months Ended September 30, Nine Months Ended September 30, (amounts in millions) 2016 2015 2016 2015 OMG Malaysia $ 8.5 $ — $ 21.4 $ — Alent 243.9 — 693.0 — OMG 27.8 — 80.9 — Arysta 363.7 318.2 1,013.4 837.6 Total $ 643.9 $ 318.2 $ 1,808.7 $ 837.6 Net income (loss) generated by the OMG Malaysia, Alent, OMG and Arysta Acquisitions, excluding corporate allocations, for the three and nine months ended September 30, 2016 and 2015 was as follows: Three Months Ended September 30, Nine Months Ended September 30, (amounts in millions) 2016 2015 2016 2015 OMG Malaysia $ 1.2 $ — $ 2.3 $ — Alent 23.7 — 38.8 — OMG 4.2 — 4.5 — Arysta (8.9 ) (34.8 ) (174.1 ) (100.6 ) Total $ 20.2 $ (34.8 ) $ (128.5 ) $ (100.6 )</t>
  </si>
  <si>
    <t>Purchase price allocation</t>
  </si>
  <si>
    <t>The following table summarizes the consideration transferred and transaction costs incurred to acquire OMG Malaysia, Alent and the OMG Businesses, as well as the applicable amounts of identified assets acquired and liabilities assumed at the applicable acquisition date: (amounts in millions) OMG Malaysia Alent OMG Consideration Cash, net $ (1.3 ) $ 1,507.0 $ 239.1 Equity instruments — 231.4 — Note receivable settlement 125.0 — — Total consideration $ 123.7 $ 1,738.4 $ 239.1 Acquisition costs $ 0.5 $ 29.2 $ 7.4 Identifiable assets acquired and liabilities assumed Accounts receivable $ 4.3 $ 177.4 $ 33.1 - less uncollectible — (1.8 ) (1.6 ) Accounts receivable - fair value 4.3 175.6 31.5 Inventories 6.4 116.1 13.2 Other current assets 0.2 29.3 1.6 Property, plant and equipment 4.7 192.2 35.1 Identifiable intangible assets 38.3 682.9 77.9 Other assets — 38.3 0.2 Current liabilities (3.5 ) (181.8 ) (21.5 ) Non-current deferred tax liability (10.0 ) (139.6 ) (13.6 ) Other long term liabilities — (345.2 ) (2.9 ) Total identifiable net assets 40.4 567.8 121.5 Goodwill 83.3 1,170.6 117.6 Total purchase price $ 123.7 $ 1,738.4 $ 239.1</t>
  </si>
  <si>
    <t>Identifiable intangible assets recorded in conjunction with acquisitions (finite-lived)</t>
  </si>
  <si>
    <t xml:space="preserve">Identifiable intangible assets recorded in conjunction with the OMG Malaysia, Alent and OMG Acquisitions were as follows: OMG Malaysia Alent OMG Total (amounts in millions) Fair Value Weighted average useful life (years) Fair Value Weighted average useful life (years) Fair Value Weighted average useful life (years) Fair Value Weighted average useful life (years) Customer lists $ 35.0 25.0 $ 391.4 14.7 $ 49.0 24.3 $ 475.4 16.5 Developed technology 3.3 5.0 203.3 10.0 28.0 10.0 234.6 9.9 Tradenames — — 85.8 (1) 20.0 0.9 10.0 86.7 18.3 In process - R&amp;D — — 2.4 (2) — — — 2.4 — Total $ 38.3 23.3 $ 682.9 13.2 $ 77.9 19.0 $ 799.1 14.3 (1) Includes $81.4 million of indefinite-lived tradenames which have been excluded from the calculation of weighted average useful life. (2) Excluded from the calculation of weighted average useful life. </t>
  </si>
  <si>
    <t>Identifiable intangible assets recorded in conjunction with acquisitions (indefinite-lived)</t>
  </si>
  <si>
    <t>Pro forma revenue and earnings</t>
  </si>
  <si>
    <t>The following unaudited pro forma summary presents consolidated information of the Company for the three and nine months ended September 30, 2016 and 2015 as if the OMG Malaysia, Alent and OMG Acquisitions had each occurred on January 1, 2015, and as if the Arysta Acquisition had occurred on January 1, 2014: Three Months Ended September 30, Nine Months Ended September 30, (amounts in millions) 2016 2015 2016 2015 Pro forma revenue $ 890.5 $ 865.5 $ 2,638.8 $ 2,713.9 Pro forma net income (loss) attributable to stockholders 105.5 (151.8 ) (21.8 ) (198.5 )</t>
  </si>
  <si>
    <t>Inventories (Tables)</t>
  </si>
  <si>
    <t>Major components of inventory</t>
  </si>
  <si>
    <t>The major components of inventory were as follows: (amounts in millions) September 30, December 31, 2015 Finished goods $ 355.9 $ 340.1 Work in process 44.2 28.5 Raw materials and supplies 164.2 148.9 Total inventory, net $ 564.3 $ 517.5</t>
  </si>
  <si>
    <t>Property, Plant and Equipment (Tables)</t>
  </si>
  <si>
    <t>Major components of property, plant, and equipment</t>
  </si>
  <si>
    <t>The major components of property, plant and equipment, including equipment under capital leases, were as follows: (amounts in millions) September 30, December 31, 2015 Land and leasehold improvements $ 109.2 $ 107.9 Buildings and improvements 138.1 143.8 Machinery, equipment, fixtures and software 302.4 276.8 Construction in process 27.4 21.4 Assets under capital lease: Land and buildings 8.2 6.4 Machinery and equipment 5.3 5.1 Total property, plant and equipment 590.6 561.4 Accumulated depreciation (111.1 ) (64.3 ) Accumulated amortization of capital leases (6.8 ) (5.5 ) Property, plant and equipment, net $ 472.7 $ 491.6</t>
  </si>
  <si>
    <t>Goodwill and Intangible Assets (Tables)</t>
  </si>
  <si>
    <t>Changes in the carrying amount of goodwill by segment</t>
  </si>
  <si>
    <t>The changes in the carrying amount of goodwill by segment were as follows: (amounts in millions) Performance Solutions Agricultural Solutions Total December 31, 2015 $ 2,147.2 $ 1,874.7 $ 4,021.9 Addition from acquisitions 66.9 — 66.9 Purchase accounting adjustments 46.3 — 46.3 Foreign currency translation and other 4.6 226.6 231.2 September 30, 2016 $ 2,265.0 $ 2,101.3 $ 4,366.3</t>
  </si>
  <si>
    <t>Schedule of finite-lived intangible assets subject to amortization</t>
  </si>
  <si>
    <t>Intangible assets subject to amortization were as follows: September 30, 2016 December 31, 2015 (amounts in millions) Weighted Average Useful Life (years) Gross Carrying Amount and Foreign Exchange Accumulated Amortization and Foreign Exchange Net Book Value Gross Carrying Amount and Foreign Exchange Accumulated Amortization and Foreign Exchange Net Book Value Customer lists 18.3 $ 1,240.5 $ (117.9 ) $ 1,122.6 $ 1,297.2 $ (184.0 ) $ 1,113.2 Developed technology 11.7 2,009.4 (146.7 ) 1,862.7 2,260.9 (440.4 ) 1,820.5 Tradenames 8.0 22.2 (5.9 ) 16.3 24.2 (5.4 ) 18.8 Non-compete agreements 5.0 1.9 (0.9 ) 1.0 1.9 (0.5 ) 1.4 Total 14.1 $ 3,274.0 $ (271.4 ) $ 3,002.6 $ 3,584.2 $ (630.3 ) $ 2,953.9</t>
  </si>
  <si>
    <t>Long-term Compensation Plans (Tables)</t>
  </si>
  <si>
    <t>Restricted stock unit award activity in payment awards</t>
  </si>
  <si>
    <t xml:space="preserve"> Nine Months Ended September 30, 2016 Total RSUs Stock Options Equity Classified Liability Classified Outstanding at December 31, 2015 1,006,436 501,634 329,802 175,000 Granted 2,110,173 1,719,975 — 390,198 Exercised/Issued (7,642 ) (7,642 ) — — Forfeited (109,803 ) (100,313 ) (9,490 ) — Outstanding at September 30, 2016 2,999,164 2,113,654 320,312 565,198</t>
  </si>
  <si>
    <t>Issuance of restricted stock units</t>
  </si>
  <si>
    <t>During the nine months ended September 30, 2016 , the Company issued the following RSU grants following their approval by the Board: RSUs Weighted average grant date fair value Weighted average vesting period (months) RSUs issued 1,719,975 $ 10.86 34.1</t>
  </si>
  <si>
    <t>Schedule of RSUs outstanding</t>
  </si>
  <si>
    <t>As of September 30, 2016 , the following equity classified RSUs were outstanding: September 30, 2016 Vesting Conditions: Outstanding Weighted average service period (years) Potential additional awards Service-based 772,835 2.8 — Performance-based 713,830 3.3 433,780 Market-based 626,989 3.5 1,202,067 Total 2,113,654 3.2 1,635,847</t>
  </si>
  <si>
    <t>Non-qualified stock options granted under the 2013 Plan</t>
  </si>
  <si>
    <t>During the nine months ended September 30, 2016 , the Company granted non-qualified stock options under the 2013 Plan as follows: Stock Options Weighted average strike price per share Weighted average grant date fair value per share Stock options granted 390,198 $ 8.05 $ 4.35</t>
  </si>
  <si>
    <t>Valuation assumptions for option grants</t>
  </si>
  <si>
    <t>The following table provides the range of assumptions used in valuing the option grants using the Black-Scholes option pricing method: Black-Scholes Input Assumptions Weighted average expected term (years) 6.0 Expected volatility 53.0% Risk-free rate 1.52% to 1.56% Expected dividend rate —% Fair value price per share $4.32 to $4.81</t>
  </si>
  <si>
    <t>Pension and Post-Retirement Plans (Tables)</t>
  </si>
  <si>
    <t>Components of net periodic pension and post-retirement benefit costs</t>
  </si>
  <si>
    <t>The components of net periodic pension and post-retirement benefit costs for the three and nine months ended September 30, 2016 and 2015 were as follows: Three Months Ended September 30, Nine Months Ended September 30, (amounts in millions) 2016 2015 2016 2015 Pension &amp; SERP Benefits Domestic Foreign Domestic Foreign Domestic Foreign Domestic Foreign Net periodic (benefit) cost Service cost $ — $ 0.4 $ — $ 0.2 $ — $ 1.3 $ — $ 0.6 Interest cost on the projected benefit obligation 2.5 0.8 1.6 0.5 7.6 2.3 4.8 1.5 Expected return on plan assets (2.9 ) (0.6 ) (2.4 ) (0.5 ) (8.7 ) (1.9 ) (7.2 ) (1.5 ) Amortization of prior service cost — 0.1 — — — 0.4 — — Net periodic (benefit) cost $ (0.4 ) $ 0.7 $ (0.8 ) $ 0.2 $ (1.1 ) $ 2.1 $ (2.4 ) $ 0.6 Three Months Ended September 30, Nine Months Ended September 30, (amounts in millions) 2016 2015 2016 2015 Post-retirement Benefits Domestic Foreign Domestic Foreign Domestic Foreign Domestic Foreign Net periodic cost Interest cost on the projected benefit obligation $ 0.1 $ 0.1 $ 0.1 $ — $ 0.3 $ 0.2 $ 0.3 $ — Net periodic cost $ 0.1 $ 0.1 $ 0.1 $ — $ 0.3 $ 0.2 $ 0.3 $ —</t>
  </si>
  <si>
    <t>Debt, Capital Leases, Financial Guarantees and Factoring Arrangements (Tables)</t>
  </si>
  <si>
    <t>Debt and capital lease obligations</t>
  </si>
  <si>
    <t>Excluding the "Preferred stock redemption liability," the Company’s debt and capital lease obligations consisted of the following: (amounts in millions) September 30, December 31, 2015 Debt and Capital Lease Obligations USD Senior Notes due 2022, $ 1,082.5 $ 1,081.1 EUR Senior Notes due 2023, 387.6 374.0 USD Senior Notes due 2021, 488.5 487.5 First Lien Credit Facility - U.S. Dollar Term Loans due 2020, 2,620.0 2,631.3 First Lien Credit Facility - Euro Term Loans due 2020, 638.0 619.2 Borrowings under the Revolving Credit Facility, — — Borrowings under lines of credit, 42.8 16.7 Other 18.9 18.5 Total debt and capital lease obligations 5,278.3 5,228.3 Less: current portion debt and capital lease obligations (81.4 ) (54.7 ) Total long-term debt and capital lease obligations $ 5,196.9 $ 5,173.6</t>
  </si>
  <si>
    <t>Minimum principal payments on long-term debt and capital leases</t>
  </si>
  <si>
    <t>Minimum principal payments on long-term debt and capital leases were as follows: (amounts in millions) Principal Payments Year ending December 31, 2016 - remaining $ 8.9 2017 34.9 2018 34.8 2019 34.6 2020 3,218.8 2021 500.7 Thereafter 1,494.4 Total $ 5,327.1</t>
  </si>
  <si>
    <t>Derivative Instruments (Tables)</t>
  </si>
  <si>
    <t>Summary of significant outstanding foreign exchange derivative contracts</t>
  </si>
  <si>
    <t>The following table details the Company's significant outstanding foreign exchange derivative contracts as of September 30, 2016 : (in millions) Traded against USD Traded against EUR (USD equivalent) Currency Purchasing Selling Purchasing Selling Euro (EUR) $ 41.4 $ 36.9 $ — $ — Brazilian Real (BRL) 13.8 66.1 — — Japanese Yen (JPY) 12.3 18.7 9.5 1.6 South African Rand (ZAR) — 22.3 — 1.4 Taiwan Dollar (TWD) 10.6 — — — Other 15.4 2.9 9.1 0.3 Total $ 93.5 $ 146.9 $ 18.6 $ 3.3</t>
  </si>
  <si>
    <t>Summary of the fair value of derivative instruments</t>
  </si>
  <si>
    <t>The following table summarizes the fair value of derivative instruments reported in the Condensed Consolidated Balance Sheets: (amounts in millions) September 30, December 31, 2015 Derivatives designated as hedging instruments Liabilities Balance Sheet location Interest rate swaps Accrued expenses and other current liabilities $ (10.5 ) $ — Interest rate swaps Other long-term liabilities (17.5 ) (12.5 ) Derivatives not designated as hedging instruments: Assets Balance Sheet location Foreign exchange and metals contracts Prepaid expenses and other current assets 2.6 1.1 Foreign exchange contracts Other assets — 1.0 Liabilities Balance Sheet location Foreign exchange and metals contracts Accrued expenses and other current liabilities (5.5 ) (1.0 ) Net derivative contract liability $ (30.9 ) $ (11.4 )</t>
  </si>
  <si>
    <t>Offsetting assets</t>
  </si>
  <si>
    <t>The following table presents recognized foreign currency exchange forward and metal future derivative contracts that are subject to master netting arrangements but not offset, as of September 30, 2016 and December 31, 2015 , and shows in the "Net" column what the net impact would be on the Company's Condensed Consolidated Balance Sheets if all set-off rights were exercised: September 30, 2016 (amounts in millions) Amounts offset Amounts not offset Net Financial assets Gross assets Gross liabilities offset Net amounts presented Financial instruments Cash collateral paid Derivative assets $ 2.1 $ — $ 2.1 $ (0.4 ) $ — $ 1.7 September 30, 2016 Amounts offset Amounts not offset Net Financial liabilities Gross liabilities Gross assets offset Net amounts presented Financial instruments Cash collateral paid Derivative liabilities $ 4.8 $ — $ 4.8 $ (1.0 ) $ (1.0 ) $ 2.8 December 31, 2015 (amounts in millions) Amounts offset Amounts not offset Net Financial assets Gross assets Gross liabilities offset Net amounts presented Financial instruments Cash collateral paid Derivative assets $ 3.1 $ — $ 3.1 $ (0.3 ) $ — $ 2.8 December 31, 2015 Amounts offset Amounts not offset Net Financial liabilities Gross liabilities Gross assets offset Net amounts presented Financial instruments Cash collateral paid Derivative liabilities $ 1.7 $ — $ 1.7 $ (1.2 ) $ (0.9 ) $ (0.4 )</t>
  </si>
  <si>
    <t>Offsetting liabilities</t>
  </si>
  <si>
    <t>Fair Value Measurements (Tables)</t>
  </si>
  <si>
    <t>Summary of financial instruments, assets, and liabilities measured on a recurring basis</t>
  </si>
  <si>
    <t>The following tables present the Company’s financial instruments, assets and liabilities that are measured at fair value on a recurring basis: Fair Value Measurement Using (amounts in millions) September 30, Quoted prices in active markets (Level 1) Significant other observable inputs (Level 2) Significant unobservable inputs (Level 3) Asset Category Cash equivalents $ 23.2 $ — $ 23.2 $ — Available for sale equity securities 2.5 1.9 0.6 — Derivatives 2.6 — 2.6 — Total $ 28.3 $ 1.9 $ 26.4 $ — Liability Category Derivatives $ 33.5 $ — $ 33.5 $ — Long-term contingent consideration 75.0 — — 75.0 Preferred stock redemption liability 504.0 — — 504.0 Total $ 612.5 $ — $ 33.5 $ 579.0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Derivatives $ 13.5 $ — $ 13.5 $ — Long-term contingent consideration 70.7 — — 70.7 Total $ 84.2 $ — $ 13.5 $ 70.7</t>
  </si>
  <si>
    <t>Reconciliation of financial instruments measured on a recurring basis using significant unobservable inputs (Level 3)</t>
  </si>
  <si>
    <t>The following table provides a reconciliation of the beginning and ending balances for the nine months ended September 30, 2016 for instruments measured at fair value on a recurring basis using significant unobservable inputs (Level 3): (amounts in millions) September 30, 2016 Fair value measurements using significant unobservable inputs (Level 3) Balance at December 31, 2015 $ 70.7 Changes in fair value (1.7 ) Purchases, sales and settlements (1) — Additions 510.0 Transfers into Level 3 — Transfers out of Level 3 — Balance at September 30, 2016 $ 579.0 (1) There were no purchases, sales or settlements during the nine months ended September 30, 2016 .</t>
  </si>
  <si>
    <t>Summary of nonrecurring fair value measurements</t>
  </si>
  <si>
    <t>The following table presents the carrying value and estimated fair value of the Company’s long-term debt and capital lease obligations: (amounts in millions) September 30, 2016 December 31, 2015 Carrying Value Fair Value Carrying Value Fair Value USD Senior Notes due 2022 $ 1,082.5 $ 1,071.6 $ 1,081.1 $ 946.3 EUR Senior Notes due 2023 387.6 371.6 374.0 326.7 USD Senior Notes due 2021 488.5 539.9 487.5 500.0 First Lien Credit Facility - U.S. Dollar Term Loans 2,620.0 2,685.7 2,631.3 2,603.6 First Lien Credit Facility - Euro Term Loans 638.0 657.8 619.2 624.3 Capital lease obligations 5.1 5.2 5.5 5.3 Total $ 5,221.7 $ 5,331.8 $ 5,198.6 $ 5,006.2</t>
  </si>
  <si>
    <t>Accumulated Other Comprehensive (Loss) Income (Tables)</t>
  </si>
  <si>
    <t>Summary of accumulated other comprehensive (loss) income, net of tax</t>
  </si>
  <si>
    <t>Changes in each component of accumulated other comprehensive (loss) income, net of tax, for the three and nine months ended September 30, 2016 and 2015 were as follows: Three Months Ended September 30, 2016 (amounts in millions) Foreign Currency Translation Adjustments Pension and Post-retirement Plans Unrealized Loss on Available for Sale Securities Derivative Financial Instrument Revaluation Non-Controlling Interests Accumulated Other Comprehensive (Loss) Income Balance at June 30, 2016 $ (446.8 ) $ (26.3 ) $ (0.4 ) $ (24.9 ) $ 24.7 $ (473.7 ) Other comprehensive (loss) income before reclassifications, net (0.7 ) — (0.1 ) (1.6 ) 9.0 6.6 Reclassifications, pretax — — — 3.0 — 3.0 Balance at September 30, 2016 $ (447.5 ) $ (26.3 ) $ (0.5 ) $ (23.5 ) $ 33.7 $ (464.1 ) Nine Months Ended September 30, 2016 (amounts in millions) Foreign Currency Translation Adjustments Pension and Post-retirement Plans Unrealized Gain on Available for Sale Securities Derivative Financial Instrument Revaluation Non-Controlling Interests Accumulated Other Comprehensive (loss) Income Balance at December 31, 2015 $ (899.3 ) $ (26.3 ) $ 1.2 $ (8.1 ) $ 46.4 $ (886.1 ) Other comprehensive income (loss) before reclassifications, net 451.8 — (1.7 ) (24.3 ) (12.7 ) 413.1 Reclassifications, pretax — — — 8.9 — 8.9 Balance at September 30, 2016 $ (447.5 ) $ (26.3 ) $ (0.5 ) $ (23.5 ) $ 33.7 $ (464.1 ) Thre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June 30, 2015 $ (386.0 ) $ (15.4 ) $ 0.3 $ — $ 13.5 $ (387.6 ) Other comprehensive (loss) income before reclassifications, net (350.2 ) — 1.0 (11.8 ) 7.2 (353.8 ) Balance at September 30, 2015 $ (736.2 ) $ (15.4 ) $ 1.3 $ (11.8 ) $ 20.7 $ (741.4 ) Nine Months Ended September 30, 2015 (amounts in millions) Foreign Currency Translation Adjustments Pension and Post-retirement Plans Unrealized Gain on Available for Sale Securities Derivative Financial Instrument Revaluation Non-Controlling Interests Accumulated Other Comprehensive Loss Balance at December 31, 2014 $ (122.2 ) $ (14.9 ) $ 0.1 $ — $ 6.4 $ (130.6 ) Other comprehensive (loss) income before reclassifications, net (614.0 ) — 1.2 (11.8 ) 14.3 (610.3 ) Tax expense reclassified — (0.5 ) — — — (0.5 ) Balance at September 30, 2015 $ (736.2 ) $ (15.4 ) $ 1.3 $ (11.8 ) $ 20.7 $ (741.4 )</t>
  </si>
  <si>
    <t>Earnings (Loss) Per Share (Tables)</t>
  </si>
  <si>
    <t>Earnings per share</t>
  </si>
  <si>
    <t>A computation of earnings (loss) per share and weighted average shares of common stock outstanding for the three and nine months ended September 30, 2016 and 2015 follows: Three Months Ended September 30, Nine Months Ended September 30, (amounts in millions, except per share amounts) 2016 2015 2016 2015 (as restated) (as restated) Net income (loss) attributable to common stockholders for basic EPS $ 104.7 $ (140.1 ) $ (39.0 ) $ (178.9 ) Adjustments to the numerator for diluted earnings per share: Gain on settlement agreement related to Series B Convertible Preferred Stock (103.0 ) — (103.0 ) — Gain on amendment of Series B Convertible Preferred Stock (32.9 ) — (32.9 ) — Remeasurement adjustment associated with the Preferred Series B redemption liability (6.0 ) — (6.0 ) — Income allocated to PDH non-controlling interest (1.5 ) — — — Net loss attributable to common stockholders for diluted EPS $ (38.7 ) $ (140.1 ) $ (180.9 ) $ (178.9 ) Basic weighted average common stock outstanding 234.4 210.9 231.2 198.6 Assumed conversion related to the amendment of Series B preferred shares 17.1 — 20.4 — Assumed settlement of preferred stock redemption liability 5.0 — 1.7 — Issuable upon conversion of the PDH non-controlling interest 8.0 — — — Share adjustments (1) 30.1 — 22.1 — Dilutive weighted average common stock outstanding 264.5 210.9 253.3 198.6 Income (loss) per share attributable to common stockholders: Basic $ 0.45 $ (0.66 ) $ (0.17 ) $ (0.89 ) Diluted $ (0.15 ) $ (0.66 ) $ (0.71 ) $ (0.89 ) Dividends per share paid to common stockholders $ — $ — $ — $ — (1) For the three and nine months ended September 30, 2015, no share adjustments are included in the dilutive weighted average shares outstanding computation as their effect would have been anti-dilutive. For more information about such dilutive shares outstanding, refer to the table below.</t>
  </si>
  <si>
    <t>Summary of securities excluded from computation of earnings per share</t>
  </si>
  <si>
    <t>For the three and nine months ended September 30, 2016 and 2015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September 30, Nine Months Ended September 30, (amounts in thousands) 2016 2015 2016 2015 Shares contingently issuable to Founder Entities as stock dividend on Series A Preferred Stock — — — 1,652 Shares issuable upon conversion of PDH Common Stock — 8,207 8,023 8,207 Shares issuable upon conversion of Series A Preferred Stock 2,000 2,000 2,000 2,000 Shares issuable upon conversion of Series B Convertible Preferred Stock — 22,108 — 18,544 Shares contingently issuable for the contingent consideration 9,262 2,496 8,820 1,719 Stock options — 55 — 70 RSUs 186 60 110 94 Shares issuable under the ESPP 1 2 3 1 11,449 34,928 18,956 32,287</t>
  </si>
  <si>
    <t>Operating Lease Commitments (Tables)</t>
  </si>
  <si>
    <t>Rent expense for operating leases</t>
  </si>
  <si>
    <t>Total rent expense for operating leases was as follows: Three Months Ended September 30, Nine Months Ended September 30, (amounts in millions) 2016 2015 2016 2015 Rent expense $ 8.9 $ 6.0 $ 28.0 $ 16.4</t>
  </si>
  <si>
    <t>Summary of minimum non-cancelable operating lease commitments</t>
  </si>
  <si>
    <t>Minimum non-cancelable operating lease commitments were as follows: (amounts in millions) Operating Lease Payment As of September 30, 2016 2016, remaining $ 10.2 2017 26.0 2018 17.7 2019 12.0 2020 9.8 2021 8.7 Thereafter 26.8 Total minimum non-cancelable operating lease commitments $ 111.2</t>
  </si>
  <si>
    <t>Contingencies, Environmental and Legal Matters (Tables)</t>
  </si>
  <si>
    <t>Summary of changes in AROs</t>
  </si>
  <si>
    <t>Changes in the Company’s AROs were as follows: Three Months Ended September 30, Nine Months Ended September 30, (amounts in millions) 2016 2015 2016 2015 AROs, beginning of period $ 20.9 $ 17.7 $ 17.5 $ 18.5 Acquisitions — — 2.8 0.4 Accretion expense 0.3 0.2 0.9 0.7 Remeasurements — 0.5 0.1 (0.2 ) Payments — (0.4 ) (0.5 ) (0.4 ) Foreign currency adjustments — (0.2 ) 0.4 (1.2 ) AROs, end of period $ 21.2 $ 17.8 $ 21.2 $ 17.8</t>
  </si>
  <si>
    <t>Restructuring (Tables)</t>
  </si>
  <si>
    <t>Restructuring expenses</t>
  </si>
  <si>
    <t>Restructuring expenses were recorded as follows in each of the Company's segments: Three Months Ended September 30, Nine Months Ended September 30, (amounts in millions) 2016 2015 2016 2015 Performance Solutions $ 6.4 $ 2.9 $ 16.8 $ 5.8 Agricultural Solutions 0.9 1.6 2.7 12.4 Total restructuring $ 7.3 $ 4.5 $ 19.5 $ 18.2 Restructuring expenses were recorded as follows in the Condensed Consolidated Statements of Operations: Three Months Ended September 30, Nine Months Ended September 30, (amounts in millions) 2016 2015 2016 2015 Cost of sales $ — $ 2.4 $ (0.4 ) $ 3.6 Selling, technical, general and administrative 7.3 2.1 19.9 14.6 Total restructuring $ 7.3 $ 4.5 $ 19.5 $ 18.2</t>
  </si>
  <si>
    <t>Segment Information (Tables)</t>
  </si>
  <si>
    <t>Summary of segment's results of operations</t>
  </si>
  <si>
    <t>The following table summarizes financial information regarding each reportable segment’s results of operations for the periods presented. Three Months Ended September 30, Nine Months Ended September 30, (amounts in millions) 2016 2015 2016 2015 Net Sales (from external customers): Performance Solutions $ 454.9 $ 179.7 $ 1,312.9 $ 541.6 Agricultural Solutions 435.6 417.6 1,323.0 1,265.7 Consolidated net sales $ 890.5 $ 597.3 $ 2,635.9 $ 1,807.3 Adjusted EBITDA: Performance Solutions $ 109.9 $ 54.1 $ 290.7 $ 156.9 Agricultural Solutions 80.2 59.5 260.7 256.5 Adjusted EBITDA $ 190.1 $ 113.6 $ 551.4 $ 413.4 The following table reconciles Net income (loss) attributable to common stockholders to Adjusted EBITDA: Three months ended September 30, Nine months ended September 30, (amounts in millions) 2016 2015 2016 2015 Net income (loss) attributable to common stockholders $ 104.7 $ (140.1 ) $ (39.0 ) $ (178.9 ) Gain on amendment of Series B Convertible Preferred Stock (32.9 ) — (32.9 ) — Net (loss) income attributable to the non-controlling interests (5.9 ) 0.5 (4.7 ) 4.0 Income tax expense 20.4 35.4 65.7 59.8 Income (loss) before income taxes and non-controlling interests 86.3 (104.2 ) (10.9 ) (115.1 ) Adjustments to reconcile to Adjusted EBITDA: Interest expense, net 98.5 52.7 289.7 143.2 Depreciation expense 18.9 11.6 55.8 33.7 Amortization expense 68.0 50.4 199.1 142.6 Long-term compensation issued in connection with acquisitions 0.2 (1.5 ) 0.6 0.2 Restructuring expenses 7.3 4.5 19.5 18.2 Manufacturer's profit in inventory purchase accounting adjustments — 1.3 11.7 58.0 Acquisition and integration costs 3.2 15.0 27.4 70.4 Non-cash change in fair value of contingent consideration 0.2 2.7 4.3 6.3 Legal settlements — — (2.8 ) (16.0 ) Foreign exchange loss on foreign denominated external and internal debt 12.0 33.0 58.7 26.8 Fair value loss on foreign exchange forward contract — 48.1 — 48.1 Gain on settlement agreement related to Series B Convertible Preferred Stock (103.0 ) — (103.0 ) — Non-cash change in fair value of preferred stock redemption liability (6.0 ) — (6.0 ) — Other income (expense), net 4.5 — 7.3 (3.0 ) Adjusted EBITDA $ 190.1 $ 113.6 $ 551.4 $ 413.4</t>
  </si>
  <si>
    <t>Basis of Presentation and Significant Accounting Policies (Details) $ / shares in Units, $ in Millions</t>
  </si>
  <si>
    <t>Sep. 30, 2016USD ($)$ / shares</t>
  </si>
  <si>
    <t>Sep. 30, 2015USD ($)$ / shares</t>
  </si>
  <si>
    <t>Sep. 30, 2016USD ($)segment$ / shares</t>
  </si>
  <si>
    <t>Dec. 31, 2015USD ($)</t>
  </si>
  <si>
    <t>Jan. 23, 2014$ / shares</t>
  </si>
  <si>
    <t>Business Acquisition [Line Items]</t>
  </si>
  <si>
    <t>Number of operating segments | segment</t>
  </si>
  <si>
    <t>Common stock par value (in dollars per share) | $ / shares</t>
  </si>
  <si>
    <t>Loss per share (in dollars per share) | $ / shares</t>
  </si>
  <si>
    <t>Overstatement of prepaid expenses and other current assets</t>
  </si>
  <si>
    <t>Understatement of other assets</t>
  </si>
  <si>
    <t>Understatement of accrued income taxes payable</t>
  </si>
  <si>
    <t>Error Related to Recording an Unrealized Loss with a Foreign Currency Hedge | Adjustment</t>
  </si>
  <si>
    <t>Incorrect Allocation of Expenses to Non-controlling Interest</t>
  </si>
  <si>
    <t>Correction of prior year error in current period</t>
  </si>
  <si>
    <t>Acquisitions of Businesses - Narrative (Details) - USD ($) $ / shares in Units, $ in Millions</t>
  </si>
  <si>
    <t>Jan. 31, 2016</t>
  </si>
  <si>
    <t>Dec. 01, 2015</t>
  </si>
  <si>
    <t>Oct. 28, 2015</t>
  </si>
  <si>
    <t>Feb. 13, 2015</t>
  </si>
  <si>
    <t>Decrease in goodwill</t>
  </si>
  <si>
    <t>Goodwill acquired</t>
  </si>
  <si>
    <t>Acquisition costs</t>
  </si>
  <si>
    <t>OMG Malaysia</t>
  </si>
  <si>
    <t>Total consideration</t>
  </si>
  <si>
    <t>Decrease in deferred tax liabilities noncurrent</t>
  </si>
  <si>
    <t>Decrease in inventories</t>
  </si>
  <si>
    <t>Decrease in identifiable intangible assets</t>
  </si>
  <si>
    <t>Alent</t>
  </si>
  <si>
    <t>Business acquisition, shares of common stock issued (in shares)</t>
  </si>
  <si>
    <t>Business acquisition, price per share of common stock acquired (in dollars per share)</t>
  </si>
  <si>
    <t>Increase in environmental reserves</t>
  </si>
  <si>
    <t>Increase in non-current other liabilities</t>
  </si>
  <si>
    <t>Increase in non-current deferred tax asset</t>
  </si>
  <si>
    <t>OMG</t>
  </si>
  <si>
    <t>Arysta</t>
  </si>
  <si>
    <t>Cash, net</t>
  </si>
  <si>
    <t>Fair value of equity instruments</t>
  </si>
  <si>
    <t>OMG Malaysia, Alent and OMG</t>
  </si>
  <si>
    <t>OMG Malaysia and OMG</t>
  </si>
  <si>
    <t>Goodwill, expected to be tax deductible</t>
  </si>
  <si>
    <t>OMG Malaysia, Alent, OMG and Arysta</t>
  </si>
  <si>
    <t>Acquisitions of Businesses - Revenues and Losses Contributed by Acquisitions (Details) - USD ($) $ in Millions</t>
  </si>
  <si>
    <t>Revenues</t>
  </si>
  <si>
    <t>Net loss attributable to stockholders</t>
  </si>
  <si>
    <t>Acquisitions of Businesses - Purchase Price Allocation (Details) - USD ($) $ in Millions</t>
  </si>
  <si>
    <t>Consideration</t>
  </si>
  <si>
    <t>Note receivable settlement</t>
  </si>
  <si>
    <t>Identifiable assets acquired and liabilities assumed</t>
  </si>
  <si>
    <t>Equity instruments</t>
  </si>
  <si>
    <t>- less uncollectible</t>
  </si>
  <si>
    <t>Accounts receivable - fair value</t>
  </si>
  <si>
    <t>Other current assets</t>
  </si>
  <si>
    <t>Property, plant and equipment</t>
  </si>
  <si>
    <t>Identifiable intangible assets</t>
  </si>
  <si>
    <t>Current liabilities</t>
  </si>
  <si>
    <t>Non-current deferred tax liability</t>
  </si>
  <si>
    <t>Other long term liabilities</t>
  </si>
  <si>
    <t>Total identifiable net assets</t>
  </si>
  <si>
    <t>Total purchase price</t>
  </si>
  <si>
    <t>Acquisitions of Businesses - Identifiable Intangible Assets Acquired (Details) - USD ($) $ in Millions</t>
  </si>
  <si>
    <t>Jun. 30, 2016</t>
  </si>
  <si>
    <t>Acquired Finite-Lived Intangible Assets [Line Items]</t>
  </si>
  <si>
    <t>Finite-lived intangible assets, Fair Value</t>
  </si>
  <si>
    <t>Weighted average useful life</t>
  </si>
  <si>
    <t>14 years 3 months 18 days</t>
  </si>
  <si>
    <t>Indefinite-lived tradenames</t>
  </si>
  <si>
    <t>Customer lists</t>
  </si>
  <si>
    <t>16 years 6 months</t>
  </si>
  <si>
    <t>Developed technology</t>
  </si>
  <si>
    <t>9 years 10 months 24 days</t>
  </si>
  <si>
    <t>Tradenames</t>
  </si>
  <si>
    <t>18 years 3 months 18 days</t>
  </si>
  <si>
    <t>In process - R&amp;D</t>
  </si>
  <si>
    <t>Indefinite-lived intangible assets, Fair Value</t>
  </si>
  <si>
    <t>23 years 3 months 18 days</t>
  </si>
  <si>
    <t>OMG Malaysia | Customer lists</t>
  </si>
  <si>
    <t>25 years</t>
  </si>
  <si>
    <t>OMG Malaysia | Developed technology</t>
  </si>
  <si>
    <t>5 years</t>
  </si>
  <si>
    <t>OMG Malaysia | Tradenames</t>
  </si>
  <si>
    <t>0 years</t>
  </si>
  <si>
    <t>OMG Malaysia | In process - R&amp;D</t>
  </si>
  <si>
    <t>13 years 2 months 12 days</t>
  </si>
  <si>
    <t>Alent | Customer lists</t>
  </si>
  <si>
    <t>14 years 8 months 12 days</t>
  </si>
  <si>
    <t>Alent | Developed technology</t>
  </si>
  <si>
    <t>10 years</t>
  </si>
  <si>
    <t>Alent | Tradenames</t>
  </si>
  <si>
    <t>20 years</t>
  </si>
  <si>
    <t>Alent | In process - R&amp;D</t>
  </si>
  <si>
    <t>19 years</t>
  </si>
  <si>
    <t>OMG | Customer lists</t>
  </si>
  <si>
    <t>24 years 3 months 18 days</t>
  </si>
  <si>
    <t>OMG | Developed technology</t>
  </si>
  <si>
    <t>OMG | Tradenames</t>
  </si>
  <si>
    <t>OMG | In process - R&amp;D</t>
  </si>
  <si>
    <t>Acquisitions of Businesses - Pro Forma Revenue and Earnings (Details) - OMG Malaysia, Alent, OMG and Arysta - USD ($) $ in Millions</t>
  </si>
  <si>
    <t>Pro forma revenue</t>
  </si>
  <si>
    <t>Pro forma net income (loss) attributable to stockholders</t>
  </si>
  <si>
    <t>Inventories - Major Components of Inventory (Details) - USD ($) $ in Millions</t>
  </si>
  <si>
    <t>Finished goods</t>
  </si>
  <si>
    <t>Work in process</t>
  </si>
  <si>
    <t>Raw materials and supplies</t>
  </si>
  <si>
    <t>Total inventory, net</t>
  </si>
  <si>
    <t>Inventories - Narrative (Details) - USD ($)</t>
  </si>
  <si>
    <t>Cost of sales | Fair Value Adjustment to Inventory</t>
  </si>
  <si>
    <t>Inventory [Line Items]</t>
  </si>
  <si>
    <t>Fair value of assets</t>
  </si>
  <si>
    <t>Property, Plant and Equipment - Major Components of Property, Plant, and Equipment (Details) - USD ($) $ in Millions</t>
  </si>
  <si>
    <t>Property, Plant and Equipment [Line Items]</t>
  </si>
  <si>
    <t>Total property, plant and equipment</t>
  </si>
  <si>
    <t>Accumulated depreciation</t>
  </si>
  <si>
    <t>Accumulated amortization of capital leases</t>
  </si>
  <si>
    <t>Land and leasehold improvements</t>
  </si>
  <si>
    <t>Property, plant and equipment excluding assets under capital lease</t>
  </si>
  <si>
    <t>Buildings and improvements</t>
  </si>
  <si>
    <t>Machinery, equipment, fixtures and software</t>
  </si>
  <si>
    <t>Construction in process</t>
  </si>
  <si>
    <t>Land and buildings</t>
  </si>
  <si>
    <t>Assets under capital lease:</t>
  </si>
  <si>
    <t>Machinery and equipment</t>
  </si>
  <si>
    <t>Property, Plant and Equipment - Narrative (Details) - USD ($) $ in Millions</t>
  </si>
  <si>
    <t>1 Months Ended</t>
  </si>
  <si>
    <t>Mar. 31, 2016</t>
  </si>
  <si>
    <t>Depreciation expense</t>
  </si>
  <si>
    <t>Sale Agreement for Long-lived Asset</t>
  </si>
  <si>
    <t>Long lived asset held for sale, fair value</t>
  </si>
  <si>
    <t>Estimated selling expense</t>
  </si>
  <si>
    <t>Selling, General and Administrative Expenses | Sale Agreement for Long-lived Asset</t>
  </si>
  <si>
    <t>Reduction in net book value of the asset</t>
  </si>
  <si>
    <t>Goodwill and Intangible Assets - Changes in Carrying Amount of Goodwill by Segment (Details) $ in Millions</t>
  </si>
  <si>
    <t>Sep. 30, 2016USD ($)</t>
  </si>
  <si>
    <t>Goodwill [Roll Forward]</t>
  </si>
  <si>
    <t>Beginning balance</t>
  </si>
  <si>
    <t>Addition from acquisitions</t>
  </si>
  <si>
    <t>Purchase accounting adjustments</t>
  </si>
  <si>
    <t>Foreign currency translation and other</t>
  </si>
  <si>
    <t>Ending balance</t>
  </si>
  <si>
    <t>Performance Solutions</t>
  </si>
  <si>
    <t>Agricultural Solutions</t>
  </si>
  <si>
    <t>Goodwill and Intangible Assets - Narrative (Details) - USD ($) $ in Millions</t>
  </si>
  <si>
    <t>Carrying value of indefinite-lived intangible assets other than goodwill</t>
  </si>
  <si>
    <t>Amortization of expense of intangible assets</t>
  </si>
  <si>
    <t>Goodwill and Intangible Assets - Intangible Assets Subject to Amortization (Details) - USD ($) $ in Millions</t>
  </si>
  <si>
    <t>Finite-Lived Intangible Assets [Line Items]</t>
  </si>
  <si>
    <t>Weighted Average Useful Life (years)</t>
  </si>
  <si>
    <t>14 years 1 month 6 days</t>
  </si>
  <si>
    <t>Gross Carrying Amount and Foreign Exchange</t>
  </si>
  <si>
    <t>Accumulated Amortization and Foreign Exchange</t>
  </si>
  <si>
    <t>Net Book Value</t>
  </si>
  <si>
    <t>11 years 8 months 18 days</t>
  </si>
  <si>
    <t>8 years</t>
  </si>
  <si>
    <t>Non-compete agreements</t>
  </si>
  <si>
    <t>Long-term Compensation Plans - Narrative (Details) - shares</t>
  </si>
  <si>
    <t>Jun. 30, 2014</t>
  </si>
  <si>
    <t>The 2013 Plan</t>
  </si>
  <si>
    <t>Share-based Compensation Arrangement by Share-based Payment Award [Line Items]</t>
  </si>
  <si>
    <t>Total number of shares of common stock that may be subject to grant awards (in shares)</t>
  </si>
  <si>
    <t>Awards granted (in shares)</t>
  </si>
  <si>
    <t>RSUs</t>
  </si>
  <si>
    <t>Awards outstanding (in shares)</t>
  </si>
  <si>
    <t>RSUs | The 2013 Plan</t>
  </si>
  <si>
    <t>Long-term Compensation Plans - Activity in Payment Awards (Details)</t>
  </si>
  <si>
    <t>Sep. 30, 2016shares</t>
  </si>
  <si>
    <t>Beginning balance (in shares)</t>
  </si>
  <si>
    <t>Granted (in shares)</t>
  </si>
  <si>
    <t>Exercised (in shares)</t>
  </si>
  <si>
    <t>Forfeited (in shares)</t>
  </si>
  <si>
    <t>Ending balance (in shares)</t>
  </si>
  <si>
    <t>Stock Options</t>
  </si>
  <si>
    <t>Equity Classified</t>
  </si>
  <si>
    <t>Liability Classified</t>
  </si>
  <si>
    <t>Outstanding, beginning balance (in shares)</t>
  </si>
  <si>
    <t>Outstanding, ending balance (in shares)</t>
  </si>
  <si>
    <t>Long-term Compensation Plans - Equity Classified Share Based Payments (Details) - RSUs</t>
  </si>
  <si>
    <t>Sep. 30, 2016$ / sharesshares</t>
  </si>
  <si>
    <t>Awards granted (in shares) | shares</t>
  </si>
  <si>
    <t>Weighted average grant date fair value (in dollars per share) | $ / shares</t>
  </si>
  <si>
    <t>Weighted average vesting period</t>
  </si>
  <si>
    <t>34 years 1 month 6 days</t>
  </si>
  <si>
    <t>Long-term Compensation Plans - Schedule Equity Classified Share Based Payment RSUs (Details) - shares</t>
  </si>
  <si>
    <t>Outstanding (in shares)</t>
  </si>
  <si>
    <t>Weighted average service period (years)</t>
  </si>
  <si>
    <t>3 years 2 months 12 days</t>
  </si>
  <si>
    <t>Potential additional awards</t>
  </si>
  <si>
    <t>Service-based</t>
  </si>
  <si>
    <t>2 years 9 months 18 days</t>
  </si>
  <si>
    <t>Performance-based</t>
  </si>
  <si>
    <t>3 years 3 months 19 days</t>
  </si>
  <si>
    <t>Market-based</t>
  </si>
  <si>
    <t>3 years 6 months</t>
  </si>
  <si>
    <t>Long-term Compensation Plans - Equity Classified Share Based Payments Narrative (Details) - USD ($) $ in Millions</t>
  </si>
  <si>
    <t>Performance Restricted Stock Units (RSUs) | The 2013 Plan</t>
  </si>
  <si>
    <t>Performance Restricted Stock Units (RSUs) | The 2013 Plan | Minimum</t>
  </si>
  <si>
    <t>Share multiplier (as a percent)</t>
  </si>
  <si>
    <t>0.00%</t>
  </si>
  <si>
    <t>Performance Restricted Stock Units (RSUs) | The 2013 Plan | Maximum</t>
  </si>
  <si>
    <t>100.00%</t>
  </si>
  <si>
    <t>Equity compensation expense (income)</t>
  </si>
  <si>
    <t>Long-term Compensation Plans - Liability Classified Share Based Payments (Details) - The 2013 Plan - USD ($) $ in Millions</t>
  </si>
  <si>
    <t>Mar. 31, 2014</t>
  </si>
  <si>
    <t>Restricted Stock Units Granted 6 March 2014</t>
  </si>
  <si>
    <t>RSUs, liability classified, outstanding (in shares)</t>
  </si>
  <si>
    <t>Combined undiscounted maximum cash value of all RSUs</t>
  </si>
  <si>
    <t>Long-term Compensation Plans - Stock Options (Details) - USD ($) $ / shares in Units, $ in Millions</t>
  </si>
  <si>
    <t>Stock options (in shares)</t>
  </si>
  <si>
    <t>Employee Stock Option</t>
  </si>
  <si>
    <t>The 2013 Plan | Employee Stock Option</t>
  </si>
  <si>
    <t>Weighted average strike price (in dollars per share)</t>
  </si>
  <si>
    <t>Weighted average grant date fair value (in dollars per share)</t>
  </si>
  <si>
    <t>Vesting period</t>
  </si>
  <si>
    <t>3 years</t>
  </si>
  <si>
    <t>Award expiration period</t>
  </si>
  <si>
    <t>Long-term Compensation Plans - Stock Options Valuation Assumptions (Details)</t>
  </si>
  <si>
    <t>Sep. 30, 2016$ / shares</t>
  </si>
  <si>
    <t>Fair value price (in dollars per share)</t>
  </si>
  <si>
    <t>Weighted average expected term</t>
  </si>
  <si>
    <t>6 years</t>
  </si>
  <si>
    <t>Expected volatility</t>
  </si>
  <si>
    <t>53.00%</t>
  </si>
  <si>
    <t>Expected dividend rate</t>
  </si>
  <si>
    <t>Employee Stock Option | Minimum</t>
  </si>
  <si>
    <t>Risk-free rate (as a percent)</t>
  </si>
  <si>
    <t>1.52%</t>
  </si>
  <si>
    <t>Employee Stock Option | Maximum</t>
  </si>
  <si>
    <t>1.56%</t>
  </si>
  <si>
    <t>Long-term Compensation Plans - Long Term Cash Bonus Plan (Details) - Deferred Bonus - Long Term Cash Bonus Plan (LTCB) - USD ($) $ in Millions</t>
  </si>
  <si>
    <t>Allotted bonus total amount</t>
  </si>
  <si>
    <t>Decrease in long-term cash bonus</t>
  </si>
  <si>
    <t>Equity compensation (benefit) expense</t>
  </si>
  <si>
    <t>Minimum</t>
  </si>
  <si>
    <t>36 months</t>
  </si>
  <si>
    <t>Maximum</t>
  </si>
  <si>
    <t>62 months 15 days</t>
  </si>
  <si>
    <t>Long-term Compensation Plans - Employee Stock Purchase Plan (Details) - Employee Stock Purchase Plan</t>
  </si>
  <si>
    <t>Mar. 06, 2014shares</t>
  </si>
  <si>
    <t>Sep. 30, 2015USD ($)</t>
  </si>
  <si>
    <t>Sep. 30, 2016USD ($)personshares</t>
  </si>
  <si>
    <t>Maximum approved shares of common stock for ESPP (in shares)</t>
  </si>
  <si>
    <t>Total number of shares issued under ESPP (in shares)</t>
  </si>
  <si>
    <t>Persons eligible to participate | person</t>
  </si>
  <si>
    <t>Equity compensation expense (income) | $</t>
  </si>
  <si>
    <t>Pension and Post-Retirement Plans - Components of Net Periodic Costs (Details) - USD ($) $ in Millions</t>
  </si>
  <si>
    <t>Domestic</t>
  </si>
  <si>
    <t>Defined Benefit Plan Disclosure [Line Items]</t>
  </si>
  <si>
    <t>Amortization of prior service cost</t>
  </si>
  <si>
    <t>Post-retirement Benefits | Domestic</t>
  </si>
  <si>
    <t>Interest cost on the projected benefit obligation</t>
  </si>
  <si>
    <t>Net periodic (benefit) cost</t>
  </si>
  <si>
    <t>Post-retirement Benefits | Foreign</t>
  </si>
  <si>
    <t>Pension &amp; SERP Benefits | Domestic</t>
  </si>
  <si>
    <t>Service cost</t>
  </si>
  <si>
    <t>Expected return on plan assets</t>
  </si>
  <si>
    <t>Pension &amp; SERP Benefits | Foreign</t>
  </si>
  <si>
    <t>Pension and Post-Retirement Plans - Narrative (Details) - USD ($)</t>
  </si>
  <si>
    <t>Defined Benefit Plans and Other Postretirement Benefit Plans Table Text Block [Line Items]</t>
  </si>
  <si>
    <t>Contributions by employer</t>
  </si>
  <si>
    <t>Expected contributions in current year</t>
  </si>
  <si>
    <t>Domestic | Pension Plan</t>
  </si>
  <si>
    <t>Debt, Capital Leases, Financial Guarantees and Factoring Arrangements - Summary of Debt and Capital Leases Outstanding (Details) - USD ($) $ in Millions</t>
  </si>
  <si>
    <t>Debt Instrument [Line Items]</t>
  </si>
  <si>
    <t>Total debt and capital lease obligations</t>
  </si>
  <si>
    <t>Less: current portion debt and capital lease obligations</t>
  </si>
  <si>
    <t>Total long-term debt and capital lease obligations</t>
  </si>
  <si>
    <t>Senior Notes | USD Senior Notes, due 2022</t>
  </si>
  <si>
    <t>Stated interest rate</t>
  </si>
  <si>
    <t>6.50%</t>
  </si>
  <si>
    <t>Unamortized discount (premium) and debt issuance costs, net</t>
  </si>
  <si>
    <t>Senior Notes | EUR Senior Notes, due 2023</t>
  </si>
  <si>
    <t>6.00%</t>
  </si>
  <si>
    <t>Senior Notes | USD Senior Notes, due 2021</t>
  </si>
  <si>
    <t>10.375%</t>
  </si>
  <si>
    <t>Domestic Line of Credit | First Lien Credit Facility - U.S. Dollar Term Loans, due 2020</t>
  </si>
  <si>
    <t>5.50%</t>
  </si>
  <si>
    <t>Domestic Line of Credit | First Lien Credit Facility - U.S. Dollar Term Loans, due 2020 | LIBOR</t>
  </si>
  <si>
    <t>Spread on variable rate (as a percent)</t>
  </si>
  <si>
    <t>4.50%</t>
  </si>
  <si>
    <t>Foreign Line of Credit | First Lien Credit Facility - EURO Term Loans, due 2020</t>
  </si>
  <si>
    <t>Foreign Line of Credit | First Lien Credit Facility - EURO Term Loans, due 2020 | LIBOR</t>
  </si>
  <si>
    <t>Line of Credit</t>
  </si>
  <si>
    <t>Weighted average interest rate, short term debt</t>
  </si>
  <si>
    <t>3.52%</t>
  </si>
  <si>
    <t>4.28%</t>
  </si>
  <si>
    <t>Line of Credit | Revolving Credit Facility</t>
  </si>
  <si>
    <t>Line of Credit | Revolving Credit Facility | LIBOR</t>
  </si>
  <si>
    <t>3.00%</t>
  </si>
  <si>
    <t>Other</t>
  </si>
  <si>
    <t>Debt, Capital Leases, Financial Guarantees and Factoring Arrangements - Additional Information (Details) $ / shares in Units, € in Millions</t>
  </si>
  <si>
    <t>Sep. 21, 2016USD ($)shares</t>
  </si>
  <si>
    <t>Sep. 30, 2016USD ($)$ / sharesshares</t>
  </si>
  <si>
    <t>Jun. 30, 2015USD ($)</t>
  </si>
  <si>
    <t>Sep. 09, 2016shares</t>
  </si>
  <si>
    <t>Aug. 31, 2015USD ($)</t>
  </si>
  <si>
    <t>Aug. 31, 2015EUR (€)</t>
  </si>
  <si>
    <t>Effective interest rate</t>
  </si>
  <si>
    <t>6.99%</t>
  </si>
  <si>
    <t>Periodic interest payments (in excess of)</t>
  </si>
  <si>
    <t>First significant payment due in 2020</t>
  </si>
  <si>
    <t>Share price (in dollars per share) | $ / shares</t>
  </si>
  <si>
    <t>Issuance of common stock in equity offering (in shares) | shares</t>
  </si>
  <si>
    <t>Proceeds from issuance of common stock</t>
  </si>
  <si>
    <t>Volume weighted average price period</t>
  </si>
  <si>
    <t>10 days</t>
  </si>
  <si>
    <t>Redeemable Series B Preferred Stock | Arysta</t>
  </si>
  <si>
    <t>Conversion price (in dollars per share) | $ / shares</t>
  </si>
  <si>
    <t>Redeemable Series B Preferred Stock | Arysta | October 20, 2016 to December 15, 2016</t>
  </si>
  <si>
    <t>Make-whole payment</t>
  </si>
  <si>
    <t>Cash payment for convertible preferred stock</t>
  </si>
  <si>
    <t>Number of shares issued upon conversion (in shares) | shares</t>
  </si>
  <si>
    <t>Redeemable Series B Preferred Stock | Arysta | After December 15, 2016 to April 20, 2017</t>
  </si>
  <si>
    <t>Revolving Credit Facility</t>
  </si>
  <si>
    <t>Maximum capacity</t>
  </si>
  <si>
    <t>Current borrowing capacity</t>
  </si>
  <si>
    <t>Bank Overdrafts</t>
  </si>
  <si>
    <t>Notes Payable to Banks | USD Denominated Debt | Interest rate swaps</t>
  </si>
  <si>
    <t>Derivative notional amount</t>
  </si>
  <si>
    <t>Interest rate swap rate (as a percent)</t>
  </si>
  <si>
    <t>1.96%</t>
  </si>
  <si>
    <t>Notes Payable to Banks | Euro Denominated Debt | Interest rate swaps</t>
  </si>
  <si>
    <t>Derivative notional amount | €</t>
  </si>
  <si>
    <t>1.20%</t>
  </si>
  <si>
    <t>Debt, Capital Leases, Financial Guarantees and Factoring Arrangements - Minimum Principal Payments on Long-term Debt and Capital Leases (Details) $ in Millions</t>
  </si>
  <si>
    <t>2016 - remaining</t>
  </si>
  <si>
    <t>Thereafter</t>
  </si>
  <si>
    <t>Debt, Capital Leases, Financial Guarantees and Factoring Arrangements - Amended and Restated Credit Agreement (Details)</t>
  </si>
  <si>
    <t>First Lien Credit Facility - U.S. Dollar Term Loans, due 2020 | Eurodollar</t>
  </si>
  <si>
    <t>Line of Credit Facility [Line Items]</t>
  </si>
  <si>
    <t>First Lien Credit Facility - U.S. Dollar Term Loans, due 2020 | Base Rate</t>
  </si>
  <si>
    <t>First Lien Credit Facility - EURO Term Loans, due 2020 | Eurodollar</t>
  </si>
  <si>
    <t>First Lien Credit Facility - EURO Term Loans, due 2020 | Base Rate</t>
  </si>
  <si>
    <t>Letter of Credit</t>
  </si>
  <si>
    <t>Revolving Credit Facility | Eurodollar</t>
  </si>
  <si>
    <t>Revolving Credit Facility | Base Rate</t>
  </si>
  <si>
    <t>2.00%</t>
  </si>
  <si>
    <t>Revolving Credit Facility, U.S. Dollars</t>
  </si>
  <si>
    <t>Revolving Credit Facility, Multi-Currency</t>
  </si>
  <si>
    <t>Debt, Capital Leases, Financial Guarantees and Factoring Arrangements - Covenants and Events of Default (Details)</t>
  </si>
  <si>
    <t>Protection provision, indebtedness yield increase (as a percent)</t>
  </si>
  <si>
    <t>0.50%</t>
  </si>
  <si>
    <t>Protection provision, additional loan yield minimum (as a percent)</t>
  </si>
  <si>
    <t>Ratio of debt to EBITDA</t>
  </si>
  <si>
    <t>Debt covenant period</t>
  </si>
  <si>
    <t>12 months</t>
  </si>
  <si>
    <t>Debt, Capital Leases, Financial Guarantees and Factoring Arrangements - Subsequent Event (Details)</t>
  </si>
  <si>
    <t>Oct. 14, 2016USD ($)</t>
  </si>
  <si>
    <t>Oct. 14, 2016EUR (€)</t>
  </si>
  <si>
    <t>Sep. 30, 2016MXN / $</t>
  </si>
  <si>
    <t>Sep. 30, 2016BRL / $</t>
  </si>
  <si>
    <t>Exchange rate</t>
  </si>
  <si>
    <t>Subsequent Event</t>
  </si>
  <si>
    <t>Prepayment percentage</t>
  </si>
  <si>
    <t>75.00%</t>
  </si>
  <si>
    <t>Prepayment percentage, step-down one</t>
  </si>
  <si>
    <t>50.00%</t>
  </si>
  <si>
    <t>Prepayment percentage, step-down two</t>
  </si>
  <si>
    <t>25.00%</t>
  </si>
  <si>
    <t>Prepayment percentage, step-down three</t>
  </si>
  <si>
    <t>Term Loans | USD Denominated Debt | Subsequent Event</t>
  </si>
  <si>
    <t>Original issue discount, as a percentage</t>
  </si>
  <si>
    <t>Debt face amount</t>
  </si>
  <si>
    <t>Decrease in interest rate</t>
  </si>
  <si>
    <t>Term Loans | Euro Denominated Debt | Subsequent Event</t>
  </si>
  <si>
    <t>0.25%</t>
  </si>
  <si>
    <t>0.75%</t>
  </si>
  <si>
    <t>Eurodollar | Term Loans | USD Denominated Debt | Subsequent Event</t>
  </si>
  <si>
    <t>4.00%</t>
  </si>
  <si>
    <t>Eurodollar | Term Loans | Euro Denominated Debt | Subsequent Event</t>
  </si>
  <si>
    <t>3.75%</t>
  </si>
  <si>
    <t>Debt, Capital Leases, Financial Guarantees and Factoring Arrangements - Guarantees, Lines of Credit and Other Debt Facilities (Details) - USD ($) $ in Millions</t>
  </si>
  <si>
    <t>12 Months Ended</t>
  </si>
  <si>
    <t>Voting capital stock pledged of domestic subsidiaries (as a percent)</t>
  </si>
  <si>
    <t>Voting capital stock pledged of non-domestic subsidiaries (as a percent)</t>
  </si>
  <si>
    <t>65.00%</t>
  </si>
  <si>
    <t>Overdraft facility capacity</t>
  </si>
  <si>
    <t>Outstanding letters of credit</t>
  </si>
  <si>
    <t>Reduction in borrowings</t>
  </si>
  <si>
    <t>Debt, Capital Leases, Financial Guarantees and Factoring Arrangements - Financial Guarantees and Factoring Arrangements (Details) - USD ($)</t>
  </si>
  <si>
    <t>Factoring agreements total current capacity</t>
  </si>
  <si>
    <t>Factoring agreements qualifying for sales treatment</t>
  </si>
  <si>
    <t>Factoring agreements recorded in accounts receivable</t>
  </si>
  <si>
    <t>Factoring agreements, additional capacity</t>
  </si>
  <si>
    <t>United States</t>
  </si>
  <si>
    <t>Other Operating Income (Expense)</t>
  </si>
  <si>
    <t>Factoring agreement program expense</t>
  </si>
  <si>
    <t>Factoring fees</t>
  </si>
  <si>
    <t>Financial Guarantee</t>
  </si>
  <si>
    <t>Financial guarantees</t>
  </si>
  <si>
    <t>Derivative Instruments - Narrative (Details) € in Millions</t>
  </si>
  <si>
    <t>Derivative Instruments, Gain (Loss) [Line Items]</t>
  </si>
  <si>
    <t>Reclassification from AOCI</t>
  </si>
  <si>
    <t>Foreign Exchange Forward</t>
  </si>
  <si>
    <t>Derivative remaining maturity</t>
  </si>
  <si>
    <t>Foreign Exchange Forward | Not Designated as Hedging Instrument</t>
  </si>
  <si>
    <t>1 year</t>
  </si>
  <si>
    <t>Embedded Derivative Financial Instruments</t>
  </si>
  <si>
    <t>Interest rate swaps | Designated as Hedging Instrument</t>
  </si>
  <si>
    <t>Unrealized losses recorded to other comprehensive income related to foreign currency hedges</t>
  </si>
  <si>
    <t>Gain (loss) to be reclassified during next 12 months</t>
  </si>
  <si>
    <t>Interest rate swaps | Notes Payable to Banks | USD Denominated Debt</t>
  </si>
  <si>
    <t>Interest rate swaps | Notes Payable to Banks | Euro Denominated Debt</t>
  </si>
  <si>
    <t>Commodity Contract</t>
  </si>
  <si>
    <t>Derivative liability, current</t>
  </si>
  <si>
    <t>Foreign exchange contracts</t>
  </si>
  <si>
    <t>Derivative Instruments - Significant Outstanding Foreign Exchange Derivative Contracts (Details) - Foreign Exchange Forward - USD ($) $ in Millions</t>
  </si>
  <si>
    <t>Derivative [Line Items]</t>
  </si>
  <si>
    <t>Not Designated as Hedging Instrument</t>
  </si>
  <si>
    <t>Not Designated as Hedging Instrument | Purchasing | Traded against USD</t>
  </si>
  <si>
    <t>Not Designated as Hedging Instrument | Purchasing | Traded against USD | Euro (EUR)</t>
  </si>
  <si>
    <t>Not Designated as Hedging Instrument | Purchasing | Traded against USD | Brazilian Real (BRL)</t>
  </si>
  <si>
    <t>Not Designated as Hedging Instrument | Purchasing | Traded against USD | South African Rand (ZAR)</t>
  </si>
  <si>
    <t>Not Designated as Hedging Instrument | Purchasing | Traded against USD | Taiwan Dollar (TWD)</t>
  </si>
  <si>
    <t>Not Designated as Hedging Instrument | Purchasing | Traded against USD | Other</t>
  </si>
  <si>
    <t>Not Designated as Hedging Instrument | Purchasing | Traded against EUR (USD equivalent)</t>
  </si>
  <si>
    <t>Not Designated as Hedging Instrument | Purchasing | Traded against EUR (USD equivalent) | Euro (EUR)</t>
  </si>
  <si>
    <t>Not Designated as Hedging Instrument | Purchasing | Traded against EUR (USD equivalent) | Brazilian Real (BRL)</t>
  </si>
  <si>
    <t>Not Designated as Hedging Instrument | Purchasing | Traded against EUR (USD equivalent) | South African Rand (ZAR)</t>
  </si>
  <si>
    <t>Not Designated as Hedging Instrument | Purchasing | Traded against EUR (USD equivalent) | Taiwan Dollar (TWD)</t>
  </si>
  <si>
    <t>Not Designated as Hedging Instrument | Purchasing | Traded against EUR (USD equivalent) | Other</t>
  </si>
  <si>
    <t>Not Designated as Hedging Instrument | Selling | Traded against USD</t>
  </si>
  <si>
    <t>Not Designated as Hedging Instrument | Selling | Traded against USD | Euro (EUR)</t>
  </si>
  <si>
    <t>Not Designated as Hedging Instrument | Selling | Traded against USD | Brazilian Real (BRL)</t>
  </si>
  <si>
    <t>Not Designated as Hedging Instrument | Selling | Traded against USD | South African Rand (ZAR)</t>
  </si>
  <si>
    <t>Not Designated as Hedging Instrument | Selling | Traded against USD | Taiwan Dollar (TWD)</t>
  </si>
  <si>
    <t>Not Designated as Hedging Instrument | Selling | Traded against USD | Other</t>
  </si>
  <si>
    <t>Not Designated as Hedging Instrument | Selling | Traded against EUR (USD equivalent)</t>
  </si>
  <si>
    <t>Not Designated as Hedging Instrument | Selling | Traded against EUR (USD equivalent) | Euro (EUR)</t>
  </si>
  <si>
    <t>Not Designated as Hedging Instrument | Selling | Traded against EUR (USD equivalent) | Brazilian Real (BRL)</t>
  </si>
  <si>
    <t>Not Designated as Hedging Instrument | Selling | Traded against EUR (USD equivalent) | South African Rand (ZAR)</t>
  </si>
  <si>
    <t>Not Designated as Hedging Instrument | Selling | Traded against EUR (USD equivalent) | Taiwan Dollar (TWD)</t>
  </si>
  <si>
    <t>Not Designated as Hedging Instrument | Selling | Traded against EUR (USD equivalent) | Other</t>
  </si>
  <si>
    <t>Derivative Instruments - Fair Value of Derivative Instruments (Details) - USD ($) $ in Millions</t>
  </si>
  <si>
    <t>Total derivative contracts</t>
  </si>
  <si>
    <t>Accrued expenses and other current liabilities | Interest rate swaps | Designated as Hedging Instrument</t>
  </si>
  <si>
    <t>Accrued expenses and other current liabilities | Foreign exchange and metals contracts | Not Designated as Hedging Instrument</t>
  </si>
  <si>
    <t>Other long-term liabilities | Interest rate swaps | Designated as Hedging Instrument</t>
  </si>
  <si>
    <t>Derivative liability, noncurrent</t>
  </si>
  <si>
    <t>Prepaid expenses and other current assets | Foreign exchange and metals contracts | Not Designated as Hedging Instrument</t>
  </si>
  <si>
    <t>Derivative assets, current</t>
  </si>
  <si>
    <t>Other assets | Foreign exchange contracts | Not Designated as Hedging Instrument</t>
  </si>
  <si>
    <t>Derivative assets, noncurrent</t>
  </si>
  <si>
    <t>Derivative Instruments - Master Netting Arrangements (Details) - Foreign Exchange Forward and Commodity Contracts - USD ($) $ in Millions</t>
  </si>
  <si>
    <t>Financial assets</t>
  </si>
  <si>
    <t>Gross assets</t>
  </si>
  <si>
    <t>Gross liabilities offset</t>
  </si>
  <si>
    <t>Net amounts presented</t>
  </si>
  <si>
    <t>Financial instruments</t>
  </si>
  <si>
    <t>Cash collateral paid</t>
  </si>
  <si>
    <t>Net</t>
  </si>
  <si>
    <t>Financial liabilities</t>
  </si>
  <si>
    <t>Gross liabilities</t>
  </si>
  <si>
    <t>Gross assets offset</t>
  </si>
  <si>
    <t>Fair Value Measurements - Assets and Liabilities Measured at Fair Value (Details) - USD ($) $ in Millions</t>
  </si>
  <si>
    <t>Liability Category</t>
  </si>
  <si>
    <t>Fair Value, Measurements, Recurring</t>
  </si>
  <si>
    <t>Asset Category</t>
  </si>
  <si>
    <t>Cash equivalents</t>
  </si>
  <si>
    <t>Available for sale equity securities</t>
  </si>
  <si>
    <t>Derivativ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 Narrative (Details) - USD ($)</t>
  </si>
  <si>
    <t>Fair Value, Balance Sheet Grouping, Financial Statement Captions [Line Items]</t>
  </si>
  <si>
    <t>Percentage change in rate affecting component measurement (as a percent)</t>
  </si>
  <si>
    <t>1.00%</t>
  </si>
  <si>
    <t>Measurement component change affected by change in discount rate</t>
  </si>
  <si>
    <t>EBITDA metric, measurement component change affected by change in discount rate</t>
  </si>
  <si>
    <t>Non-cash change in fair value of preferred stock redemption liability</t>
  </si>
  <si>
    <t>EBITDA probability range (as a percent)</t>
  </si>
  <si>
    <t>80.00%</t>
  </si>
  <si>
    <t>Mac Dermid</t>
  </si>
  <si>
    <t>Long-term contingent consideration (up to)</t>
  </si>
  <si>
    <t>Price performance metrics period</t>
  </si>
  <si>
    <t>7 years</t>
  </si>
  <si>
    <t>EBITDA related earnout include a discount rate (as a percent)</t>
  </si>
  <si>
    <t>1.06%</t>
  </si>
  <si>
    <t>Business acquisition expected future value payments</t>
  </si>
  <si>
    <t>Arysta | Redeemable Series B Preferred Stock</t>
  </si>
  <si>
    <t>Arysta | October 20, 2016 to December 15, 2016 | Redeemable Series B Preferred Stock</t>
  </si>
  <si>
    <t>Number of shares issued upon conversion (in shares)</t>
  </si>
  <si>
    <t>Fair Value Measurements - Level 3 Reconciliation (Details)</t>
  </si>
  <si>
    <t>Fair Value, Liabilities Measured on Recurring Basis, Unobservable Input Reconciliation, Calculation [Roll Forward]</t>
  </si>
  <si>
    <t>Balance</t>
  </si>
  <si>
    <t>Changes in fair value</t>
  </si>
  <si>
    <t>Purchases, sales and settlements</t>
  </si>
  <si>
    <t>Additions</t>
  </si>
  <si>
    <t>Transfers into Level 3</t>
  </si>
  <si>
    <t>Transfers out of Level 3</t>
  </si>
  <si>
    <t>Fair Value Measurements - Nonrecurring Fair Value Measurements (Details) - USD ($) $ in Millions</t>
  </si>
  <si>
    <t>Carrying Value</t>
  </si>
  <si>
    <t>Fair Value, Assets and Liabilities Measured on Recurring and Nonrecurring Basis [Line Items]</t>
  </si>
  <si>
    <t>Carrying Value | Senior Notes | USD Senior Notes due 2022</t>
  </si>
  <si>
    <t>Carrying Value | Senior Notes | EUR Senior Notes due 2023</t>
  </si>
  <si>
    <t>Carrying Value | Senior Notes | USD Senior Notes due 2021</t>
  </si>
  <si>
    <t>Carrying Value | Domestic Line of Credit | First Lien Credit Facility - U.S. Dollar Term Loans</t>
  </si>
  <si>
    <t>Carrying Value | Foreign Line of Credit | First Lien Credit Facility - Euro Term Loans</t>
  </si>
  <si>
    <t>Carrying Value | Capital Lease Obligations</t>
  </si>
  <si>
    <t>Fair Value</t>
  </si>
  <si>
    <t>Fair Value | Senior Notes | USD Senior Notes due 2022</t>
  </si>
  <si>
    <t>Fair Value | Senior Notes | EUR Senior Notes due 2023</t>
  </si>
  <si>
    <t>Fair Value | Senior Notes | USD Senior Notes due 2021</t>
  </si>
  <si>
    <t>Fair Value | Domestic Line of Credit | First Lien Credit Facility - U.S. Dollar Term Loans</t>
  </si>
  <si>
    <t>Fair Value | Foreign Line of Credit | First Lien Credit Facility - Euro Term Loans</t>
  </si>
  <si>
    <t>Fair Value | Capital Lease Obligations</t>
  </si>
  <si>
    <t>Stockholders' Equity (Details)</t>
  </si>
  <si>
    <t>Sep. 21, 2016USD ($)$ / sharesshares</t>
  </si>
  <si>
    <t>Feb. 13, 2015USD ($)$ / sharesshares</t>
  </si>
  <si>
    <t>Dec. 31, 2015shares</t>
  </si>
  <si>
    <t>Class of Stock [Line Items]</t>
  </si>
  <si>
    <t>Common shares issued (in shares) | shares</t>
  </si>
  <si>
    <t>Issuance of common stock in equity offering | $</t>
  </si>
  <si>
    <t>Underwriting discounts, commissions and offering expenses | $</t>
  </si>
  <si>
    <t>Number of preferred shares authorized in amendment (in shares) | shares</t>
  </si>
  <si>
    <t>Gain on amendment of Series B Convertible Preferred Stock | $</t>
  </si>
  <si>
    <t>Gain on settlement | $</t>
  </si>
  <si>
    <t>Non-cash change in fair value of preferred stock redemption liability | $</t>
  </si>
  <si>
    <t>Total number of shares of common stock originally issuable upon the exchange of PDH common stock pursuant to the RHSA (in shares) | shares</t>
  </si>
  <si>
    <t>Business acquisition, shares of common stock issued (in shares) | shares</t>
  </si>
  <si>
    <t>Equity instruments | $</t>
  </si>
  <si>
    <t>Net income (loss) allocated to Retaining Holders | $</t>
  </si>
  <si>
    <t>Noncontrolling interest percentage (as a percent)</t>
  </si>
  <si>
    <t>6.20%</t>
  </si>
  <si>
    <t>6.35%</t>
  </si>
  <si>
    <t>6.25%</t>
  </si>
  <si>
    <t>PDH</t>
  </si>
  <si>
    <t>Rate PDH Common stock that may be exchanged for shares of common stock</t>
  </si>
  <si>
    <t>Period during which PDH Common stock that may be exchanged for shares of common stock</t>
  </si>
  <si>
    <t>4 years</t>
  </si>
  <si>
    <t>Common stock issued in connection with exchange of PDH common stock (in shares) | shares</t>
  </si>
  <si>
    <t>Series A Preferred Stock</t>
  </si>
  <si>
    <t>Preferred shares, shares issued (in shares) | shares</t>
  </si>
  <si>
    <t>Preferred shares, shares outstanding (in shares) | shares</t>
  </si>
  <si>
    <t>Dividend price (in dollars per share) | $ / shares</t>
  </si>
  <si>
    <t>Series A Preferred Stock | Founders Entities</t>
  </si>
  <si>
    <t>Convertible preferred stock conversion ratio</t>
  </si>
  <si>
    <t>Automatic conversion period</t>
  </si>
  <si>
    <t>Extension period for conversion</t>
  </si>
  <si>
    <t>Redeemable Series B Preferred Stock</t>
  </si>
  <si>
    <t>Temporary equity designated (in shares) | shares</t>
  </si>
  <si>
    <t>Temporary equity issued (in shares) | shares</t>
  </si>
  <si>
    <t>Temporary equity outstanding (in shares) | shares</t>
  </si>
  <si>
    <t>Liquidation preference per share (in dollars per share) | $ / shares</t>
  </si>
  <si>
    <t>Incremental distribution to holders per month | $</t>
  </si>
  <si>
    <t>Redeemable Series B Preferred Stock | October 20, 2016 to December 15, 2016 | Arysta</t>
  </si>
  <si>
    <t>Cash payment for convertible preferred stock | $</t>
  </si>
  <si>
    <t>Make-whole payment | $</t>
  </si>
  <si>
    <t>Redeemable Series B Preferred Stock | After December 15, 2016 to April 20, 2017 | Arysta</t>
  </si>
  <si>
    <t>Over-Allotment Option</t>
  </si>
  <si>
    <t>Accumulated Other Comprehensive (Loss) Income (Details) - USD ($) $ in Millions</t>
  </si>
  <si>
    <t>Accumulated Other Comprehensive Income (Loss), Net of Tax [Abstract]</t>
  </si>
  <si>
    <t>Other comprehensive (loss) income before reclassifications, net</t>
  </si>
  <si>
    <t>Reclassifications, pretax</t>
  </si>
  <si>
    <t>Tax expense reclassified</t>
  </si>
  <si>
    <t>Foreign Currency Translation Adjustments</t>
  </si>
  <si>
    <t>Pension and Post-retirement Plans</t>
  </si>
  <si>
    <t>Unrealized (Loss) Gain on Available for Sale Securities</t>
  </si>
  <si>
    <t>Derivative Financial Instrument Revaluation</t>
  </si>
  <si>
    <t>Earnings (Loss) Per Share - Computation of Weighted Average Shares Outstanding (Details) - USD ($) $ / shares in Units, $ in Millions</t>
  </si>
  <si>
    <t>Schedule of Earnings Per Share [Line Items]</t>
  </si>
  <si>
    <t>Net income (loss) attributable to common stockholders for basic EPS</t>
  </si>
  <si>
    <t>Adjustments to the numerator for diluted earnings per share:</t>
  </si>
  <si>
    <t>Gain on settlement agreement related to Series B Convertible Preferred Stock</t>
  </si>
  <si>
    <t>Remeasurement adjustment associated with the Preferred Series B redemption liability</t>
  </si>
  <si>
    <t>Income allocated to PDH non-controlling interest</t>
  </si>
  <si>
    <t>Net loss attributable to common stockholders for diluted EPS</t>
  </si>
  <si>
    <t>Basic weighted average common stock outstanding (in shares)</t>
  </si>
  <si>
    <t>Issuable upon conversion of the PDH non-controlling interest (in shares)</t>
  </si>
  <si>
    <t>Share adjustments (in shares)</t>
  </si>
  <si>
    <t>Dilutive weighted average common stock outstanding (in shares)</t>
  </si>
  <si>
    <t>Income (loss) per share attributable to common stockholders:</t>
  </si>
  <si>
    <t>Dividends per share paid to common stockholders (in dollars per share)</t>
  </si>
  <si>
    <t>Assumed conversion related to the amendment of Series B preferred shares (in shares)</t>
  </si>
  <si>
    <t>Assumed settlement of preferred stock redemption liability (in shares)</t>
  </si>
  <si>
    <t>Earnings (Loss) Per Share - Anti-dilutive Securities (Details) - shares shares in Thousands</t>
  </si>
  <si>
    <t>Antidilutive Securities Excluded from Computation of Earnings Per Share [Line Items]</t>
  </si>
  <si>
    <t>Weighted-average securities not included in computation of diluted shares outstanding (in shares)</t>
  </si>
  <si>
    <t>Shares contingently issuable to Founder Entities as stock dividend on Series A Preferred Stock</t>
  </si>
  <si>
    <t>Shares issuable upon conversion of PDH Common Stock</t>
  </si>
  <si>
    <t>Shares issuable upon conversion of Series A Preferred Stock</t>
  </si>
  <si>
    <t>Shares issuable upon conversion of Series B Convertible Preferred Stock</t>
  </si>
  <si>
    <t>Shares contingently issuable for the contingent consideration</t>
  </si>
  <si>
    <t>Stock options</t>
  </si>
  <si>
    <t>Shares issuable under the ESPP</t>
  </si>
  <si>
    <t>Operating Lease Commitments - Rent Expense for Operating Leases (Details) - USD ($) $ in Millions</t>
  </si>
  <si>
    <t>Rent expense</t>
  </si>
  <si>
    <t>Operating Lease Commitments - Minimum Non-cancelable Operating Lease Commitments (Details) $ in Millions</t>
  </si>
  <si>
    <t>2016, remaining</t>
  </si>
  <si>
    <t>Total minimum non-cancelable operating lease commitments</t>
  </si>
  <si>
    <t>Contingencies, Environmental and Legal Matters - Changes in AROs (Details) - USD ($) $ in Millions</t>
  </si>
  <si>
    <t>Loss Contingency Accrual [Roll Forward]</t>
  </si>
  <si>
    <t>AROs, beginning of period</t>
  </si>
  <si>
    <t>Acquisitions</t>
  </si>
  <si>
    <t>Accretion expense</t>
  </si>
  <si>
    <t>Remeasurements</t>
  </si>
  <si>
    <t>Payments</t>
  </si>
  <si>
    <t>Foreign currency adjustments</t>
  </si>
  <si>
    <t>AROs, end of period</t>
  </si>
  <si>
    <t>Contingencies, Environmental and Legal Matters - Narrative (Details) MXN in Millions, BRL in Millions</t>
  </si>
  <si>
    <t>Apr. 03, 2015USD ($)</t>
  </si>
  <si>
    <t>Feb. 13, 2015USD ($)</t>
  </si>
  <si>
    <t>Jun. 30, 2016USD ($)</t>
  </si>
  <si>
    <t>Apr. 30, 2016USD ($)</t>
  </si>
  <si>
    <t>Feb. 28, 2015USD ($)</t>
  </si>
  <si>
    <t>Jul. 31, 2014USD ($)</t>
  </si>
  <si>
    <t>Nov. 30, 2011defendant</t>
  </si>
  <si>
    <t>Jun. 30, 2009defendant</t>
  </si>
  <si>
    <t>Sep. 30, 2016USD ($)employeedefendant</t>
  </si>
  <si>
    <t>Sep. 30, 2016BRLemployeedefendant</t>
  </si>
  <si>
    <t>Sep. 30, 2016MXNemployeedefendant</t>
  </si>
  <si>
    <t>Sep. 30, 2016BRL</t>
  </si>
  <si>
    <t>Dec. 31, 2014USD ($)</t>
  </si>
  <si>
    <t>Loss Contingencies [Line Items]</t>
  </si>
  <si>
    <t>Asset retirement obligations</t>
  </si>
  <si>
    <t>Reserves for environmental matters</t>
  </si>
  <si>
    <t>Estimate of possible loss in legal proceedings</t>
  </si>
  <si>
    <t>Potential litigation loss exchange rate (in MXN per USD)</t>
  </si>
  <si>
    <t>Contest of tax assessment</t>
  </si>
  <si>
    <t>Legal settlement</t>
  </si>
  <si>
    <t>Settled Litigation</t>
  </si>
  <si>
    <t>Amount awarded</t>
  </si>
  <si>
    <t>Maximum share conversion amount</t>
  </si>
  <si>
    <t>Agricola Colonet, SA de CV | Pending Litigation</t>
  </si>
  <si>
    <t>Compensation sought (more than $6.0 million)</t>
  </si>
  <si>
    <t>Arysta | Pending Litigation</t>
  </si>
  <si>
    <t>Number of defendants | defendant</t>
  </si>
  <si>
    <t>Remediation amount sought</t>
  </si>
  <si>
    <t>Arysta | Pending Litigation | Health Problems From Employment Site</t>
  </si>
  <si>
    <t>Number of former employees | employee</t>
  </si>
  <si>
    <t>Accrual for environmental loss contingencies</t>
  </si>
  <si>
    <t>Alent | Minimum</t>
  </si>
  <si>
    <t>Estimated period to resolve contingency</t>
  </si>
  <si>
    <t>Alent | Maximum</t>
  </si>
  <si>
    <t>Arysta LifeScience Corporation</t>
  </si>
  <si>
    <t>Litigation expense</t>
  </si>
  <si>
    <t>Litigation expense (as a percent)</t>
  </si>
  <si>
    <t>Mac Dermid | Pending Litigation</t>
  </si>
  <si>
    <t>After December 15, 2016 to April 20, 2017 | Arysta | Redeemable Series B Preferred Stock</t>
  </si>
  <si>
    <t>Maximum share conversion (in shares) | shares</t>
  </si>
  <si>
    <t>Income Taxes (Details) - USD ($) $ in Millions</t>
  </si>
  <si>
    <t>Effective income tax rate (as a percent)</t>
  </si>
  <si>
    <t>23.60%</t>
  </si>
  <si>
    <t>(34.00%)</t>
  </si>
  <si>
    <t>(602.80%)</t>
  </si>
  <si>
    <t>(52.00%)</t>
  </si>
  <si>
    <t>Net income (loss) before income taxes and non-controlling interests</t>
  </si>
  <si>
    <t>Change in tax reserves</t>
  </si>
  <si>
    <t>Tax benefit for nontaxable gain on sale</t>
  </si>
  <si>
    <t>Benefit for deductions associated with acquisition</t>
  </si>
  <si>
    <t>Benefit related to recognition of tax deductible goodwill</t>
  </si>
  <si>
    <t>Benefit related to tax on foreign operations</t>
  </si>
  <si>
    <t>Unrecognized tax benefit</t>
  </si>
  <si>
    <t>Reduction in effective tax rate</t>
  </si>
  <si>
    <t>Uncertain tax liability</t>
  </si>
  <si>
    <t>Accrued interest and penalties related to unrecognized tax benefits</t>
  </si>
  <si>
    <t>Interest and penalties recognized</t>
  </si>
  <si>
    <t>Possible reduction in tax benefits from lapse of applicable statute of limitations</t>
  </si>
  <si>
    <t>Net Operating Loss</t>
  </si>
  <si>
    <t>Change in valuation allowance</t>
  </si>
  <si>
    <t>Related Party Transactions (Details) - USD ($)</t>
  </si>
  <si>
    <t>Mariposa Capital</t>
  </si>
  <si>
    <t>Related Party Transaction [Line Items]</t>
  </si>
  <si>
    <t>Automatic renewal period</t>
  </si>
  <si>
    <t>Agreement renewal period</t>
  </si>
  <si>
    <t>90 days</t>
  </si>
  <si>
    <t>Advisory fees</t>
  </si>
  <si>
    <t>Annual Fees | Mariposa Capital</t>
  </si>
  <si>
    <t>Annual fee</t>
  </si>
  <si>
    <t>Price exchange rate (in dollars per share)</t>
  </si>
  <si>
    <t>Contingent purchase payable (up to)</t>
  </si>
  <si>
    <t>Restructuring (Details) - USD ($) $ in Millions</t>
  </si>
  <si>
    <t>Restructuring Cost and Reserve [Line Items]</t>
  </si>
  <si>
    <t>Restructuring liabilities</t>
  </si>
  <si>
    <t>Segment Information - Financial Information by Reportable Segment (Details) $ in Millions</t>
  </si>
  <si>
    <t>Sep. 30, 2016USD ($)segment</t>
  </si>
  <si>
    <t>Segment Reporting Information [Line Items]</t>
  </si>
  <si>
    <t>Number of reportable segments | segment</t>
  </si>
  <si>
    <t>Net Sales (from external customers):</t>
  </si>
  <si>
    <t>Net Sales</t>
  </si>
  <si>
    <t>Adjusted EBITDA:</t>
  </si>
  <si>
    <t>Adjusted EBITDA</t>
  </si>
  <si>
    <t>Segment Information - Reconciliation of Adjusted EBITDA to Net Loss (Details) - USD ($) $ in Millions</t>
  </si>
  <si>
    <t>Net (loss) income attributable to the non-controlling interests</t>
  </si>
  <si>
    <t>Adjustments to reconcile to Adjusted EBITDA:</t>
  </si>
  <si>
    <t>Amortization expense</t>
  </si>
  <si>
    <t>Long-term compensation issued in connection with acquisitions</t>
  </si>
  <si>
    <t>Manufacturer's profit in inventory purchase accounting adjustments</t>
  </si>
  <si>
    <t>Acquisition and integration costs</t>
  </si>
  <si>
    <t>Non-cash change in fair value of contingent consideration</t>
  </si>
  <si>
    <t>Legal settlements</t>
  </si>
  <si>
    <t>Foreign exchange loss on foreign denominated external and internal debt</t>
  </si>
  <si>
    <t>Fair value loss on foreign exchange forward contract</t>
  </si>
  <si>
    <t>Other income (expense), net</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_(&quot;€ &quot;#,##0_);_(&quot;€ &quot;(#,##0)" numFmtId="169"/>
    <numFmt formatCode="#,##0.0000_);(#,##0.0000)" numFmtId="170"/>
    <numFmt formatCode="#,##0.000_);(#,##0.000)" numFmtId="171"/>
    <numFmt formatCode="_(&quot;BRL &quot;#,##0.0_);_(&quot;BRL &quot;(#,##0.0)" numFmtId="172"/>
    <numFmt formatCode="_(&quot;MXN &quot;#,##0_);_(&quot;MXN &quot;(#,##0)" numFmtId="173"/>
    <numFmt formatCode="_(&quot;BRL &quot;#,##0_);_(&quot;BR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278470487</v>
      </c>
    </row>
    <row spans="1:3" r="8">
      <c t="s" r="A8" s="4">
        <v>12</v>
      </c>
      <c t="s" r="B8" s="4">
        <v>13</v>
      </c>
    </row>
    <row spans="1:3" r="9">
      <c t="s" r="A9" s="4">
        <v>14</v>
      </c>
      <c t="n" r="B9" s="6">
        <v>1590714</v>
      </c>
    </row>
    <row spans="1:3" r="10">
      <c t="s" r="A10" s="4">
        <v>15</v>
      </c>
      <c t="s" r="B10" s="4">
        <v>16</v>
      </c>
    </row>
    <row spans="1:3" r="11">
      <c t="s" r="A11" s="4">
        <v>17</v>
      </c>
      <c t="s" r="B11" s="4">
        <v>18</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0</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6</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890.5</v>
      </c>
      <c t="n" r="C4" s="7">
        <v>597.3</v>
      </c>
      <c t="n" r="D4" s="7">
        <v>2635.9</v>
      </c>
      <c t="n" r="E4" s="7">
        <v>1807.3</v>
      </c>
    </row>
    <row spans="1:5" r="5">
      <c t="s" r="A5" s="4">
        <v>27</v>
      </c>
      <c t="n" r="B5" s="8">
        <v>515.4</v>
      </c>
      <c t="n" r="C5" s="8">
        <v>354.6</v>
      </c>
      <c t="n" r="D5" s="8">
        <v>1524.1</v>
      </c>
      <c t="n" r="E5" s="8">
        <v>1088.8</v>
      </c>
    </row>
    <row spans="1:5" r="6">
      <c t="s" r="A6" s="4">
        <v>28</v>
      </c>
      <c t="n" r="B6" s="8">
        <v>375.1</v>
      </c>
      <c t="n" r="C6" s="8">
        <v>242.7</v>
      </c>
      <c t="n" r="D6" s="8">
        <v>1111.8</v>
      </c>
      <c t="n" r="E6" s="8">
        <v>718.5</v>
      </c>
    </row>
    <row spans="1:5" r="7">
      <c t="s" r="A7" s="3">
        <v>29</v>
      </c>
    </row>
    <row spans="1:5" r="8">
      <c t="s" r="A8" s="4">
        <v>30</v>
      </c>
      <c t="n" r="B8" s="8">
        <v>274.3</v>
      </c>
      <c t="n" r="C8" s="8">
        <v>194.8</v>
      </c>
      <c t="n" r="D8" s="8">
        <v>823.5</v>
      </c>
      <c t="n" r="E8" s="8">
        <v>593.2</v>
      </c>
    </row>
    <row spans="1:5" r="9">
      <c t="s" r="A9" s="4">
        <v>31</v>
      </c>
      <c t="n" r="B9" s="8">
        <v>20.9</v>
      </c>
      <c t="n" r="C9" s="8">
        <v>16.6</v>
      </c>
      <c t="n" r="D9" s="8">
        <v>61.3</v>
      </c>
      <c t="n" r="E9" s="8">
        <v>47.8</v>
      </c>
    </row>
    <row spans="1:5" r="10">
      <c t="s" r="A10" s="4">
        <v>32</v>
      </c>
      <c t="n" r="B10" s="8">
        <v>295.2</v>
      </c>
      <c t="n" r="C10" s="8">
        <v>211.4</v>
      </c>
      <c t="n" r="D10" s="8">
        <v>884.8</v>
      </c>
      <c t="n" r="E10" s="6">
        <v>641</v>
      </c>
    </row>
    <row spans="1:5" r="11">
      <c t="s" r="A11" s="4">
        <v>33</v>
      </c>
      <c t="n" r="B11" s="8">
        <v>79.90000000000001</v>
      </c>
      <c t="n" r="C11" s="8">
        <v>31.3</v>
      </c>
      <c t="n" r="D11" s="6">
        <v>227</v>
      </c>
      <c t="n" r="E11" s="8">
        <v>77.5</v>
      </c>
    </row>
    <row spans="1:5" r="12">
      <c t="s" r="A12" s="3">
        <v>34</v>
      </c>
    </row>
    <row spans="1:5" r="13">
      <c t="s" r="A13" s="4">
        <v>35</v>
      </c>
      <c t="n" r="B13" s="8">
        <v>-98.5</v>
      </c>
      <c t="n" r="C13" s="8">
        <v>-52.7</v>
      </c>
      <c t="n" r="D13" s="8">
        <v>-289.7</v>
      </c>
      <c t="n" r="E13" s="8">
        <v>-143.2</v>
      </c>
    </row>
    <row spans="1:5" r="14">
      <c t="s" r="A14" s="4">
        <v>36</v>
      </c>
      <c t="n" r="B14" s="8">
        <v>-1.4</v>
      </c>
      <c t="n" r="C14" s="8">
        <v>-47.3</v>
      </c>
      <c t="n" r="D14" s="8">
        <v>-12.1</v>
      </c>
      <c t="n" r="E14" s="8">
        <v>-49.9</v>
      </c>
    </row>
    <row spans="1:5" r="15">
      <c t="s" r="A15" s="4">
        <v>37</v>
      </c>
      <c t="n" r="B15" s="8">
        <v>-10.3</v>
      </c>
      <c t="n" r="C15" s="8">
        <v>-36.9</v>
      </c>
      <c t="n" r="D15" s="8">
        <v>-56.5</v>
      </c>
      <c t="n" r="E15" s="8">
        <v>-19.3</v>
      </c>
    </row>
    <row spans="1:5" r="16">
      <c t="s" r="A16" s="4">
        <v>38</v>
      </c>
      <c t="n" r="B16" s="8">
        <v>116.6</v>
      </c>
      <c t="n" r="C16" s="8">
        <v>1.4</v>
      </c>
      <c t="n" r="D16" s="8">
        <v>120.4</v>
      </c>
      <c t="n" r="E16" s="8">
        <v>19.8</v>
      </c>
    </row>
    <row spans="1:5" r="17">
      <c t="s" r="A17" s="4">
        <v>39</v>
      </c>
      <c t="n" r="B17" s="8">
        <v>6.4</v>
      </c>
      <c t="n" r="C17" s="8">
        <v>-135.5</v>
      </c>
      <c t="n" r="D17" s="8">
        <v>-237.9</v>
      </c>
      <c t="n" r="E17" s="8">
        <v>-192.6</v>
      </c>
    </row>
    <row spans="1:5" r="18">
      <c t="s" r="A18" s="4">
        <v>40</v>
      </c>
      <c t="n" r="B18" s="8">
        <v>86.3</v>
      </c>
      <c t="n" r="C18" s="8">
        <v>-104.2</v>
      </c>
      <c t="n" r="D18" s="8">
        <v>-10.9</v>
      </c>
      <c t="n" r="E18" s="8">
        <v>-115.1</v>
      </c>
    </row>
    <row spans="1:5" r="19">
      <c t="s" r="A19" s="4">
        <v>41</v>
      </c>
      <c t="n" r="B19" s="8">
        <v>-20.4</v>
      </c>
      <c t="n" r="C19" s="8">
        <v>-35.4</v>
      </c>
      <c t="n" r="D19" s="8">
        <v>-65.7</v>
      </c>
      <c t="n" r="E19" s="8">
        <v>-59.8</v>
      </c>
    </row>
    <row spans="1:5" r="20">
      <c t="s" r="A20" s="4">
        <v>42</v>
      </c>
      <c t="n" r="B20" s="8">
        <v>65.90000000000001</v>
      </c>
      <c t="n" r="C20" s="8">
        <v>-139.6</v>
      </c>
      <c t="n" r="D20" s="8">
        <v>-76.59999999999999</v>
      </c>
      <c t="n" r="E20" s="8">
        <v>-174.9</v>
      </c>
    </row>
    <row spans="1:5" r="21">
      <c t="s" r="A21" s="4">
        <v>43</v>
      </c>
      <c t="n" r="B21" s="8">
        <v>5.9</v>
      </c>
      <c t="n" r="C21" s="8">
        <v>-0.5</v>
      </c>
      <c t="n" r="D21" s="8">
        <v>4.7</v>
      </c>
      <c t="n" r="E21" s="6">
        <v>-4</v>
      </c>
    </row>
    <row spans="1:5" r="22">
      <c t="s" r="A22" s="4">
        <v>44</v>
      </c>
      <c t="n" r="B22" s="8">
        <v>71.8</v>
      </c>
      <c t="n" r="C22" s="8">
        <v>-140.1</v>
      </c>
      <c t="n" r="D22" s="8">
        <v>-71.90000000000001</v>
      </c>
      <c t="n" r="E22" s="8">
        <v>-178.9</v>
      </c>
    </row>
    <row spans="1:5" r="23">
      <c t="s" r="A23" s="4">
        <v>45</v>
      </c>
      <c t="n" r="B23" s="8">
        <v>32.9</v>
      </c>
      <c t="n" r="C23" s="6">
        <v>0</v>
      </c>
      <c t="n" r="D23" s="8">
        <v>32.9</v>
      </c>
      <c t="n" r="E23" s="6">
        <v>0</v>
      </c>
    </row>
    <row spans="1:5" r="24">
      <c t="s" r="A24" s="4">
        <v>46</v>
      </c>
      <c t="n" r="B24" s="7">
        <v>104.7</v>
      </c>
      <c t="n" r="C24" s="7">
        <v>-140.1</v>
      </c>
      <c t="n" r="D24" s="9">
        <v>-39</v>
      </c>
      <c t="n" r="E24" s="7">
        <v>-178.9</v>
      </c>
    </row>
    <row spans="1:5" r="25">
      <c t="s" r="A25" s="3">
        <v>47</v>
      </c>
    </row>
    <row spans="1:5" r="26">
      <c t="s" r="A26" s="4">
        <v>48</v>
      </c>
      <c t="n" r="B26" s="10">
        <v>0.45</v>
      </c>
      <c t="n" r="C26" s="10">
        <v>-0.66</v>
      </c>
      <c t="n" r="D26" s="10">
        <v>-0.17</v>
      </c>
      <c t="n" r="E26" s="10">
        <v>-0.89</v>
      </c>
    </row>
    <row spans="1:5" r="27">
      <c t="s" r="A27" s="4">
        <v>49</v>
      </c>
      <c t="n" r="B27" s="10">
        <v>-0.15</v>
      </c>
      <c t="n" r="C27" s="10">
        <v>-0.66</v>
      </c>
      <c t="n" r="D27" s="10">
        <v>-0.71</v>
      </c>
      <c t="n" r="E27" s="10">
        <v>-0.89</v>
      </c>
    </row>
    <row spans="1:5" r="28">
      <c t="s" r="A28" s="3">
        <v>50</v>
      </c>
    </row>
    <row spans="1:5" r="29">
      <c t="s" r="A29" s="4">
        <v>51</v>
      </c>
      <c t="n" r="B29" s="8">
        <v>234.4</v>
      </c>
      <c t="n" r="C29" s="8">
        <v>210.9</v>
      </c>
      <c t="n" r="D29" s="8">
        <v>231.2</v>
      </c>
      <c t="n" r="E29" s="8">
        <v>198.6</v>
      </c>
    </row>
    <row spans="1:5" r="30">
      <c t="s" r="A30" s="4">
        <v>52</v>
      </c>
      <c t="n" r="B30" s="8">
        <v>264.5</v>
      </c>
      <c t="n" r="C30" s="8">
        <v>210.9</v>
      </c>
      <c t="n" r="D30" s="8">
        <v>253.3</v>
      </c>
      <c t="n" r="E30" s="8">
        <v>19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3</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02</v>
      </c>
    </row>
    <row spans="1:2" r="4">
      <c t="s" r="A4" s="4">
        <v>275</v>
      </c>
      <c t="s" r="B4" s="4">
        <v>276</v>
      </c>
    </row>
    <row spans="1:2" r="5">
      <c t="s" r="A5" s="4">
        <v>277</v>
      </c>
      <c t="s" r="B5" s="4">
        <v>278</v>
      </c>
    </row>
    <row spans="1:2" r="6">
      <c t="s" r="A6" s="4">
        <v>279</v>
      </c>
      <c t="s" r="B6" s="4">
        <v>280</v>
      </c>
    </row>
    <row spans="1:2" r="7">
      <c t="s" r="A7" s="4">
        <v>281</v>
      </c>
      <c t="s" r="B7"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06</v>
      </c>
    </row>
    <row spans="1:2" r="4">
      <c t="s" r="A4" s="4">
        <v>284</v>
      </c>
      <c t="s" r="B4" s="4">
        <v>285</v>
      </c>
    </row>
    <row spans="1:2" r="5">
      <c t="s" r="A5" s="4">
        <v>286</v>
      </c>
      <c t="s" r="B5" s="4">
        <v>287</v>
      </c>
    </row>
    <row spans="1:2" r="6">
      <c t="s" r="A6" s="4">
        <v>288</v>
      </c>
      <c t="s" r="B6" s="4">
        <v>289</v>
      </c>
    </row>
    <row spans="1:2" r="7">
      <c t="s" r="A7" s="4">
        <v>290</v>
      </c>
      <c t="s" r="B7" s="4">
        <v>289</v>
      </c>
    </row>
    <row spans="1:2" r="8">
      <c t="s" r="A8" s="4">
        <v>291</v>
      </c>
      <c t="s" r="B8"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3</v>
      </c>
      <c t="s" r="D1" s="2">
        <v>1</v>
      </c>
    </row>
    <row spans="1:5" r="2">
      <c t="s" r="B2" s="2">
        <v>2</v>
      </c>
      <c t="s" r="C2" s="2">
        <v>24</v>
      </c>
      <c t="s" r="D2" s="2">
        <v>2</v>
      </c>
      <c t="s" r="E2" s="2">
        <v>24</v>
      </c>
    </row>
    <row spans="1:5" r="3">
      <c t="s" r="A3" s="3">
        <v>54</v>
      </c>
    </row>
    <row spans="1:5" r="4">
      <c t="s" r="A4" s="4">
        <v>42</v>
      </c>
      <c t="n" r="B4" s="7">
        <v>65.90000000000001</v>
      </c>
      <c t="n" r="C4" s="7">
        <v>-139.6</v>
      </c>
      <c t="n" r="D4" s="7">
        <v>-76.59999999999999</v>
      </c>
      <c t="n" r="E4" s="7">
        <v>-174.9</v>
      </c>
    </row>
    <row spans="1:5" r="5">
      <c t="s" r="A5" s="3">
        <v>55</v>
      </c>
    </row>
    <row spans="1:5" r="6">
      <c t="s" r="A6" s="4">
        <v>56</v>
      </c>
      <c t="n" r="B6" s="8">
        <v>-0.7</v>
      </c>
      <c t="n" r="C6" s="8">
        <v>-350.2</v>
      </c>
      <c t="n" r="D6" s="8">
        <v>451.8</v>
      </c>
      <c t="n" r="E6" s="6">
        <v>-614</v>
      </c>
    </row>
    <row spans="1:5" r="7">
      <c t="s" r="A7" s="3">
        <v>57</v>
      </c>
    </row>
    <row spans="1:5" r="8">
      <c t="s" r="A8" s="4">
        <v>58</v>
      </c>
      <c t="n" r="B8" s="6">
        <v>0</v>
      </c>
      <c t="n" r="C8" s="6">
        <v>0</v>
      </c>
      <c t="n" r="D8" s="6">
        <v>0</v>
      </c>
      <c t="n" r="E8" s="8">
        <v>-0.5</v>
      </c>
    </row>
    <row spans="1:5" r="9">
      <c t="s" r="A9" s="4">
        <v>59</v>
      </c>
      <c t="n" r="B9" s="6">
        <v>0</v>
      </c>
      <c t="n" r="C9" s="6">
        <v>0</v>
      </c>
      <c t="n" r="D9" s="6">
        <v>0</v>
      </c>
      <c t="n" r="E9" s="8">
        <v>-0.5</v>
      </c>
    </row>
    <row spans="1:5" r="10">
      <c t="s" r="A10" s="3">
        <v>60</v>
      </c>
    </row>
    <row spans="1:5" r="11">
      <c t="s" r="A11" s="4">
        <v>61</v>
      </c>
      <c t="n" r="B11" s="8">
        <v>-0.2</v>
      </c>
      <c t="n" r="C11" s="6">
        <v>1</v>
      </c>
      <c t="n" r="D11" s="8">
        <v>-2.5</v>
      </c>
      <c t="n" r="E11" s="8">
        <v>1.2</v>
      </c>
    </row>
    <row spans="1:5" r="12">
      <c t="s" r="A12" s="4">
        <v>62</v>
      </c>
      <c t="n" r="B12" s="8">
        <v>0.1</v>
      </c>
      <c t="n" r="C12" s="6">
        <v>0</v>
      </c>
      <c t="n" r="D12" s="8">
        <v>0.8</v>
      </c>
      <c t="n" r="E12" s="6">
        <v>0</v>
      </c>
    </row>
    <row spans="1:5" r="13">
      <c t="s" r="A13" s="4">
        <v>63</v>
      </c>
      <c t="n" r="B13" s="8">
        <v>-0.1</v>
      </c>
      <c t="n" r="C13" s="6">
        <v>1</v>
      </c>
      <c t="n" r="D13" s="8">
        <v>-1.7</v>
      </c>
      <c t="n" r="E13" s="8">
        <v>1.2</v>
      </c>
    </row>
    <row spans="1:5" r="14">
      <c t="s" r="A14" s="3">
        <v>64</v>
      </c>
    </row>
    <row spans="1:5" r="15">
      <c t="s" r="A15" s="4">
        <v>65</v>
      </c>
      <c t="n" r="B15" s="8">
        <v>1.4</v>
      </c>
      <c t="n" r="C15" s="8">
        <v>-18.1</v>
      </c>
      <c t="n" r="D15" s="8">
        <v>-15.4</v>
      </c>
      <c t="n" r="E15" s="8">
        <v>-18.1</v>
      </c>
    </row>
    <row spans="1:5" r="16">
      <c t="s" r="A16" s="4">
        <v>62</v>
      </c>
      <c t="n" r="B16" s="6">
        <v>0</v>
      </c>
      <c t="n" r="C16" s="8">
        <v>6.3</v>
      </c>
      <c t="n" r="D16" s="6">
        <v>0</v>
      </c>
      <c t="n" r="E16" s="8">
        <v>6.3</v>
      </c>
    </row>
    <row spans="1:5" r="17">
      <c t="s" r="A17" s="4">
        <v>66</v>
      </c>
      <c t="n" r="B17" s="8">
        <v>1.4</v>
      </c>
      <c t="n" r="C17" s="8">
        <v>-11.8</v>
      </c>
      <c t="n" r="D17" s="8">
        <v>-15.4</v>
      </c>
      <c t="n" r="E17" s="8">
        <v>-11.8</v>
      </c>
    </row>
    <row spans="1:5" r="18">
      <c t="s" r="A18" s="4">
        <v>67</v>
      </c>
      <c t="n" r="B18" s="8">
        <v>0.6</v>
      </c>
      <c t="n" r="C18" s="6">
        <v>-361</v>
      </c>
      <c t="n" r="D18" s="8">
        <v>434.7</v>
      </c>
      <c t="n" r="E18" s="8">
        <v>-625.1</v>
      </c>
    </row>
    <row spans="1:5" r="19">
      <c t="s" r="A19" s="4">
        <v>68</v>
      </c>
      <c t="n" r="B19" s="6">
        <v>9</v>
      </c>
      <c t="n" r="C19" s="8">
        <v>7.2</v>
      </c>
      <c t="n" r="D19" s="8">
        <v>-12.7</v>
      </c>
      <c t="n" r="E19" s="8">
        <v>14.3</v>
      </c>
    </row>
    <row spans="1:5" r="20">
      <c t="s" r="A20" s="4">
        <v>69</v>
      </c>
      <c t="n" r="B20" s="8">
        <v>9.6</v>
      </c>
      <c t="n" r="C20" s="8">
        <v>-353.8</v>
      </c>
      <c t="n" r="D20" s="6">
        <v>422</v>
      </c>
      <c t="n" r="E20" s="8">
        <v>-610.8</v>
      </c>
    </row>
    <row spans="1:5" r="21">
      <c t="s" r="A21" s="3">
        <v>70</v>
      </c>
    </row>
    <row spans="1:5" r="22">
      <c t="s" r="A22" s="4">
        <v>71</v>
      </c>
      <c t="n" r="B22" s="8">
        <v>75.5</v>
      </c>
      <c t="n" r="C22" s="8">
        <v>-493.4</v>
      </c>
      <c t="n" r="D22" s="8">
        <v>345.4</v>
      </c>
      <c t="n" r="E22" s="8">
        <v>-785.7</v>
      </c>
    </row>
    <row spans="1:5" r="23">
      <c t="s" r="A23" s="4">
        <v>72</v>
      </c>
      <c t="n" r="B23" s="8">
        <v>5.9</v>
      </c>
      <c t="n" r="C23" s="8">
        <v>-0.5</v>
      </c>
      <c t="n" r="D23" s="8">
        <v>4.7</v>
      </c>
      <c t="n" r="E23" s="6">
        <v>-4</v>
      </c>
    </row>
    <row spans="1:5" r="24">
      <c t="s" r="A24" s="4">
        <v>73</v>
      </c>
      <c t="n" r="B24" s="7">
        <v>81.40000000000001</v>
      </c>
      <c t="n" r="C24" s="7">
        <v>-493.9</v>
      </c>
      <c t="n" r="D24" s="7">
        <v>350.1</v>
      </c>
      <c t="n" r="E24" s="7">
        <v>-7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3</v>
      </c>
      <c t="s" r="B1" s="2">
        <v>1</v>
      </c>
    </row>
    <row spans="1:2" r="2">
      <c t="s" r="B2" s="2">
        <v>2</v>
      </c>
    </row>
    <row spans="1:2" r="3">
      <c t="s" r="A3" s="3">
        <v>209</v>
      </c>
    </row>
    <row spans="1:2" r="4">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6</v>
      </c>
      <c t="s" r="B1" s="2">
        <v>1</v>
      </c>
    </row>
    <row spans="1:2" r="2">
      <c t="s" r="B2" s="2">
        <v>2</v>
      </c>
    </row>
    <row spans="1:2" r="3">
      <c t="s" r="A3" s="3">
        <v>213</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99</v>
      </c>
      <c t="s" r="B1" s="2">
        <v>1</v>
      </c>
    </row>
    <row spans="1:2" r="2">
      <c t="s" r="B2" s="2">
        <v>2</v>
      </c>
    </row>
    <row spans="1:2" r="3">
      <c t="s" r="A3" s="3">
        <v>217</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04</v>
      </c>
      <c t="s" r="B1" s="2">
        <v>1</v>
      </c>
    </row>
    <row spans="1:2" r="2">
      <c t="s" r="B2" s="2">
        <v>2</v>
      </c>
    </row>
    <row spans="1:2" r="3">
      <c t="s" r="A3" s="3">
        <v>221</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5</v>
      </c>
      <c t="s" r="B1" s="2">
        <v>1</v>
      </c>
    </row>
    <row spans="1:2" r="2">
      <c t="s" r="B2" s="2">
        <v>2</v>
      </c>
    </row>
    <row spans="1:2" r="3">
      <c t="s" r="A3" s="3">
        <v>225</v>
      </c>
    </row>
    <row spans="1:2" r="4">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18</v>
      </c>
      <c t="s" r="B1" s="2">
        <v>1</v>
      </c>
    </row>
    <row spans="1:2" r="2">
      <c t="s" r="B2" s="2">
        <v>2</v>
      </c>
    </row>
    <row spans="1:2" r="3">
      <c t="s" r="A3" s="3">
        <v>229</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323</v>
      </c>
      <c t="s" r="B1" s="2">
        <v>1</v>
      </c>
    </row>
    <row spans="1:2" r="2">
      <c t="s" r="B2" s="2">
        <v>2</v>
      </c>
    </row>
    <row spans="1:2" r="3">
      <c t="s" r="A3" s="3">
        <v>233</v>
      </c>
    </row>
    <row spans="1:2" r="4">
      <c t="s" r="A4" s="4">
        <v>324</v>
      </c>
      <c t="s" r="B4" s="4">
        <v>325</v>
      </c>
    </row>
    <row spans="1:2" r="5">
      <c t="s" r="A5" s="4">
        <v>326</v>
      </c>
      <c t="s" r="B5" s="4">
        <v>327</v>
      </c>
    </row>
    <row spans="1:2" r="6">
      <c t="s" r="A6" s="4">
        <v>328</v>
      </c>
      <c t="s" r="B6" s="4">
        <v>329</v>
      </c>
    </row>
    <row spans="1:2" r="7">
      <c t="s" r="A7" s="4">
        <v>330</v>
      </c>
      <c t="s" r="B7"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37</v>
      </c>
    </row>
    <row spans="1:2" r="4">
      <c t="s" r="A4" s="4">
        <v>332</v>
      </c>
      <c t="s" r="B4" s="4">
        <v>333</v>
      </c>
    </row>
    <row spans="1:2" r="5">
      <c t="s" r="A5" s="4">
        <v>334</v>
      </c>
      <c t="s" r="B5" s="4">
        <v>335</v>
      </c>
    </row>
    <row spans="1:2" r="6">
      <c t="s" r="A6" s="4">
        <v>336</v>
      </c>
      <c t="s" r="B6"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38</v>
      </c>
      <c t="s" r="B1" s="2">
        <v>1</v>
      </c>
    </row>
    <row spans="1:2" r="2">
      <c t="s" r="B2" s="2">
        <v>2</v>
      </c>
    </row>
    <row spans="1:2" r="3">
      <c t="s" r="A3" s="3">
        <v>243</v>
      </c>
    </row>
    <row spans="1:2" r="4">
      <c t="s" r="A4" s="4">
        <v>339</v>
      </c>
      <c t="s" r="B4" s="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r="A1" s="1">
        <v>341</v>
      </c>
      <c t="s" r="B1" s="2">
        <v>1</v>
      </c>
    </row>
    <row spans="1:3" r="2">
      <c t="s" r="B2" s="2">
        <v>2</v>
      </c>
      <c t="s" r="C2" s="2">
        <v>24</v>
      </c>
    </row>
    <row spans="1:3" r="3">
      <c t="s" r="A3" s="3">
        <v>247</v>
      </c>
    </row>
    <row spans="1:3" r="4">
      <c t="s" r="A4" s="4">
        <v>342</v>
      </c>
      <c t="s" r="C4" s="4">
        <v>343</v>
      </c>
    </row>
    <row spans="1:3" r="5">
      <c t="s" r="A5" s="4">
        <v>344</v>
      </c>
      <c t="s" r="B5" s="4">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v>
      </c>
      <c t="s" r="B1" s="2">
        <v>2</v>
      </c>
      <c t="s" r="C1" s="2">
        <v>75</v>
      </c>
    </row>
    <row spans="1:3" r="2">
      <c t="s" r="A2" s="3">
        <v>76</v>
      </c>
    </row>
    <row spans="1:3" r="3">
      <c t="s" r="A3" s="4">
        <v>77</v>
      </c>
      <c t="n" r="B3" s="7">
        <v>714.1</v>
      </c>
      <c t="n" r="C3" s="7">
        <v>432.2</v>
      </c>
    </row>
    <row spans="1:3" r="4">
      <c t="s" r="A4" s="4">
        <v>78</v>
      </c>
      <c t="n" r="B4" s="8">
        <v>0.9</v>
      </c>
      <c t="n" r="C4" s="8">
        <v>0.3</v>
      </c>
    </row>
    <row spans="1:3" r="5">
      <c t="s" r="A5" s="4">
        <v>79</v>
      </c>
      <c t="n" r="B5" s="6">
        <v>1141</v>
      </c>
      <c t="n" r="C5" s="6">
        <v>1023</v>
      </c>
    </row>
    <row spans="1:3" r="6">
      <c t="s" r="A6" s="4">
        <v>80</v>
      </c>
      <c t="n" r="B6" s="8">
        <v>564.3</v>
      </c>
      <c t="n" r="C6" s="8">
        <v>517.5</v>
      </c>
    </row>
    <row spans="1:3" r="7">
      <c t="s" r="A7" s="4">
        <v>81</v>
      </c>
      <c t="n" r="B7" s="6">
        <v>0</v>
      </c>
      <c t="n" r="C7" s="6">
        <v>125</v>
      </c>
    </row>
    <row spans="1:3" r="8">
      <c t="s" r="A8" s="4">
        <v>82</v>
      </c>
      <c t="n" r="B8" s="8">
        <v>180.3</v>
      </c>
      <c t="n" r="C8" s="8">
        <v>172.5</v>
      </c>
    </row>
    <row spans="1:3" r="9">
      <c t="s" r="A9" s="4">
        <v>83</v>
      </c>
      <c t="n" r="B9" s="8">
        <v>2600.6</v>
      </c>
      <c t="n" r="C9" s="8">
        <v>2270.5</v>
      </c>
    </row>
    <row spans="1:3" r="10">
      <c t="s" r="A10" s="4">
        <v>84</v>
      </c>
      <c t="n" r="B10" s="8">
        <v>472.7</v>
      </c>
      <c t="n" r="C10" s="8">
        <v>491.6</v>
      </c>
    </row>
    <row spans="1:3" r="11">
      <c t="s" r="A11" s="4">
        <v>85</v>
      </c>
      <c t="n" r="B11" s="8">
        <v>4366.3</v>
      </c>
      <c t="n" r="C11" s="8">
        <v>4021.9</v>
      </c>
    </row>
    <row spans="1:3" r="12">
      <c t="s" r="A12" s="4">
        <v>86</v>
      </c>
      <c t="n" r="B12" s="8">
        <v>3393.2</v>
      </c>
      <c t="n" r="C12" s="8">
        <v>3314.3</v>
      </c>
    </row>
    <row spans="1:3" r="13">
      <c t="s" r="A13" s="4">
        <v>87</v>
      </c>
      <c t="n" r="B13" s="8">
        <v>93.90000000000001</v>
      </c>
      <c t="n" r="C13" s="8">
        <v>91.90000000000001</v>
      </c>
    </row>
    <row spans="1:3" r="14">
      <c t="s" r="A14" s="4">
        <v>88</v>
      </c>
      <c t="n" r="B14" s="8">
        <v>10926.7</v>
      </c>
      <c t="n" r="C14" s="8">
        <v>10190.2</v>
      </c>
    </row>
    <row spans="1:3" r="15">
      <c t="s" r="A15" s="3">
        <v>89</v>
      </c>
    </row>
    <row spans="1:3" r="16">
      <c t="s" r="A16" s="4">
        <v>90</v>
      </c>
      <c t="n" r="B16" s="8">
        <v>394.8</v>
      </c>
      <c t="n" r="C16" s="8">
        <v>450.3</v>
      </c>
    </row>
    <row spans="1:3" r="17">
      <c t="s" r="A17" s="4">
        <v>91</v>
      </c>
      <c t="n" r="B17" s="8">
        <v>81.40000000000001</v>
      </c>
      <c t="n" r="C17" s="8">
        <v>54.7</v>
      </c>
    </row>
    <row spans="1:3" r="18">
      <c t="s" r="A18" s="4">
        <v>92</v>
      </c>
      <c t="n" r="B18" s="6">
        <v>78</v>
      </c>
      <c t="n" r="C18" s="8">
        <v>78.09999999999999</v>
      </c>
    </row>
    <row spans="1:3" r="19">
      <c t="s" r="A19" s="4">
        <v>93</v>
      </c>
      <c t="n" r="B19" s="8">
        <v>100.6</v>
      </c>
      <c t="n" r="C19" s="8">
        <v>65.09999999999999</v>
      </c>
    </row>
    <row spans="1:3" r="20">
      <c t="s" r="A20" s="4">
        <v>94</v>
      </c>
      <c t="n" r="B20" s="6">
        <v>504</v>
      </c>
      <c t="n" r="C20" s="6">
        <v>0</v>
      </c>
    </row>
    <row spans="1:3" r="21">
      <c t="s" r="A21" s="4">
        <v>95</v>
      </c>
      <c t="n" r="B21" s="8">
        <v>409.4</v>
      </c>
      <c t="n" r="C21" s="8">
        <v>414.2</v>
      </c>
    </row>
    <row spans="1:3" r="22">
      <c t="s" r="A22" s="4">
        <v>96</v>
      </c>
      <c t="n" r="B22" s="8">
        <v>1568.2</v>
      </c>
      <c t="n" r="C22" s="8">
        <v>1062.4</v>
      </c>
    </row>
    <row spans="1:3" r="23">
      <c t="s" r="A23" s="4">
        <v>97</v>
      </c>
      <c t="n" r="B23" s="8">
        <v>5196.9</v>
      </c>
      <c t="n" r="C23" s="8">
        <v>5173.6</v>
      </c>
    </row>
    <row spans="1:3" r="24">
      <c t="s" r="A24" s="4">
        <v>98</v>
      </c>
      <c t="n" r="B24" s="8">
        <v>75.8</v>
      </c>
      <c t="n" r="C24" s="8">
        <v>80.5</v>
      </c>
    </row>
    <row spans="1:3" r="25">
      <c t="s" r="A25" s="4">
        <v>99</v>
      </c>
      <c t="n" r="B25" s="8">
        <v>696.7</v>
      </c>
      <c t="n" r="C25" s="8">
        <v>678.8</v>
      </c>
    </row>
    <row spans="1:3" r="26">
      <c t="s" r="A26" s="4">
        <v>100</v>
      </c>
      <c t="n" r="B26" s="6">
        <v>75</v>
      </c>
      <c t="n" r="C26" s="8">
        <v>70.7</v>
      </c>
    </row>
    <row spans="1:3" r="27">
      <c t="s" r="A27" s="4">
        <v>101</v>
      </c>
      <c t="n" r="B27" s="8">
        <v>253.8</v>
      </c>
      <c t="n" r="C27" s="6">
        <v>205</v>
      </c>
    </row>
    <row spans="1:3" r="28">
      <c t="s" r="A28" s="4">
        <v>102</v>
      </c>
      <c t="n" r="B28" s="8">
        <v>7866.4</v>
      </c>
      <c t="n" r="C28" s="6">
        <v>7271</v>
      </c>
    </row>
    <row spans="1:3" r="29">
      <c t="s" r="A29" s="4">
        <v>103</v>
      </c>
      <c t="s" r="B29" s="4">
        <v>104</v>
      </c>
      <c t="s" r="C29" s="4">
        <v>104</v>
      </c>
    </row>
    <row spans="1:3" r="30">
      <c t="s" r="A30" s="4">
        <v>105</v>
      </c>
      <c t="n" r="B30" s="6">
        <v>0</v>
      </c>
      <c t="n" r="C30" s="8">
        <v>645.9</v>
      </c>
    </row>
    <row spans="1:3" r="31">
      <c t="s" r="A31" s="3">
        <v>106</v>
      </c>
    </row>
    <row spans="1:3" r="32">
      <c t="s" r="A32" s="4">
        <v>107</v>
      </c>
      <c t="n" r="B32" s="6">
        <v>0</v>
      </c>
      <c t="n" r="C32" s="6">
        <v>0</v>
      </c>
    </row>
    <row spans="1:3" r="33">
      <c t="s" r="A33" s="4">
        <v>108</v>
      </c>
      <c t="n" r="B33" s="8">
        <v>2.8</v>
      </c>
      <c t="n" r="C33" s="8">
        <v>2.3</v>
      </c>
    </row>
    <row spans="1:3" r="34">
      <c t="s" r="A34" s="4">
        <v>109</v>
      </c>
      <c t="n" r="B34" s="8">
        <v>3921.1</v>
      </c>
      <c t="n" r="C34" s="8">
        <v>3520.4</v>
      </c>
    </row>
    <row spans="1:3" r="35">
      <c t="s" r="A35" s="4">
        <v>110</v>
      </c>
      <c t="n" r="B35" s="8">
        <v>-571.6</v>
      </c>
      <c t="n" r="C35" s="8">
        <v>-532.7</v>
      </c>
    </row>
    <row spans="1:3" r="36">
      <c t="s" r="A36" s="4">
        <v>111</v>
      </c>
      <c t="n" r="B36" s="8">
        <v>-464.1</v>
      </c>
      <c t="n" r="C36" s="8">
        <v>-886.1</v>
      </c>
    </row>
    <row spans="1:3" r="37">
      <c t="s" r="A37" s="4">
        <v>112</v>
      </c>
      <c t="n" r="B37" s="8">
        <v>2888.2</v>
      </c>
      <c t="n" r="C37" s="8">
        <v>2103.9</v>
      </c>
    </row>
    <row spans="1:3" r="38">
      <c t="s" r="A38" s="4">
        <v>113</v>
      </c>
      <c t="n" r="B38" s="8">
        <v>172.1</v>
      </c>
      <c t="n" r="C38" s="8">
        <v>169.4</v>
      </c>
    </row>
    <row spans="1:3" r="39">
      <c t="s" r="A39" s="4">
        <v>114</v>
      </c>
      <c t="n" r="B39" s="8">
        <v>3060.3</v>
      </c>
      <c t="n" r="C39" s="8">
        <v>2273.3</v>
      </c>
    </row>
    <row spans="1:3" r="40">
      <c t="s" r="A40" s="4">
        <v>115</v>
      </c>
      <c t="n" r="B40" s="7">
        <v>10926.7</v>
      </c>
      <c t="n" r="C40" s="7">
        <v>1019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46</v>
      </c>
      <c t="s" r="B1" s="2">
        <v>1</v>
      </c>
    </row>
    <row spans="1:2" r="2">
      <c t="s" r="B2" s="2">
        <v>2</v>
      </c>
    </row>
    <row spans="1:2" r="3">
      <c t="s" r="A3" s="3">
        <v>251</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51</v>
      </c>
      <c t="s" r="B1" s="2">
        <v>1</v>
      </c>
    </row>
    <row spans="1:2" r="2">
      <c t="s" r="B2" s="2">
        <v>2</v>
      </c>
    </row>
    <row spans="1:2" r="3">
      <c t="s" r="A3" s="3">
        <v>255</v>
      </c>
    </row>
    <row spans="1:2" r="4">
      <c t="s" r="A4" s="4">
        <v>352</v>
      </c>
      <c t="s" r="B4"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54</v>
      </c>
      <c t="s" r="B1" s="2">
        <v>1</v>
      </c>
    </row>
    <row spans="1:2" r="2">
      <c t="s" r="B2" s="2">
        <v>2</v>
      </c>
    </row>
    <row spans="1:2" r="3">
      <c t="s" r="A3" s="3">
        <v>267</v>
      </c>
    </row>
    <row spans="1:2" r="4">
      <c t="s" r="A4" s="4">
        <v>355</v>
      </c>
      <c t="s" r="B4"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57</v>
      </c>
      <c t="s" r="B1" s="2">
        <v>1</v>
      </c>
    </row>
    <row spans="1:2" r="2">
      <c t="s" r="B2" s="2">
        <v>2</v>
      </c>
    </row>
    <row spans="1:2" r="3">
      <c t="s" r="A3" s="3">
        <v>271</v>
      </c>
    </row>
    <row spans="1:2" r="4">
      <c t="s" r="A4" s="4">
        <v>358</v>
      </c>
      <c t="s" r="B4" s="4">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8"/>
    <col customWidth="1" max="5" min="5" width="31"/>
    <col customWidth="1" max="6" min="6" width="21"/>
    <col customWidth="1" max="7" min="7" width="24"/>
  </cols>
  <sheetData>
    <row spans="1:7" r="1">
      <c t="s" r="A1" s="1">
        <v>360</v>
      </c>
      <c t="s" r="B1" s="2">
        <v>23</v>
      </c>
      <c t="s" r="D1" s="2">
        <v>1</v>
      </c>
    </row>
    <row spans="1:7" r="2">
      <c t="s" r="B2" s="2">
        <v>361</v>
      </c>
      <c t="s" r="C2" s="2">
        <v>362</v>
      </c>
      <c t="s" r="D2" s="2">
        <v>363</v>
      </c>
      <c t="s" r="E2" s="2">
        <v>362</v>
      </c>
      <c t="s" r="F2" s="2">
        <v>364</v>
      </c>
      <c t="s" r="G2" s="2">
        <v>365</v>
      </c>
    </row>
    <row spans="1:7" r="3">
      <c t="s" r="A3" s="3">
        <v>366</v>
      </c>
    </row>
    <row spans="1:7" r="4">
      <c t="s" r="A4" s="4">
        <v>367</v>
      </c>
      <c t="n" r="D4" s="6">
        <v>2</v>
      </c>
    </row>
    <row spans="1:7" r="5">
      <c t="s" r="A5" s="4">
        <v>368</v>
      </c>
      <c t="n" r="G5" s="10">
        <v>0.01</v>
      </c>
    </row>
    <row spans="1:7" r="6">
      <c t="s" r="A6" s="4">
        <v>41</v>
      </c>
      <c t="n" r="B6" s="7">
        <v>20.4</v>
      </c>
      <c t="n" r="C6" s="7">
        <v>35.4</v>
      </c>
      <c t="n" r="D6" s="7">
        <v>65.7</v>
      </c>
      <c t="n" r="E6" s="7">
        <v>59.8</v>
      </c>
    </row>
    <row spans="1:7" r="7">
      <c t="s" r="A7" s="4">
        <v>369</v>
      </c>
      <c t="n" r="B7" s="10">
        <v>-0.45</v>
      </c>
      <c t="n" r="C7" s="10">
        <v>0.66</v>
      </c>
      <c t="n" r="D7" s="10">
        <v>0.17</v>
      </c>
      <c t="n" r="E7" s="10">
        <v>0.89</v>
      </c>
    </row>
    <row spans="1:7" r="8">
      <c t="s" r="A8" s="4">
        <v>370</v>
      </c>
      <c t="n" r="B8" s="7">
        <v>180.3</v>
      </c>
      <c t="n" r="D8" s="7">
        <v>180.3</v>
      </c>
      <c t="n" r="F8" s="7">
        <v>172.5</v>
      </c>
    </row>
    <row spans="1:7" r="9">
      <c t="s" r="A9" s="4">
        <v>371</v>
      </c>
      <c t="n" r="B9" s="8">
        <v>93.90000000000001</v>
      </c>
      <c t="n" r="D9" s="8">
        <v>93.90000000000001</v>
      </c>
      <c t="n" r="F9" s="8">
        <v>91.90000000000001</v>
      </c>
    </row>
    <row spans="1:7" r="10">
      <c t="s" r="A10" s="4">
        <v>372</v>
      </c>
      <c t="n" r="B10" s="7">
        <v>100.6</v>
      </c>
      <c t="n" r="D10" s="8">
        <v>100.6</v>
      </c>
      <c t="n" r="F10" s="7">
        <v>65.09999999999999</v>
      </c>
    </row>
    <row spans="1:7" r="11">
      <c t="s" r="A11" s="4">
        <v>373</v>
      </c>
    </row>
    <row spans="1:7" r="12">
      <c t="s" r="A12" s="3">
        <v>366</v>
      </c>
    </row>
    <row spans="1:7" r="13">
      <c t="s" r="A13" s="4">
        <v>41</v>
      </c>
      <c t="n" r="C13" s="7">
        <v>17.8</v>
      </c>
      <c t="n" r="E13" s="7">
        <v>17.8</v>
      </c>
    </row>
    <row spans="1:7" r="14">
      <c t="s" r="A14" s="4">
        <v>369</v>
      </c>
      <c t="n" r="C14" s="10">
        <v>0.08</v>
      </c>
      <c t="n" r="E14" s="10">
        <v>0.08</v>
      </c>
    </row>
    <row spans="1:7" r="15">
      <c t="s" r="A15" s="4">
        <v>370</v>
      </c>
      <c t="n" r="C15" s="7">
        <v>-19.6</v>
      </c>
      <c t="n" r="E15" s="7">
        <v>-19.6</v>
      </c>
    </row>
    <row spans="1:7" r="16">
      <c t="s" r="A16" s="4">
        <v>371</v>
      </c>
      <c t="n" r="C16" s="8">
        <v>2.8</v>
      </c>
      <c t="n" r="E16" s="8">
        <v>2.8</v>
      </c>
    </row>
    <row spans="1:7" r="17">
      <c t="s" r="A17" s="4">
        <v>372</v>
      </c>
      <c t="n" r="C17" s="9">
        <v>1</v>
      </c>
      <c t="n" r="E17" s="9">
        <v>1</v>
      </c>
    </row>
    <row spans="1:7" r="18">
      <c t="s" r="A18" s="4">
        <v>374</v>
      </c>
    </row>
    <row spans="1:7" r="19">
      <c t="s" r="A19" s="3">
        <v>366</v>
      </c>
    </row>
    <row spans="1:7" r="20">
      <c t="s" r="A20" s="4">
        <v>375</v>
      </c>
      <c t="n" r="D20" s="7">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76</v>
      </c>
      <c t="s" r="B1" s="2">
        <v>377</v>
      </c>
      <c t="s" r="C1" s="2">
        <v>378</v>
      </c>
      <c t="s" r="D1" s="2">
        <v>379</v>
      </c>
      <c t="s" r="E1" s="2">
        <v>380</v>
      </c>
      <c t="s" r="F1" s="2">
        <v>2</v>
      </c>
      <c t="s" r="G1" s="2">
        <v>24</v>
      </c>
      <c t="s" r="H1" s="2">
        <v>2</v>
      </c>
      <c t="s" r="I1" s="2">
        <v>24</v>
      </c>
    </row>
    <row spans="1:9" r="2">
      <c t="s" r="A2" s="3">
        <v>366</v>
      </c>
    </row>
    <row spans="1:9" r="3">
      <c t="s" r="A3" s="4">
        <v>381</v>
      </c>
      <c t="n" r="H3" s="7">
        <v>-46.3</v>
      </c>
    </row>
    <row spans="1:9" r="4">
      <c t="s" r="A4" s="4">
        <v>382</v>
      </c>
      <c t="n" r="H4" s="8">
        <v>66.90000000000001</v>
      </c>
    </row>
    <row spans="1:9" r="5">
      <c t="s" r="A5" s="4">
        <v>383</v>
      </c>
      <c t="n" r="F5" s="7">
        <v>3.2</v>
      </c>
      <c t="n" r="G5" s="9">
        <v>15</v>
      </c>
      <c t="n" r="H5" s="8">
        <v>27.4</v>
      </c>
      <c t="n" r="I5" s="7">
        <v>70.40000000000001</v>
      </c>
    </row>
    <row spans="1:9" r="6">
      <c t="s" r="A6" s="4">
        <v>384</v>
      </c>
    </row>
    <row spans="1:9" r="7">
      <c t="s" r="A7" s="3">
        <v>366</v>
      </c>
    </row>
    <row spans="1:9" r="8">
      <c t="s" r="A8" s="4">
        <v>385</v>
      </c>
      <c t="n" r="B8" s="7">
        <v>123.7</v>
      </c>
    </row>
    <row spans="1:9" r="9">
      <c t="s" r="A9" s="4">
        <v>94</v>
      </c>
      <c t="n" r="B9" s="6">
        <v>0</v>
      </c>
    </row>
    <row spans="1:9" r="10">
      <c t="s" r="A10" s="4">
        <v>386</v>
      </c>
      <c t="n" r="H10" s="8">
        <v>5.1</v>
      </c>
    </row>
    <row spans="1:9" r="11">
      <c t="s" r="A11" s="4">
        <v>387</v>
      </c>
      <c t="n" r="H11" s="8">
        <v>0.8</v>
      </c>
    </row>
    <row spans="1:9" r="12">
      <c t="s" r="A12" s="4">
        <v>388</v>
      </c>
      <c t="n" r="H12" s="8">
        <v>20.7</v>
      </c>
    </row>
    <row spans="1:9" r="13">
      <c t="s" r="A13" s="4">
        <v>383</v>
      </c>
      <c t="n" r="B13" s="7">
        <v>0.5</v>
      </c>
    </row>
    <row spans="1:9" r="14">
      <c t="s" r="A14" s="4">
        <v>389</v>
      </c>
    </row>
    <row spans="1:9" r="15">
      <c t="s" r="A15" s="3">
        <v>366</v>
      </c>
    </row>
    <row spans="1:9" r="16">
      <c t="s" r="A16" s="4">
        <v>385</v>
      </c>
      <c t="n" r="C16" s="7">
        <v>1738.4</v>
      </c>
    </row>
    <row spans="1:9" r="17">
      <c t="s" r="A17" s="4">
        <v>390</v>
      </c>
      <c t="n" r="C17" s="6">
        <v>18419738</v>
      </c>
    </row>
    <row spans="1:9" r="18">
      <c t="s" r="A18" s="4">
        <v>391</v>
      </c>
      <c t="n" r="C18" s="10">
        <v>12.56</v>
      </c>
    </row>
    <row spans="1:9" r="19">
      <c t="s" r="A19" s="4">
        <v>94</v>
      </c>
      <c t="n" r="C19" s="7">
        <v>231.4</v>
      </c>
    </row>
    <row spans="1:9" r="20">
      <c t="s" r="A20" s="4">
        <v>392</v>
      </c>
      <c t="n" r="H20" s="8">
        <v>25.6</v>
      </c>
    </row>
    <row spans="1:9" r="21">
      <c t="s" r="A21" s="4">
        <v>393</v>
      </c>
      <c t="n" r="H21" s="8">
        <v>2.8</v>
      </c>
    </row>
    <row spans="1:9" r="22">
      <c t="s" r="A22" s="4">
        <v>394</v>
      </c>
      <c t="n" r="H22" s="8">
        <v>0.7</v>
      </c>
    </row>
    <row spans="1:9" r="23">
      <c t="s" r="A23" s="4">
        <v>383</v>
      </c>
      <c t="n" r="C23" s="7">
        <v>29.2</v>
      </c>
    </row>
    <row spans="1:9" r="24">
      <c t="s" r="A24" s="4">
        <v>395</v>
      </c>
    </row>
    <row spans="1:9" r="25">
      <c t="s" r="A25" s="3">
        <v>366</v>
      </c>
    </row>
    <row spans="1:9" r="26">
      <c t="s" r="A26" s="4">
        <v>385</v>
      </c>
      <c t="n" r="D26" s="7">
        <v>239.1</v>
      </c>
    </row>
    <row spans="1:9" r="27">
      <c t="s" r="A27" s="4">
        <v>94</v>
      </c>
      <c t="n" r="D27" s="6">
        <v>0</v>
      </c>
    </row>
    <row spans="1:9" r="28">
      <c t="s" r="A28" s="4">
        <v>392</v>
      </c>
      <c t="n" r="H28" s="8">
        <v>1.5</v>
      </c>
    </row>
    <row spans="1:9" r="29">
      <c t="s" r="A29" s="4">
        <v>386</v>
      </c>
      <c t="n" r="H29" s="8">
        <v>2.6</v>
      </c>
    </row>
    <row spans="1:9" r="30">
      <c t="s" r="A30" s="4">
        <v>381</v>
      </c>
      <c t="n" r="H30" s="8">
        <v>1.1</v>
      </c>
    </row>
    <row spans="1:9" r="31">
      <c t="s" r="A31" s="4">
        <v>383</v>
      </c>
      <c t="n" r="D31" s="7">
        <v>7.4</v>
      </c>
    </row>
    <row spans="1:9" r="32">
      <c t="s" r="A32" s="4">
        <v>396</v>
      </c>
    </row>
    <row spans="1:9" r="33">
      <c t="s" r="A33" s="3">
        <v>366</v>
      </c>
    </row>
    <row spans="1:9" r="34">
      <c t="s" r="A34" s="4">
        <v>385</v>
      </c>
      <c t="n" r="E34" s="9">
        <v>3500</v>
      </c>
    </row>
    <row spans="1:9" r="35">
      <c t="s" r="A35" s="4">
        <v>390</v>
      </c>
      <c t="n" r="E35" s="6">
        <v>600000</v>
      </c>
    </row>
    <row spans="1:9" r="36">
      <c t="s" r="A36" s="4">
        <v>397</v>
      </c>
      <c t="n" r="E36" s="9">
        <v>2860</v>
      </c>
    </row>
    <row spans="1:9" r="37">
      <c t="s" r="A37" s="4">
        <v>94</v>
      </c>
      <c t="n" r="E37" s="6">
        <v>600</v>
      </c>
    </row>
    <row spans="1:9" r="38">
      <c t="s" r="A38" s="4">
        <v>398</v>
      </c>
      <c t="n" r="E38" s="9">
        <v>646</v>
      </c>
    </row>
    <row spans="1:9" r="39">
      <c t="s" r="A39" s="4">
        <v>383</v>
      </c>
      <c t="n" r="G39" s="7">
        <v>4.4</v>
      </c>
      <c t="n" r="I39" s="7">
        <v>32.2</v>
      </c>
    </row>
    <row spans="1:9" r="40">
      <c t="s" r="A40" s="4">
        <v>399</v>
      </c>
    </row>
    <row spans="1:9" r="41">
      <c t="s" r="A41" s="3">
        <v>366</v>
      </c>
    </row>
    <row spans="1:9" r="42">
      <c t="s" r="A42" s="4">
        <v>382</v>
      </c>
      <c t="n" r="H42" s="6">
        <v>1370</v>
      </c>
    </row>
    <row spans="1:9" r="43">
      <c t="s" r="A43" s="4">
        <v>400</v>
      </c>
    </row>
    <row spans="1:9" r="44">
      <c t="s" r="A44" s="3">
        <v>366</v>
      </c>
    </row>
    <row spans="1:9" r="45">
      <c t="s" r="A45" s="4">
        <v>401</v>
      </c>
      <c t="n" r="F45" s="6">
        <v>113</v>
      </c>
      <c t="n" r="H45" s="6">
        <v>113</v>
      </c>
    </row>
    <row spans="1:9" r="46">
      <c t="s" r="A46" s="4">
        <v>402</v>
      </c>
    </row>
    <row spans="1:9" r="47">
      <c t="s" r="A47" s="3">
        <v>366</v>
      </c>
    </row>
    <row spans="1:9" r="48">
      <c t="s" r="A48" s="4">
        <v>383</v>
      </c>
      <c t="n" r="F48" s="7">
        <v>1.3</v>
      </c>
      <c t="n" r="H48" s="7">
        <v>1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23</v>
      </c>
      <c t="s" r="D1" s="2">
        <v>1</v>
      </c>
    </row>
    <row spans="1:5" r="2">
      <c t="s" r="B2" s="2">
        <v>2</v>
      </c>
      <c t="s" r="C2" s="2">
        <v>24</v>
      </c>
      <c t="s" r="D2" s="2">
        <v>2</v>
      </c>
      <c t="s" r="E2" s="2">
        <v>24</v>
      </c>
    </row>
    <row spans="1:5" r="3">
      <c t="s" r="A3" s="3">
        <v>366</v>
      </c>
    </row>
    <row spans="1:5" r="4">
      <c t="s" r="A4" s="4">
        <v>404</v>
      </c>
      <c t="n" r="B4" s="7">
        <v>643.9</v>
      </c>
      <c t="n" r="C4" s="7">
        <v>318.2</v>
      </c>
      <c t="n" r="D4" s="7">
        <v>1808.7</v>
      </c>
      <c t="n" r="E4" s="7">
        <v>837.6</v>
      </c>
    </row>
    <row spans="1:5" r="5">
      <c t="s" r="A5" s="4">
        <v>405</v>
      </c>
      <c t="n" r="B5" s="8">
        <v>20.2</v>
      </c>
      <c t="n" r="C5" s="8">
        <v>-34.8</v>
      </c>
      <c t="n" r="D5" s="8">
        <v>-128.5</v>
      </c>
      <c t="n" r="E5" s="8">
        <v>-100.6</v>
      </c>
    </row>
    <row spans="1:5" r="6">
      <c t="s" r="A6" s="4">
        <v>384</v>
      </c>
    </row>
    <row spans="1:5" r="7">
      <c t="s" r="A7" s="3">
        <v>366</v>
      </c>
    </row>
    <row spans="1:5" r="8">
      <c t="s" r="A8" s="4">
        <v>404</v>
      </c>
      <c t="n" r="B8" s="8">
        <v>8.5</v>
      </c>
      <c t="n" r="C8" s="6">
        <v>0</v>
      </c>
      <c t="n" r="D8" s="8">
        <v>21.4</v>
      </c>
      <c t="n" r="E8" s="6">
        <v>0</v>
      </c>
    </row>
    <row spans="1:5" r="9">
      <c t="s" r="A9" s="4">
        <v>405</v>
      </c>
      <c t="n" r="B9" s="8">
        <v>1.2</v>
      </c>
      <c t="n" r="C9" s="6">
        <v>0</v>
      </c>
      <c t="n" r="D9" s="8">
        <v>2.3</v>
      </c>
      <c t="n" r="E9" s="6">
        <v>0</v>
      </c>
    </row>
    <row spans="1:5" r="10">
      <c t="s" r="A10" s="4">
        <v>389</v>
      </c>
    </row>
    <row spans="1:5" r="11">
      <c t="s" r="A11" s="3">
        <v>366</v>
      </c>
    </row>
    <row spans="1:5" r="12">
      <c t="s" r="A12" s="4">
        <v>404</v>
      </c>
      <c t="n" r="B12" s="8">
        <v>243.9</v>
      </c>
      <c t="n" r="C12" s="6">
        <v>0</v>
      </c>
      <c t="n" r="D12" s="6">
        <v>693</v>
      </c>
      <c t="n" r="E12" s="6">
        <v>0</v>
      </c>
    </row>
    <row spans="1:5" r="13">
      <c t="s" r="A13" s="4">
        <v>405</v>
      </c>
      <c t="n" r="B13" s="8">
        <v>23.7</v>
      </c>
      <c t="n" r="C13" s="6">
        <v>0</v>
      </c>
      <c t="n" r="D13" s="8">
        <v>38.8</v>
      </c>
      <c t="n" r="E13" s="6">
        <v>0</v>
      </c>
    </row>
    <row spans="1:5" r="14">
      <c t="s" r="A14" s="4">
        <v>395</v>
      </c>
    </row>
    <row spans="1:5" r="15">
      <c t="s" r="A15" s="3">
        <v>366</v>
      </c>
    </row>
    <row spans="1:5" r="16">
      <c t="s" r="A16" s="4">
        <v>404</v>
      </c>
      <c t="n" r="B16" s="8">
        <v>27.8</v>
      </c>
      <c t="n" r="C16" s="6">
        <v>0</v>
      </c>
      <c t="n" r="D16" s="8">
        <v>80.90000000000001</v>
      </c>
      <c t="n" r="E16" s="6">
        <v>0</v>
      </c>
    </row>
    <row spans="1:5" r="17">
      <c t="s" r="A17" s="4">
        <v>405</v>
      </c>
      <c t="n" r="B17" s="8">
        <v>4.2</v>
      </c>
      <c t="n" r="C17" s="6">
        <v>0</v>
      </c>
      <c t="n" r="D17" s="8">
        <v>4.5</v>
      </c>
      <c t="n" r="E17" s="6">
        <v>0</v>
      </c>
    </row>
    <row spans="1:5" r="18">
      <c t="s" r="A18" s="4">
        <v>396</v>
      </c>
    </row>
    <row spans="1:5" r="19">
      <c t="s" r="A19" s="3">
        <v>366</v>
      </c>
    </row>
    <row spans="1:5" r="20">
      <c t="s" r="A20" s="4">
        <v>404</v>
      </c>
      <c t="n" r="B20" s="8">
        <v>363.7</v>
      </c>
      <c t="n" r="C20" s="8">
        <v>318.2</v>
      </c>
      <c t="n" r="D20" s="8">
        <v>1013.4</v>
      </c>
      <c t="n" r="E20" s="8">
        <v>837.6</v>
      </c>
    </row>
    <row spans="1:5" r="21">
      <c t="s" r="A21" s="4">
        <v>405</v>
      </c>
      <c t="n" r="B21" s="7">
        <v>-8.9</v>
      </c>
      <c t="n" r="C21" s="7">
        <v>-34.8</v>
      </c>
      <c t="n" r="D21" s="7">
        <v>-174.1</v>
      </c>
      <c t="n" r="E21" s="7">
        <v>-10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06</v>
      </c>
      <c t="s" r="B1" s="2">
        <v>377</v>
      </c>
      <c t="s" r="C1" s="2">
        <v>378</v>
      </c>
      <c t="s" r="D1" s="2">
        <v>379</v>
      </c>
      <c t="s" r="E1" s="2">
        <v>2</v>
      </c>
      <c t="s" r="F1" s="2">
        <v>24</v>
      </c>
      <c t="s" r="G1" s="2">
        <v>2</v>
      </c>
      <c t="s" r="H1" s="2">
        <v>24</v>
      </c>
      <c t="s" r="I1" s="2">
        <v>75</v>
      </c>
    </row>
    <row spans="1:9" r="2">
      <c t="s" r="A2" s="3">
        <v>407</v>
      </c>
    </row>
    <row spans="1:9" r="3">
      <c t="s" r="A3" s="4">
        <v>408</v>
      </c>
      <c t="n" r="G3" s="9">
        <v>125</v>
      </c>
      <c t="n" r="H3" s="9">
        <v>0</v>
      </c>
    </row>
    <row spans="1:9" r="4">
      <c t="s" r="A4" s="4">
        <v>383</v>
      </c>
      <c t="n" r="E4" s="7">
        <v>3.2</v>
      </c>
      <c t="n" r="F4" s="9">
        <v>15</v>
      </c>
      <c t="n" r="G4" s="8">
        <v>27.4</v>
      </c>
      <c t="n" r="H4" s="7">
        <v>70.40000000000001</v>
      </c>
    </row>
    <row spans="1:9" r="5">
      <c t="s" r="A5" s="3">
        <v>409</v>
      </c>
    </row>
    <row spans="1:9" r="6">
      <c t="s" r="A6" s="4">
        <v>85</v>
      </c>
      <c t="n" r="E6" s="7">
        <v>4366.3</v>
      </c>
      <c t="n" r="G6" s="7">
        <v>4366.3</v>
      </c>
      <c t="n" r="I6" s="7">
        <v>4021.9</v>
      </c>
    </row>
    <row spans="1:9" r="7">
      <c t="s" r="A7" s="4">
        <v>384</v>
      </c>
    </row>
    <row spans="1:9" r="8">
      <c t="s" r="A8" s="3">
        <v>407</v>
      </c>
    </row>
    <row spans="1:9" r="9">
      <c t="s" r="A9" s="4">
        <v>397</v>
      </c>
      <c t="n" r="B9" s="7">
        <v>-1.3</v>
      </c>
    </row>
    <row spans="1:9" r="10">
      <c t="s" r="A10" s="4">
        <v>410</v>
      </c>
      <c t="n" r="B10" s="6">
        <v>0</v>
      </c>
    </row>
    <row spans="1:9" r="11">
      <c t="s" r="A11" s="4">
        <v>408</v>
      </c>
      <c t="n" r="B11" s="6">
        <v>125</v>
      </c>
    </row>
    <row spans="1:9" r="12">
      <c t="s" r="A12" s="4">
        <v>385</v>
      </c>
      <c t="n" r="B12" s="8">
        <v>123.7</v>
      </c>
    </row>
    <row spans="1:9" r="13">
      <c t="s" r="A13" s="4">
        <v>383</v>
      </c>
      <c t="n" r="B13" s="8">
        <v>0.5</v>
      </c>
    </row>
    <row spans="1:9" r="14">
      <c t="s" r="A14" s="3">
        <v>409</v>
      </c>
    </row>
    <row spans="1:9" r="15">
      <c t="s" r="A15" s="4">
        <v>131</v>
      </c>
      <c t="n" r="B15" s="8">
        <v>4.3</v>
      </c>
    </row>
    <row spans="1:9" r="16">
      <c t="s" r="A16" s="4">
        <v>411</v>
      </c>
      <c t="n" r="B16" s="6">
        <v>0</v>
      </c>
    </row>
    <row spans="1:9" r="17">
      <c t="s" r="A17" s="4">
        <v>412</v>
      </c>
      <c t="n" r="B17" s="8">
        <v>4.3</v>
      </c>
    </row>
    <row spans="1:9" r="18">
      <c t="s" r="A18" s="4">
        <v>80</v>
      </c>
      <c t="n" r="B18" s="8">
        <v>6.4</v>
      </c>
    </row>
    <row spans="1:9" r="19">
      <c t="s" r="A19" s="4">
        <v>413</v>
      </c>
      <c t="n" r="B19" s="8">
        <v>0.2</v>
      </c>
    </row>
    <row spans="1:9" r="20">
      <c t="s" r="A20" s="4">
        <v>414</v>
      </c>
      <c t="n" r="B20" s="8">
        <v>4.7</v>
      </c>
    </row>
    <row spans="1:9" r="21">
      <c t="s" r="A21" s="4">
        <v>415</v>
      </c>
      <c t="n" r="B21" s="8">
        <v>38.3</v>
      </c>
    </row>
    <row spans="1:9" r="22">
      <c t="s" r="A22" s="4">
        <v>87</v>
      </c>
      <c t="n" r="B22" s="6">
        <v>0</v>
      </c>
    </row>
    <row spans="1:9" r="23">
      <c t="s" r="A23" s="4">
        <v>416</v>
      </c>
      <c t="n" r="B23" s="8">
        <v>-3.5</v>
      </c>
    </row>
    <row spans="1:9" r="24">
      <c t="s" r="A24" s="4">
        <v>417</v>
      </c>
      <c t="n" r="B24" s="6">
        <v>-10</v>
      </c>
    </row>
    <row spans="1:9" r="25">
      <c t="s" r="A25" s="4">
        <v>418</v>
      </c>
      <c t="n" r="B25" s="6">
        <v>0</v>
      </c>
    </row>
    <row spans="1:9" r="26">
      <c t="s" r="A26" s="4">
        <v>419</v>
      </c>
      <c t="n" r="B26" s="8">
        <v>40.4</v>
      </c>
    </row>
    <row spans="1:9" r="27">
      <c t="s" r="A27" s="4">
        <v>85</v>
      </c>
      <c t="n" r="B27" s="8">
        <v>83.3</v>
      </c>
    </row>
    <row spans="1:9" r="28">
      <c t="s" r="A28" s="4">
        <v>420</v>
      </c>
      <c t="n" r="B28" s="7">
        <v>123.7</v>
      </c>
    </row>
    <row spans="1:9" r="29">
      <c t="s" r="A29" s="4">
        <v>389</v>
      </c>
    </row>
    <row spans="1:9" r="30">
      <c t="s" r="A30" s="3">
        <v>407</v>
      </c>
    </row>
    <row spans="1:9" r="31">
      <c t="s" r="A31" s="4">
        <v>397</v>
      </c>
      <c t="n" r="C31" s="9">
        <v>1507</v>
      </c>
    </row>
    <row spans="1:9" r="32">
      <c t="s" r="A32" s="4">
        <v>410</v>
      </c>
      <c t="n" r="C32" s="8">
        <v>231.4</v>
      </c>
    </row>
    <row spans="1:9" r="33">
      <c t="s" r="A33" s="4">
        <v>408</v>
      </c>
      <c t="n" r="C33" s="6">
        <v>0</v>
      </c>
    </row>
    <row spans="1:9" r="34">
      <c t="s" r="A34" s="4">
        <v>385</v>
      </c>
      <c t="n" r="C34" s="8">
        <v>1738.4</v>
      </c>
    </row>
    <row spans="1:9" r="35">
      <c t="s" r="A35" s="4">
        <v>383</v>
      </c>
      <c t="n" r="C35" s="8">
        <v>29.2</v>
      </c>
    </row>
    <row spans="1:9" r="36">
      <c t="s" r="A36" s="3">
        <v>409</v>
      </c>
    </row>
    <row spans="1:9" r="37">
      <c t="s" r="A37" s="4">
        <v>131</v>
      </c>
      <c t="n" r="C37" s="8">
        <v>177.4</v>
      </c>
    </row>
    <row spans="1:9" r="38">
      <c t="s" r="A38" s="4">
        <v>411</v>
      </c>
      <c t="n" r="C38" s="8">
        <v>-1.8</v>
      </c>
    </row>
    <row spans="1:9" r="39">
      <c t="s" r="A39" s="4">
        <v>412</v>
      </c>
      <c t="n" r="C39" s="8">
        <v>175.6</v>
      </c>
    </row>
    <row spans="1:9" r="40">
      <c t="s" r="A40" s="4">
        <v>80</v>
      </c>
      <c t="n" r="C40" s="8">
        <v>116.1</v>
      </c>
    </row>
    <row spans="1:9" r="41">
      <c t="s" r="A41" s="4">
        <v>413</v>
      </c>
      <c t="n" r="C41" s="8">
        <v>29.3</v>
      </c>
    </row>
    <row spans="1:9" r="42">
      <c t="s" r="A42" s="4">
        <v>414</v>
      </c>
      <c t="n" r="C42" s="8">
        <v>192.2</v>
      </c>
    </row>
    <row spans="1:9" r="43">
      <c t="s" r="A43" s="4">
        <v>415</v>
      </c>
      <c t="n" r="C43" s="8">
        <v>682.9</v>
      </c>
    </row>
    <row spans="1:9" r="44">
      <c t="s" r="A44" s="4">
        <v>87</v>
      </c>
      <c t="n" r="C44" s="8">
        <v>38.3</v>
      </c>
    </row>
    <row spans="1:9" r="45">
      <c t="s" r="A45" s="4">
        <v>416</v>
      </c>
      <c t="n" r="C45" s="8">
        <v>-181.8</v>
      </c>
    </row>
    <row spans="1:9" r="46">
      <c t="s" r="A46" s="4">
        <v>417</v>
      </c>
      <c t="n" r="C46" s="8">
        <v>-139.6</v>
      </c>
    </row>
    <row spans="1:9" r="47">
      <c t="s" r="A47" s="4">
        <v>418</v>
      </c>
      <c t="n" r="C47" s="8">
        <v>-345.2</v>
      </c>
    </row>
    <row spans="1:9" r="48">
      <c t="s" r="A48" s="4">
        <v>419</v>
      </c>
      <c t="n" r="C48" s="8">
        <v>567.8</v>
      </c>
    </row>
    <row spans="1:9" r="49">
      <c t="s" r="A49" s="4">
        <v>85</v>
      </c>
      <c t="n" r="C49" s="8">
        <v>1170.6</v>
      </c>
    </row>
    <row spans="1:9" r="50">
      <c t="s" r="A50" s="4">
        <v>420</v>
      </c>
      <c t="n" r="C50" s="7">
        <v>1738.4</v>
      </c>
    </row>
    <row spans="1:9" r="51">
      <c t="s" r="A51" s="4">
        <v>395</v>
      </c>
    </row>
    <row spans="1:9" r="52">
      <c t="s" r="A52" s="3">
        <v>407</v>
      </c>
    </row>
    <row spans="1:9" r="53">
      <c t="s" r="A53" s="4">
        <v>397</v>
      </c>
      <c t="n" r="D53" s="7">
        <v>239.1</v>
      </c>
    </row>
    <row spans="1:9" r="54">
      <c t="s" r="A54" s="4">
        <v>410</v>
      </c>
      <c t="n" r="D54" s="6">
        <v>0</v>
      </c>
    </row>
    <row spans="1:9" r="55">
      <c t="s" r="A55" s="4">
        <v>408</v>
      </c>
      <c t="n" r="D55" s="6">
        <v>0</v>
      </c>
    </row>
    <row spans="1:9" r="56">
      <c t="s" r="A56" s="4">
        <v>385</v>
      </c>
      <c t="n" r="D56" s="8">
        <v>239.1</v>
      </c>
    </row>
    <row spans="1:9" r="57">
      <c t="s" r="A57" s="4">
        <v>383</v>
      </c>
      <c t="n" r="D57" s="8">
        <v>7.4</v>
      </c>
    </row>
    <row spans="1:9" r="58">
      <c t="s" r="A58" s="3">
        <v>409</v>
      </c>
    </row>
    <row spans="1:9" r="59">
      <c t="s" r="A59" s="4">
        <v>131</v>
      </c>
      <c t="n" r="D59" s="8">
        <v>33.1</v>
      </c>
    </row>
    <row spans="1:9" r="60">
      <c t="s" r="A60" s="4">
        <v>411</v>
      </c>
      <c t="n" r="D60" s="8">
        <v>-1.6</v>
      </c>
    </row>
    <row spans="1:9" r="61">
      <c t="s" r="A61" s="4">
        <v>412</v>
      </c>
      <c t="n" r="D61" s="8">
        <v>31.5</v>
      </c>
    </row>
    <row spans="1:9" r="62">
      <c t="s" r="A62" s="4">
        <v>80</v>
      </c>
      <c t="n" r="D62" s="8">
        <v>13.2</v>
      </c>
    </row>
    <row spans="1:9" r="63">
      <c t="s" r="A63" s="4">
        <v>413</v>
      </c>
      <c t="n" r="D63" s="8">
        <v>1.6</v>
      </c>
    </row>
    <row spans="1:9" r="64">
      <c t="s" r="A64" s="4">
        <v>414</v>
      </c>
      <c t="n" r="D64" s="8">
        <v>35.1</v>
      </c>
    </row>
    <row spans="1:9" r="65">
      <c t="s" r="A65" s="4">
        <v>415</v>
      </c>
      <c t="n" r="D65" s="8">
        <v>77.90000000000001</v>
      </c>
    </row>
    <row spans="1:9" r="66">
      <c t="s" r="A66" s="4">
        <v>87</v>
      </c>
      <c t="n" r="D66" s="8">
        <v>0.2</v>
      </c>
    </row>
    <row spans="1:9" r="67">
      <c t="s" r="A67" s="4">
        <v>416</v>
      </c>
      <c t="n" r="D67" s="8">
        <v>-21.5</v>
      </c>
    </row>
    <row spans="1:9" r="68">
      <c t="s" r="A68" s="4">
        <v>417</v>
      </c>
      <c t="n" r="D68" s="8">
        <v>-13.6</v>
      </c>
    </row>
    <row spans="1:9" r="69">
      <c t="s" r="A69" s="4">
        <v>418</v>
      </c>
      <c t="n" r="D69" s="8">
        <v>-2.9</v>
      </c>
    </row>
    <row spans="1:9" r="70">
      <c t="s" r="A70" s="4">
        <v>419</v>
      </c>
      <c t="n" r="D70" s="8">
        <v>121.5</v>
      </c>
    </row>
    <row spans="1:9" r="71">
      <c t="s" r="A71" s="4">
        <v>85</v>
      </c>
      <c t="n" r="D71" s="8">
        <v>117.6</v>
      </c>
    </row>
    <row spans="1:9" r="72">
      <c t="s" r="A72" s="4">
        <v>420</v>
      </c>
      <c t="n" r="D72" s="7">
        <v>23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14"/>
    <col customWidth="1" max="7" min="7" width="14"/>
  </cols>
  <sheetData>
    <row spans="1:7" r="1">
      <c t="s" r="A1" s="1">
        <v>421</v>
      </c>
      <c t="s" r="B1" s="2">
        <v>377</v>
      </c>
      <c t="s" r="C1" s="2">
        <v>378</v>
      </c>
      <c t="s" r="D1" s="2">
        <v>379</v>
      </c>
      <c t="s" r="E1" s="2">
        <v>422</v>
      </c>
      <c t="s" r="F1" s="2">
        <v>2</v>
      </c>
      <c t="s" r="G1" s="2">
        <v>75</v>
      </c>
    </row>
    <row spans="1:7" r="2">
      <c t="s" r="A2" s="3">
        <v>423</v>
      </c>
    </row>
    <row spans="1:7" r="3">
      <c t="s" r="A3" s="4">
        <v>424</v>
      </c>
      <c t="n" r="E3" s="7">
        <v>799.1</v>
      </c>
    </row>
    <row spans="1:7" r="4">
      <c t="s" r="A4" s="4">
        <v>425</v>
      </c>
      <c t="s" r="E4" s="4">
        <v>426</v>
      </c>
    </row>
    <row spans="1:7" r="5">
      <c t="s" r="A5" s="4">
        <v>427</v>
      </c>
      <c t="n" r="F5" s="9">
        <v>391</v>
      </c>
      <c t="n" r="G5" s="9">
        <v>360</v>
      </c>
    </row>
    <row spans="1:7" r="6">
      <c t="s" r="A6" s="4">
        <v>428</v>
      </c>
    </row>
    <row spans="1:7" r="7">
      <c t="s" r="A7" s="3">
        <v>423</v>
      </c>
    </row>
    <row spans="1:7" r="8">
      <c t="s" r="A8" s="4">
        <v>424</v>
      </c>
      <c t="n" r="E8" s="7">
        <v>475.4</v>
      </c>
    </row>
    <row spans="1:7" r="9">
      <c t="s" r="A9" s="4">
        <v>425</v>
      </c>
      <c t="s" r="E9" s="4">
        <v>429</v>
      </c>
    </row>
    <row spans="1:7" r="10">
      <c t="s" r="A10" s="4">
        <v>430</v>
      </c>
    </row>
    <row spans="1:7" r="11">
      <c t="s" r="A11" s="3">
        <v>423</v>
      </c>
    </row>
    <row spans="1:7" r="12">
      <c t="s" r="A12" s="4">
        <v>424</v>
      </c>
      <c t="n" r="E12" s="7">
        <v>234.6</v>
      </c>
    </row>
    <row spans="1:7" r="13">
      <c t="s" r="A13" s="4">
        <v>425</v>
      </c>
      <c t="s" r="E13" s="4">
        <v>431</v>
      </c>
    </row>
    <row spans="1:7" r="14">
      <c t="s" r="A14" s="4">
        <v>432</v>
      </c>
    </row>
    <row spans="1:7" r="15">
      <c t="s" r="A15" s="3">
        <v>423</v>
      </c>
    </row>
    <row spans="1:7" r="16">
      <c t="s" r="A16" s="4">
        <v>424</v>
      </c>
      <c t="n" r="E16" s="7">
        <v>86.7</v>
      </c>
    </row>
    <row spans="1:7" r="17">
      <c t="s" r="A17" s="4">
        <v>425</v>
      </c>
      <c t="s" r="E17" s="4">
        <v>433</v>
      </c>
    </row>
    <row spans="1:7" r="18">
      <c t="s" r="A18" s="4">
        <v>434</v>
      </c>
    </row>
    <row spans="1:7" r="19">
      <c t="s" r="A19" s="3">
        <v>423</v>
      </c>
    </row>
    <row spans="1:7" r="20">
      <c t="s" r="A20" s="4">
        <v>435</v>
      </c>
      <c t="n" r="E20" s="7">
        <v>2.4</v>
      </c>
    </row>
    <row spans="1:7" r="21">
      <c t="s" r="A21" s="4">
        <v>384</v>
      </c>
    </row>
    <row spans="1:7" r="22">
      <c t="s" r="A22" s="3">
        <v>423</v>
      </c>
    </row>
    <row spans="1:7" r="23">
      <c t="s" r="A23" s="4">
        <v>424</v>
      </c>
      <c t="n" r="B23" s="7">
        <v>38.3</v>
      </c>
    </row>
    <row spans="1:7" r="24">
      <c t="s" r="A24" s="4">
        <v>425</v>
      </c>
      <c t="s" r="B24" s="4">
        <v>436</v>
      </c>
    </row>
    <row spans="1:7" r="25">
      <c t="s" r="A25" s="4">
        <v>437</v>
      </c>
    </row>
    <row spans="1:7" r="26">
      <c t="s" r="A26" s="3">
        <v>423</v>
      </c>
    </row>
    <row spans="1:7" r="27">
      <c t="s" r="A27" s="4">
        <v>424</v>
      </c>
      <c t="n" r="B27" s="9">
        <v>35</v>
      </c>
    </row>
    <row spans="1:7" r="28">
      <c t="s" r="A28" s="4">
        <v>425</v>
      </c>
      <c t="s" r="B28" s="4">
        <v>438</v>
      </c>
    </row>
    <row spans="1:7" r="29">
      <c t="s" r="A29" s="4">
        <v>439</v>
      </c>
    </row>
    <row spans="1:7" r="30">
      <c t="s" r="A30" s="3">
        <v>423</v>
      </c>
    </row>
    <row spans="1:7" r="31">
      <c t="s" r="A31" s="4">
        <v>424</v>
      </c>
      <c t="n" r="B31" s="7">
        <v>3.3</v>
      </c>
    </row>
    <row spans="1:7" r="32">
      <c t="s" r="A32" s="4">
        <v>425</v>
      </c>
      <c t="s" r="B32" s="4">
        <v>440</v>
      </c>
    </row>
    <row spans="1:7" r="33">
      <c t="s" r="A33" s="4">
        <v>441</v>
      </c>
    </row>
    <row spans="1:7" r="34">
      <c t="s" r="A34" s="3">
        <v>423</v>
      </c>
    </row>
    <row spans="1:7" r="35">
      <c t="s" r="A35" s="4">
        <v>424</v>
      </c>
      <c t="n" r="B35" s="9">
        <v>0</v>
      </c>
    </row>
    <row spans="1:7" r="36">
      <c t="s" r="A36" s="4">
        <v>425</v>
      </c>
      <c t="s" r="B36" s="4">
        <v>442</v>
      </c>
    </row>
    <row spans="1:7" r="37">
      <c t="s" r="A37" s="4">
        <v>443</v>
      </c>
    </row>
    <row spans="1:7" r="38">
      <c t="s" r="A38" s="3">
        <v>423</v>
      </c>
    </row>
    <row spans="1:7" r="39">
      <c t="s" r="A39" s="4">
        <v>435</v>
      </c>
      <c t="n" r="B39" s="9">
        <v>0</v>
      </c>
    </row>
    <row spans="1:7" r="40">
      <c t="s" r="A40" s="4">
        <v>389</v>
      </c>
    </row>
    <row spans="1:7" r="41">
      <c t="s" r="A41" s="3">
        <v>423</v>
      </c>
    </row>
    <row spans="1:7" r="42">
      <c t="s" r="A42" s="4">
        <v>424</v>
      </c>
      <c t="n" r="C42" s="7">
        <v>682.9</v>
      </c>
    </row>
    <row spans="1:7" r="43">
      <c t="s" r="A43" s="4">
        <v>425</v>
      </c>
      <c t="s" r="C43" s="4">
        <v>444</v>
      </c>
    </row>
    <row spans="1:7" r="44">
      <c t="s" r="A44" s="4">
        <v>427</v>
      </c>
      <c t="n" r="C44" s="7">
        <v>81.40000000000001</v>
      </c>
    </row>
    <row spans="1:7" r="45">
      <c t="s" r="A45" s="4">
        <v>445</v>
      </c>
    </row>
    <row spans="1:7" r="46">
      <c t="s" r="A46" s="3">
        <v>423</v>
      </c>
    </row>
    <row spans="1:7" r="47">
      <c t="s" r="A47" s="4">
        <v>424</v>
      </c>
      <c t="n" r="C47" s="7">
        <v>391.4</v>
      </c>
    </row>
    <row spans="1:7" r="48">
      <c t="s" r="A48" s="4">
        <v>425</v>
      </c>
      <c t="s" r="C48" s="4">
        <v>446</v>
      </c>
    </row>
    <row spans="1:7" r="49">
      <c t="s" r="A49" s="4">
        <v>447</v>
      </c>
    </row>
    <row spans="1:7" r="50">
      <c t="s" r="A50" s="3">
        <v>423</v>
      </c>
    </row>
    <row spans="1:7" r="51">
      <c t="s" r="A51" s="4">
        <v>424</v>
      </c>
      <c t="n" r="C51" s="7">
        <v>203.3</v>
      </c>
    </row>
    <row spans="1:7" r="52">
      <c t="s" r="A52" s="4">
        <v>425</v>
      </c>
      <c t="s" r="C52" s="4">
        <v>448</v>
      </c>
    </row>
    <row spans="1:7" r="53">
      <c t="s" r="A53" s="4">
        <v>449</v>
      </c>
    </row>
    <row spans="1:7" r="54">
      <c t="s" r="A54" s="3">
        <v>423</v>
      </c>
    </row>
    <row spans="1:7" r="55">
      <c t="s" r="A55" s="4">
        <v>424</v>
      </c>
      <c t="n" r="C55" s="7">
        <v>85.8</v>
      </c>
    </row>
    <row spans="1:7" r="56">
      <c t="s" r="A56" s="4">
        <v>425</v>
      </c>
      <c t="s" r="C56" s="4">
        <v>450</v>
      </c>
    </row>
    <row spans="1:7" r="57">
      <c t="s" r="A57" s="4">
        <v>451</v>
      </c>
    </row>
    <row spans="1:7" r="58">
      <c t="s" r="A58" s="3">
        <v>423</v>
      </c>
    </row>
    <row spans="1:7" r="59">
      <c t="s" r="A59" s="4">
        <v>435</v>
      </c>
      <c t="n" r="C59" s="7">
        <v>2.4</v>
      </c>
    </row>
    <row spans="1:7" r="60">
      <c t="s" r="A60" s="4">
        <v>395</v>
      </c>
    </row>
    <row spans="1:7" r="61">
      <c t="s" r="A61" s="3">
        <v>423</v>
      </c>
    </row>
    <row spans="1:7" r="62">
      <c t="s" r="A62" s="4">
        <v>424</v>
      </c>
      <c t="n" r="D62" s="7">
        <v>77.90000000000001</v>
      </c>
    </row>
    <row spans="1:7" r="63">
      <c t="s" r="A63" s="4">
        <v>425</v>
      </c>
      <c t="s" r="D63" s="4">
        <v>452</v>
      </c>
    </row>
    <row spans="1:7" r="64">
      <c t="s" r="A64" s="4">
        <v>453</v>
      </c>
    </row>
    <row spans="1:7" r="65">
      <c t="s" r="A65" s="3">
        <v>423</v>
      </c>
    </row>
    <row spans="1:7" r="66">
      <c t="s" r="A66" s="4">
        <v>424</v>
      </c>
      <c t="n" r="D66" s="9">
        <v>49</v>
      </c>
    </row>
    <row spans="1:7" r="67">
      <c t="s" r="A67" s="4">
        <v>425</v>
      </c>
      <c t="s" r="D67" s="4">
        <v>454</v>
      </c>
    </row>
    <row spans="1:7" r="68">
      <c t="s" r="A68" s="4">
        <v>455</v>
      </c>
    </row>
    <row spans="1:7" r="69">
      <c t="s" r="A69" s="3">
        <v>423</v>
      </c>
    </row>
    <row spans="1:7" r="70">
      <c t="s" r="A70" s="4">
        <v>424</v>
      </c>
      <c t="n" r="D70" s="9">
        <v>28</v>
      </c>
    </row>
    <row spans="1:7" r="71">
      <c t="s" r="A71" s="4">
        <v>425</v>
      </c>
      <c t="s" r="D71" s="4">
        <v>448</v>
      </c>
    </row>
    <row spans="1:7" r="72">
      <c t="s" r="A72" s="4">
        <v>456</v>
      </c>
    </row>
    <row spans="1:7" r="73">
      <c t="s" r="A73" s="3">
        <v>423</v>
      </c>
    </row>
    <row spans="1:7" r="74">
      <c t="s" r="A74" s="4">
        <v>424</v>
      </c>
      <c t="n" r="D74" s="7">
        <v>0.9</v>
      </c>
    </row>
    <row spans="1:7" r="75">
      <c t="s" r="A75" s="4">
        <v>425</v>
      </c>
      <c t="s" r="D75" s="4">
        <v>448</v>
      </c>
    </row>
    <row spans="1:7" r="76">
      <c t="s" r="A76" s="4">
        <v>457</v>
      </c>
    </row>
    <row spans="1:7" r="77">
      <c t="s" r="A77" s="3">
        <v>423</v>
      </c>
    </row>
    <row spans="1:7" r="78">
      <c t="s" r="A78" s="4">
        <v>435</v>
      </c>
      <c t="n" r="D78" s="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8</v>
      </c>
      <c t="s" r="B1" s="2">
        <v>23</v>
      </c>
      <c t="s" r="D1" s="2">
        <v>1</v>
      </c>
    </row>
    <row spans="1:5" r="2">
      <c t="s" r="B2" s="2">
        <v>2</v>
      </c>
      <c t="s" r="C2" s="2">
        <v>24</v>
      </c>
      <c t="s" r="D2" s="2">
        <v>2</v>
      </c>
      <c t="s" r="E2" s="2">
        <v>24</v>
      </c>
    </row>
    <row spans="1:5" r="3">
      <c t="s" r="A3" s="3">
        <v>366</v>
      </c>
    </row>
    <row spans="1:5" r="4">
      <c t="s" r="A4" s="4">
        <v>459</v>
      </c>
      <c t="n" r="B4" s="7">
        <v>890.5</v>
      </c>
      <c t="n" r="C4" s="7">
        <v>865.5</v>
      </c>
      <c t="n" r="D4" s="7">
        <v>2638.8</v>
      </c>
      <c t="n" r="E4" s="7">
        <v>2713.9</v>
      </c>
    </row>
    <row spans="1:5" r="5">
      <c t="s" r="A5" s="4">
        <v>460</v>
      </c>
      <c t="n" r="B5" s="7">
        <v>105.5</v>
      </c>
      <c t="n" r="C5" s="7">
        <v>-151.8</v>
      </c>
      <c t="n" r="D5" s="7">
        <v>-21.8</v>
      </c>
      <c t="n" r="E5" s="7">
        <v>-1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16</v>
      </c>
      <c t="s" r="B1" s="2">
        <v>2</v>
      </c>
      <c t="s" r="C1" s="2">
        <v>75</v>
      </c>
    </row>
    <row spans="1:3" r="2">
      <c t="s" r="A2" s="3">
        <v>117</v>
      </c>
    </row>
    <row spans="1:3" r="3">
      <c t="s" r="A3" s="4">
        <v>118</v>
      </c>
      <c t="n" r="B3" s="7">
        <v>28.7</v>
      </c>
      <c t="n" r="C3" s="7">
        <v>14.4</v>
      </c>
    </row>
    <row spans="1:3" r="4">
      <c t="s" r="A4" s="4">
        <v>119</v>
      </c>
      <c t="n" r="B4" s="6">
        <v>400000000</v>
      </c>
      <c t="n" r="C4" s="6">
        <v>400000000</v>
      </c>
    </row>
    <row spans="1:3" r="5">
      <c t="s" r="A5" s="4">
        <v>120</v>
      </c>
      <c t="n" r="B5" s="6">
        <v>278420786</v>
      </c>
      <c t="n" r="C5" s="6">
        <v>229464157</v>
      </c>
    </row>
    <row spans="1:3" r="6">
      <c t="s" r="A6" s="4">
        <v>121</v>
      </c>
      <c t="n" r="B6" s="6">
        <v>278420786</v>
      </c>
      <c t="n" r="C6" s="6">
        <v>229464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61</v>
      </c>
      <c t="s" r="B1" s="2">
        <v>2</v>
      </c>
      <c t="s" r="C1" s="2">
        <v>75</v>
      </c>
    </row>
    <row spans="1:3" r="2">
      <c t="s" r="A2" s="3">
        <v>209</v>
      </c>
    </row>
    <row spans="1:3" r="3">
      <c t="s" r="A3" s="4">
        <v>462</v>
      </c>
      <c t="n" r="B3" s="7">
        <v>355.9</v>
      </c>
      <c t="n" r="C3" s="7">
        <v>340.1</v>
      </c>
    </row>
    <row spans="1:3" r="4">
      <c t="s" r="A4" s="4">
        <v>463</v>
      </c>
      <c t="n" r="B4" s="8">
        <v>44.2</v>
      </c>
      <c t="n" r="C4" s="8">
        <v>28.5</v>
      </c>
    </row>
    <row spans="1:3" r="5">
      <c t="s" r="A5" s="4">
        <v>464</v>
      </c>
      <c t="n" r="B5" s="8">
        <v>164.2</v>
      </c>
      <c t="n" r="C5" s="8">
        <v>148.9</v>
      </c>
    </row>
    <row spans="1:3" r="6">
      <c t="s" r="A6" s="4">
        <v>465</v>
      </c>
      <c t="n" r="B6" s="7">
        <v>564.3</v>
      </c>
      <c t="n" r="C6" s="7">
        <v>51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66</v>
      </c>
      <c t="s" r="B1" s="2">
        <v>23</v>
      </c>
      <c t="s" r="D1" s="2">
        <v>1</v>
      </c>
    </row>
    <row spans="1:5" r="2">
      <c t="s" r="B2" s="2">
        <v>2</v>
      </c>
      <c t="s" r="C2" s="2">
        <v>24</v>
      </c>
      <c t="s" r="D2" s="2">
        <v>2</v>
      </c>
      <c t="s" r="E2" s="2">
        <v>24</v>
      </c>
    </row>
    <row spans="1:5" r="3">
      <c t="s" r="A3" s="4">
        <v>467</v>
      </c>
    </row>
    <row spans="1:5" r="4">
      <c t="s" r="A4" s="3">
        <v>468</v>
      </c>
    </row>
    <row spans="1:5" r="5">
      <c t="s" r="A5" s="4">
        <v>469</v>
      </c>
      <c t="n" r="B5" s="9">
        <v>0</v>
      </c>
      <c t="n" r="C5" s="9">
        <v>1300000</v>
      </c>
      <c t="n" r="D5" s="9">
        <v>11700000</v>
      </c>
      <c t="n" r="E5" s="9">
        <v>58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75</v>
      </c>
    </row>
    <row spans="1:3" r="2">
      <c t="s" r="A2" s="3">
        <v>471</v>
      </c>
    </row>
    <row spans="1:3" r="3">
      <c t="s" r="A3" s="4">
        <v>472</v>
      </c>
      <c t="n" r="B3" s="7">
        <v>590.6</v>
      </c>
      <c t="n" r="C3" s="7">
        <v>561.4</v>
      </c>
    </row>
    <row spans="1:3" r="4">
      <c t="s" r="A4" s="4">
        <v>473</v>
      </c>
      <c t="n" r="B4" s="8">
        <v>-111.1</v>
      </c>
      <c t="n" r="C4" s="8">
        <v>-64.3</v>
      </c>
    </row>
    <row spans="1:3" r="5">
      <c t="s" r="A5" s="4">
        <v>474</v>
      </c>
      <c t="n" r="B5" s="8">
        <v>-6.8</v>
      </c>
      <c t="n" r="C5" s="8">
        <v>-5.5</v>
      </c>
    </row>
    <row spans="1:3" r="6">
      <c t="s" r="A6" s="4">
        <v>84</v>
      </c>
      <c t="n" r="B6" s="8">
        <v>472.7</v>
      </c>
      <c t="n" r="C6" s="8">
        <v>491.6</v>
      </c>
    </row>
    <row spans="1:3" r="7">
      <c t="s" r="A7" s="4">
        <v>475</v>
      </c>
    </row>
    <row spans="1:3" r="8">
      <c t="s" r="A8" s="3">
        <v>471</v>
      </c>
    </row>
    <row spans="1:3" r="9">
      <c t="s" r="A9" s="4">
        <v>476</v>
      </c>
      <c t="n" r="B9" s="8">
        <v>109.2</v>
      </c>
      <c t="n" r="C9" s="8">
        <v>107.9</v>
      </c>
    </row>
    <row spans="1:3" r="10">
      <c t="s" r="A10" s="4">
        <v>477</v>
      </c>
    </row>
    <row spans="1:3" r="11">
      <c t="s" r="A11" s="3">
        <v>471</v>
      </c>
    </row>
    <row spans="1:3" r="12">
      <c t="s" r="A12" s="4">
        <v>476</v>
      </c>
      <c t="n" r="B12" s="8">
        <v>138.1</v>
      </c>
      <c t="n" r="C12" s="8">
        <v>143.8</v>
      </c>
    </row>
    <row spans="1:3" r="13">
      <c t="s" r="A13" s="4">
        <v>478</v>
      </c>
    </row>
    <row spans="1:3" r="14">
      <c t="s" r="A14" s="3">
        <v>471</v>
      </c>
    </row>
    <row spans="1:3" r="15">
      <c t="s" r="A15" s="4">
        <v>476</v>
      </c>
      <c t="n" r="B15" s="8">
        <v>302.4</v>
      </c>
      <c t="n" r="C15" s="8">
        <v>276.8</v>
      </c>
    </row>
    <row spans="1:3" r="16">
      <c t="s" r="A16" s="4">
        <v>479</v>
      </c>
    </row>
    <row spans="1:3" r="17">
      <c t="s" r="A17" s="3">
        <v>471</v>
      </c>
    </row>
    <row spans="1:3" r="18">
      <c t="s" r="A18" s="4">
        <v>476</v>
      </c>
      <c t="n" r="B18" s="8">
        <v>27.4</v>
      </c>
      <c t="n" r="C18" s="8">
        <v>21.4</v>
      </c>
    </row>
    <row spans="1:3" r="19">
      <c t="s" r="A19" s="4">
        <v>480</v>
      </c>
    </row>
    <row spans="1:3" r="20">
      <c t="s" r="A20" s="3">
        <v>471</v>
      </c>
    </row>
    <row spans="1:3" r="21">
      <c t="s" r="A21" s="4">
        <v>481</v>
      </c>
      <c t="n" r="B21" s="8">
        <v>8.199999999999999</v>
      </c>
      <c t="n" r="C21" s="8">
        <v>6.4</v>
      </c>
    </row>
    <row spans="1:3" r="22">
      <c t="s" r="A22" s="4">
        <v>482</v>
      </c>
    </row>
    <row spans="1:3" r="23">
      <c t="s" r="A23" s="3">
        <v>471</v>
      </c>
    </row>
    <row spans="1:3" r="24">
      <c t="s" r="A24" s="4">
        <v>481</v>
      </c>
      <c t="n" r="B24" s="7">
        <v>5.3</v>
      </c>
      <c t="n" r="C24" s="7">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483</v>
      </c>
      <c t="s" r="B1" s="2">
        <v>484</v>
      </c>
      <c t="s" r="C1" s="2">
        <v>23</v>
      </c>
      <c t="s" r="E1" s="2">
        <v>1</v>
      </c>
    </row>
    <row spans="1:7" r="2">
      <c t="s" r="B2" s="2">
        <v>485</v>
      </c>
      <c t="s" r="C2" s="2">
        <v>2</v>
      </c>
      <c t="s" r="D2" s="2">
        <v>24</v>
      </c>
      <c t="s" r="E2" s="2">
        <v>2</v>
      </c>
      <c t="s" r="F2" s="2">
        <v>24</v>
      </c>
      <c t="s" r="G2" s="2">
        <v>75</v>
      </c>
    </row>
    <row spans="1:7" r="3">
      <c t="s" r="A3" s="3">
        <v>471</v>
      </c>
    </row>
    <row spans="1:7" r="4">
      <c t="s" r="A4" s="4">
        <v>486</v>
      </c>
      <c t="n" r="C4" s="7">
        <v>18.9</v>
      </c>
      <c t="n" r="D4" s="7">
        <v>11.6</v>
      </c>
      <c t="n" r="E4" s="7">
        <v>55.8</v>
      </c>
      <c t="n" r="F4" s="7">
        <v>33.7</v>
      </c>
    </row>
    <row spans="1:7" r="5">
      <c t="s" r="A5" s="4">
        <v>84</v>
      </c>
      <c t="n" r="C5" s="7">
        <v>472.7</v>
      </c>
      <c t="n" r="E5" s="7">
        <v>472.7</v>
      </c>
      <c t="n" r="G5" s="7">
        <v>491.6</v>
      </c>
    </row>
    <row spans="1:7" r="6">
      <c t="s" r="A6" s="4">
        <v>487</v>
      </c>
    </row>
    <row spans="1:7" r="7">
      <c t="s" r="A7" s="3">
        <v>471</v>
      </c>
    </row>
    <row spans="1:7" r="8">
      <c t="s" r="A8" s="4">
        <v>84</v>
      </c>
      <c t="n" r="B8" s="7">
        <v>12.1</v>
      </c>
    </row>
    <row spans="1:7" r="9">
      <c t="s" r="A9" s="4">
        <v>488</v>
      </c>
      <c t="n" r="B9" s="8">
        <v>9.300000000000001</v>
      </c>
    </row>
    <row spans="1:7" r="10">
      <c t="s" r="A10" s="4">
        <v>489</v>
      </c>
      <c t="n" r="B10" s="8">
        <v>0.2</v>
      </c>
    </row>
    <row spans="1:7" r="11">
      <c t="s" r="A11" s="4">
        <v>490</v>
      </c>
    </row>
    <row spans="1:7" r="12">
      <c t="s" r="A12" s="3">
        <v>471</v>
      </c>
    </row>
    <row spans="1:7" r="13">
      <c t="s" r="A13" s="4">
        <v>491</v>
      </c>
      <c t="n" r="B13" s="7">
        <v>2.8</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492</v>
      </c>
      <c t="s" r="B1" s="2">
        <v>1</v>
      </c>
    </row>
    <row spans="1:2" r="2">
      <c t="s" r="B2" s="2">
        <v>493</v>
      </c>
    </row>
    <row spans="1:2" r="3">
      <c t="s" r="A3" s="3">
        <v>494</v>
      </c>
    </row>
    <row spans="1:2" r="4">
      <c t="s" r="A4" s="4">
        <v>495</v>
      </c>
      <c t="n" r="B4" s="7">
        <v>4021.9</v>
      </c>
    </row>
    <row spans="1:2" r="5">
      <c t="s" r="A5" s="4">
        <v>496</v>
      </c>
      <c t="n" r="B5" s="8">
        <v>66.90000000000001</v>
      </c>
    </row>
    <row spans="1:2" r="6">
      <c t="s" r="A6" s="4">
        <v>497</v>
      </c>
      <c t="n" r="B6" s="8">
        <v>46.3</v>
      </c>
    </row>
    <row spans="1:2" r="7">
      <c t="s" r="A7" s="4">
        <v>498</v>
      </c>
      <c t="n" r="B7" s="8">
        <v>231.2</v>
      </c>
    </row>
    <row spans="1:2" r="8">
      <c t="s" r="A8" s="4">
        <v>499</v>
      </c>
      <c t="n" r="B8" s="8">
        <v>4366.3</v>
      </c>
    </row>
    <row spans="1:2" r="9">
      <c t="s" r="A9" s="4">
        <v>500</v>
      </c>
    </row>
    <row spans="1:2" r="10">
      <c t="s" r="A10" s="3">
        <v>494</v>
      </c>
    </row>
    <row spans="1:2" r="11">
      <c t="s" r="A11" s="4">
        <v>495</v>
      </c>
      <c t="n" r="B11" s="8">
        <v>2147.2</v>
      </c>
    </row>
    <row spans="1:2" r="12">
      <c t="s" r="A12" s="4">
        <v>496</v>
      </c>
      <c t="n" r="B12" s="8">
        <v>66.90000000000001</v>
      </c>
    </row>
    <row spans="1:2" r="13">
      <c t="s" r="A13" s="4">
        <v>497</v>
      </c>
      <c t="n" r="B13" s="8">
        <v>46.3</v>
      </c>
    </row>
    <row spans="1:2" r="14">
      <c t="s" r="A14" s="4">
        <v>498</v>
      </c>
      <c t="n" r="B14" s="8">
        <v>4.6</v>
      </c>
    </row>
    <row spans="1:2" r="15">
      <c t="s" r="A15" s="4">
        <v>499</v>
      </c>
      <c t="n" r="B15" s="6">
        <v>2265</v>
      </c>
    </row>
    <row spans="1:2" r="16">
      <c t="s" r="A16" s="4">
        <v>501</v>
      </c>
    </row>
    <row spans="1:2" r="17">
      <c t="s" r="A17" s="3">
        <v>494</v>
      </c>
    </row>
    <row spans="1:2" r="18">
      <c t="s" r="A18" s="4">
        <v>495</v>
      </c>
      <c t="n" r="B18" s="8">
        <v>1874.7</v>
      </c>
    </row>
    <row spans="1:2" r="19">
      <c t="s" r="A19" s="4">
        <v>496</v>
      </c>
      <c t="n" r="B19" s="6">
        <v>0</v>
      </c>
    </row>
    <row spans="1:2" r="20">
      <c t="s" r="A20" s="4">
        <v>497</v>
      </c>
      <c t="n" r="B20" s="6">
        <v>0</v>
      </c>
    </row>
    <row spans="1:2" r="21">
      <c t="s" r="A21" s="4">
        <v>498</v>
      </c>
      <c t="n" r="B21" s="8">
        <v>226.6</v>
      </c>
    </row>
    <row spans="1:2" r="22">
      <c t="s" r="A22" s="4">
        <v>499</v>
      </c>
      <c t="n" r="B22" s="7">
        <v>210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502</v>
      </c>
      <c t="s" r="B1" s="2">
        <v>23</v>
      </c>
      <c t="s" r="D1" s="2">
        <v>1</v>
      </c>
    </row>
    <row spans="1:6" r="2">
      <c t="s" r="B2" s="2">
        <v>2</v>
      </c>
      <c t="s" r="C2" s="2">
        <v>24</v>
      </c>
      <c t="s" r="D2" s="2">
        <v>2</v>
      </c>
      <c t="s" r="E2" s="2">
        <v>24</v>
      </c>
      <c t="s" r="F2" s="2">
        <v>75</v>
      </c>
    </row>
    <row spans="1:6" r="3">
      <c t="s" r="A3" s="3">
        <v>217</v>
      </c>
    </row>
    <row spans="1:6" r="4">
      <c t="s" r="A4" s="4">
        <v>503</v>
      </c>
      <c t="n" r="B4" s="9">
        <v>391</v>
      </c>
      <c t="n" r="D4" s="9">
        <v>391</v>
      </c>
      <c t="n" r="F4" s="9">
        <v>360</v>
      </c>
    </row>
    <row spans="1:6" r="5">
      <c t="s" r="A5" s="4">
        <v>504</v>
      </c>
      <c t="n" r="B5" s="9">
        <v>68</v>
      </c>
      <c t="n" r="C5" s="7">
        <v>50.4</v>
      </c>
      <c t="n" r="D5" s="9">
        <v>199</v>
      </c>
      <c t="n" r="E5" s="9">
        <v>1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505</v>
      </c>
      <c t="s" r="B1" s="2">
        <v>1</v>
      </c>
    </row>
    <row spans="1:3" r="2">
      <c t="s" r="B2" s="2">
        <v>2</v>
      </c>
      <c t="s" r="C2" s="2">
        <v>75</v>
      </c>
    </row>
    <row spans="1:3" r="3">
      <c t="s" r="A3" s="3">
        <v>506</v>
      </c>
    </row>
    <row spans="1:3" r="4">
      <c t="s" r="A4" s="4">
        <v>507</v>
      </c>
      <c t="s" r="B4" s="4">
        <v>508</v>
      </c>
    </row>
    <row spans="1:3" r="5">
      <c t="s" r="A5" s="4">
        <v>509</v>
      </c>
      <c t="n" r="B5" s="9">
        <v>3274</v>
      </c>
      <c t="n" r="C5" s="7">
        <v>3584.2</v>
      </c>
    </row>
    <row spans="1:3" r="6">
      <c t="s" r="A6" s="4">
        <v>510</v>
      </c>
      <c t="n" r="B6" s="8">
        <v>-271.4</v>
      </c>
      <c t="n" r="C6" s="8">
        <v>-630.3</v>
      </c>
    </row>
    <row spans="1:3" r="7">
      <c t="s" r="A7" s="4">
        <v>511</v>
      </c>
      <c t="n" r="B7" s="7">
        <v>3002.6</v>
      </c>
      <c t="n" r="C7" s="8">
        <v>2953.9</v>
      </c>
    </row>
    <row spans="1:3" r="8">
      <c t="s" r="A8" s="4">
        <v>428</v>
      </c>
    </row>
    <row spans="1:3" r="9">
      <c t="s" r="A9" s="3">
        <v>506</v>
      </c>
    </row>
    <row spans="1:3" r="10">
      <c t="s" r="A10" s="4">
        <v>507</v>
      </c>
      <c t="s" r="B10" s="4">
        <v>433</v>
      </c>
    </row>
    <row spans="1:3" r="11">
      <c t="s" r="A11" s="4">
        <v>509</v>
      </c>
      <c t="n" r="B11" s="7">
        <v>1240.5</v>
      </c>
      <c t="n" r="C11" s="8">
        <v>1297.2</v>
      </c>
    </row>
    <row spans="1:3" r="12">
      <c t="s" r="A12" s="4">
        <v>510</v>
      </c>
      <c t="n" r="B12" s="8">
        <v>-117.9</v>
      </c>
      <c t="n" r="C12" s="6">
        <v>-184</v>
      </c>
    </row>
    <row spans="1:3" r="13">
      <c t="s" r="A13" s="4">
        <v>511</v>
      </c>
      <c t="n" r="B13" s="7">
        <v>1122.6</v>
      </c>
      <c t="n" r="C13" s="8">
        <v>1113.2</v>
      </c>
    </row>
    <row spans="1:3" r="14">
      <c t="s" r="A14" s="4">
        <v>430</v>
      </c>
    </row>
    <row spans="1:3" r="15">
      <c t="s" r="A15" s="3">
        <v>506</v>
      </c>
    </row>
    <row spans="1:3" r="16">
      <c t="s" r="A16" s="4">
        <v>507</v>
      </c>
      <c t="s" r="B16" s="4">
        <v>512</v>
      </c>
    </row>
    <row spans="1:3" r="17">
      <c t="s" r="A17" s="4">
        <v>509</v>
      </c>
      <c t="n" r="B17" s="7">
        <v>2009.4</v>
      </c>
      <c t="n" r="C17" s="8">
        <v>2260.9</v>
      </c>
    </row>
    <row spans="1:3" r="18">
      <c t="s" r="A18" s="4">
        <v>510</v>
      </c>
      <c t="n" r="B18" s="8">
        <v>-146.7</v>
      </c>
      <c t="n" r="C18" s="8">
        <v>-440.4</v>
      </c>
    </row>
    <row spans="1:3" r="19">
      <c t="s" r="A19" s="4">
        <v>511</v>
      </c>
      <c t="n" r="B19" s="7">
        <v>1862.7</v>
      </c>
      <c t="n" r="C19" s="8">
        <v>1820.5</v>
      </c>
    </row>
    <row spans="1:3" r="20">
      <c t="s" r="A20" s="4">
        <v>432</v>
      </c>
    </row>
    <row spans="1:3" r="21">
      <c t="s" r="A21" s="3">
        <v>506</v>
      </c>
    </row>
    <row spans="1:3" r="22">
      <c t="s" r="A22" s="4">
        <v>507</v>
      </c>
      <c t="s" r="B22" s="4">
        <v>513</v>
      </c>
    </row>
    <row spans="1:3" r="23">
      <c t="s" r="A23" s="4">
        <v>509</v>
      </c>
      <c t="n" r="B23" s="7">
        <v>22.2</v>
      </c>
      <c t="n" r="C23" s="8">
        <v>24.2</v>
      </c>
    </row>
    <row spans="1:3" r="24">
      <c t="s" r="A24" s="4">
        <v>510</v>
      </c>
      <c t="n" r="B24" s="8">
        <v>-5.9</v>
      </c>
      <c t="n" r="C24" s="8">
        <v>-5.4</v>
      </c>
    </row>
    <row spans="1:3" r="25">
      <c t="s" r="A25" s="4">
        <v>511</v>
      </c>
      <c t="n" r="B25" s="7">
        <v>16.3</v>
      </c>
      <c t="n" r="C25" s="8">
        <v>18.8</v>
      </c>
    </row>
    <row spans="1:3" r="26">
      <c t="s" r="A26" s="4">
        <v>514</v>
      </c>
    </row>
    <row spans="1:3" r="27">
      <c t="s" r="A27" s="3">
        <v>506</v>
      </c>
    </row>
    <row spans="1:3" r="28">
      <c t="s" r="A28" s="4">
        <v>507</v>
      </c>
      <c t="s" r="B28" s="4">
        <v>440</v>
      </c>
    </row>
    <row spans="1:3" r="29">
      <c t="s" r="A29" s="4">
        <v>509</v>
      </c>
      <c t="n" r="B29" s="7">
        <v>1.9</v>
      </c>
      <c t="n" r="C29" s="8">
        <v>1.9</v>
      </c>
    </row>
    <row spans="1:3" r="30">
      <c t="s" r="A30" s="4">
        <v>510</v>
      </c>
      <c t="n" r="B30" s="8">
        <v>-0.9</v>
      </c>
      <c t="n" r="C30" s="8">
        <v>-0.5</v>
      </c>
    </row>
    <row spans="1:3" r="31">
      <c t="s" r="A31" s="4">
        <v>511</v>
      </c>
      <c t="n" r="B31" s="9">
        <v>1</v>
      </c>
      <c t="n" r="C31" s="7">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5</v>
      </c>
      <c t="s" r="B1" s="2">
        <v>1</v>
      </c>
    </row>
    <row spans="1:4" r="2">
      <c t="s" r="B2" s="2">
        <v>2</v>
      </c>
      <c t="s" r="C2" s="2">
        <v>75</v>
      </c>
      <c t="s" r="D2" s="2">
        <v>516</v>
      </c>
    </row>
    <row spans="1:4" r="3">
      <c t="s" r="A3" s="4">
        <v>517</v>
      </c>
    </row>
    <row spans="1:4" r="4">
      <c t="s" r="A4" s="3">
        <v>518</v>
      </c>
    </row>
    <row spans="1:4" r="5">
      <c t="s" r="A5" s="4">
        <v>519</v>
      </c>
      <c t="n" r="D5" s="6">
        <v>15500000</v>
      </c>
    </row>
    <row spans="1:4" r="6">
      <c t="s" r="A6" s="4">
        <v>520</v>
      </c>
      <c t="n" r="B6" s="6">
        <v>373434</v>
      </c>
    </row>
    <row spans="1:4" r="7">
      <c t="s" r="A7" s="4">
        <v>521</v>
      </c>
    </row>
    <row spans="1:4" r="8">
      <c t="s" r="A8" s="3">
        <v>518</v>
      </c>
    </row>
    <row spans="1:4" r="9">
      <c t="s" r="A9" s="4">
        <v>520</v>
      </c>
      <c t="n" r="B9" s="6">
        <v>1719975</v>
      </c>
    </row>
    <row spans="1:4" r="10">
      <c t="s" r="A10" s="4">
        <v>522</v>
      </c>
      <c t="n" r="B10" s="6">
        <v>2113654</v>
      </c>
      <c t="n" r="C10" s="6">
        <v>501634</v>
      </c>
    </row>
    <row spans="1:4" r="11">
      <c t="s" r="A11" s="4">
        <v>523</v>
      </c>
    </row>
    <row spans="1:4" r="12">
      <c t="s" r="A12" s="3">
        <v>518</v>
      </c>
    </row>
    <row spans="1:4" r="13">
      <c t="s" r="A13" s="4">
        <v>522</v>
      </c>
      <c t="n" r="B13" s="6">
        <v>28241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0"/>
  </cols>
  <sheetData>
    <row spans="1:2" r="1">
      <c t="s" r="A1" s="1">
        <v>524</v>
      </c>
      <c t="s" r="B1" s="2">
        <v>1</v>
      </c>
    </row>
    <row spans="1:2" r="2">
      <c t="s" r="B2" s="2">
        <v>525</v>
      </c>
    </row>
    <row spans="1:2" r="3">
      <c t="s" r="A3" s="3">
        <v>158</v>
      </c>
    </row>
    <row spans="1:2" r="4">
      <c t="s" r="A4" s="4">
        <v>526</v>
      </c>
      <c t="n" r="B4" s="6">
        <v>1006436</v>
      </c>
    </row>
    <row spans="1:2" r="5">
      <c t="s" r="A5" s="4">
        <v>527</v>
      </c>
      <c t="n" r="B5" s="6">
        <v>2110173</v>
      </c>
    </row>
    <row spans="1:2" r="6">
      <c t="s" r="A6" s="4">
        <v>528</v>
      </c>
      <c t="n" r="B6" s="6">
        <v>-7642</v>
      </c>
    </row>
    <row spans="1:2" r="7">
      <c t="s" r="A7" s="4">
        <v>529</v>
      </c>
      <c t="n" r="B7" s="6">
        <v>-109803</v>
      </c>
    </row>
    <row spans="1:2" r="8">
      <c t="s" r="A8" s="4">
        <v>530</v>
      </c>
      <c t="n" r="B8" s="6">
        <v>2999164</v>
      </c>
    </row>
    <row spans="1:2" r="9">
      <c t="s" r="A9" s="3">
        <v>531</v>
      </c>
    </row>
    <row spans="1:2" r="10">
      <c t="s" r="A10" s="4">
        <v>526</v>
      </c>
      <c t="n" r="B10" s="6">
        <v>175000</v>
      </c>
    </row>
    <row spans="1:2" r="11">
      <c t="s" r="A11" s="4">
        <v>527</v>
      </c>
      <c t="n" r="B11" s="6">
        <v>390198</v>
      </c>
    </row>
    <row spans="1:2" r="12">
      <c t="s" r="A12" s="4">
        <v>528</v>
      </c>
      <c t="n" r="B12" s="6">
        <v>0</v>
      </c>
    </row>
    <row spans="1:2" r="13">
      <c t="s" r="A13" s="4">
        <v>529</v>
      </c>
      <c t="n" r="B13" s="6">
        <v>0</v>
      </c>
    </row>
    <row spans="1:2" r="14">
      <c t="s" r="A14" s="4">
        <v>530</v>
      </c>
      <c t="n" r="B14" s="6">
        <v>565198</v>
      </c>
    </row>
    <row spans="1:2" r="15">
      <c t="s" r="A15" s="4">
        <v>521</v>
      </c>
    </row>
    <row spans="1:2" r="16">
      <c t="s" r="A16" s="3">
        <v>532</v>
      </c>
    </row>
    <row spans="1:2" r="17">
      <c t="s" r="A17" s="4">
        <v>526</v>
      </c>
      <c t="n" r="B17" s="6">
        <v>501634</v>
      </c>
    </row>
    <row spans="1:2" r="18">
      <c t="s" r="A18" s="4">
        <v>527</v>
      </c>
      <c t="n" r="B18" s="6">
        <v>1719975</v>
      </c>
    </row>
    <row spans="1:2" r="19">
      <c t="s" r="A19" s="4">
        <v>528</v>
      </c>
      <c t="n" r="B19" s="6">
        <v>-7642</v>
      </c>
    </row>
    <row spans="1:2" r="20">
      <c t="s" r="A20" s="4">
        <v>529</v>
      </c>
      <c t="n" r="B20" s="6">
        <v>-100313</v>
      </c>
    </row>
    <row spans="1:2" r="21">
      <c t="s" r="A21" s="4">
        <v>530</v>
      </c>
      <c t="n" r="B21" s="6">
        <v>2113654</v>
      </c>
    </row>
    <row spans="1:2" r="22">
      <c t="s" r="A22" s="3">
        <v>533</v>
      </c>
    </row>
    <row spans="1:2" r="23">
      <c t="s" r="A23" s="4">
        <v>534</v>
      </c>
      <c t="n" r="B23" s="6">
        <v>329802</v>
      </c>
    </row>
    <row spans="1:2" r="24">
      <c t="s" r="A24" s="4">
        <v>529</v>
      </c>
      <c t="n" r="B24" s="6">
        <v>-9490</v>
      </c>
    </row>
    <row spans="1:2" r="25">
      <c t="s" r="A25" s="4">
        <v>535</v>
      </c>
      <c t="n" r="B25" s="6">
        <v>320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536</v>
      </c>
      <c t="s" r="B1" s="2">
        <v>1</v>
      </c>
    </row>
    <row spans="1:2" r="2">
      <c t="s" r="B2" s="2">
        <v>537</v>
      </c>
    </row>
    <row spans="1:2" r="3">
      <c t="s" r="A3" s="3">
        <v>518</v>
      </c>
    </row>
    <row spans="1:2" r="4">
      <c t="s" r="A4" s="4">
        <v>538</v>
      </c>
      <c t="n" r="B4" s="6">
        <v>1719975</v>
      </c>
    </row>
    <row spans="1:2" r="5">
      <c t="s" r="A5" s="4">
        <v>539</v>
      </c>
      <c t="n" r="B5" s="10">
        <v>10.86</v>
      </c>
    </row>
    <row spans="1:2" r="6">
      <c t="s" r="A6" s="4">
        <v>540</v>
      </c>
      <c t="s" r="B6" s="4">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24</v>
      </c>
    </row>
    <row spans="1:3" r="3">
      <c t="s" r="A3" s="3">
        <v>123</v>
      </c>
    </row>
    <row spans="1:3" r="4">
      <c t="s" r="A4" s="4">
        <v>124</v>
      </c>
      <c t="n" r="B4" s="7">
        <v>-76.59999999999999</v>
      </c>
      <c t="n" r="C4" s="7">
        <v>-174.9</v>
      </c>
    </row>
    <row spans="1:3" r="5">
      <c t="s" r="A5" s="3">
        <v>125</v>
      </c>
    </row>
    <row spans="1:3" r="6">
      <c t="s" r="A6" s="4">
        <v>126</v>
      </c>
      <c t="n" r="B6" s="8">
        <v>254.9</v>
      </c>
      <c t="n" r="C6" s="8">
        <v>176.3</v>
      </c>
    </row>
    <row spans="1:3" r="7">
      <c t="s" r="A7" s="4">
        <v>127</v>
      </c>
      <c t="n" r="B7" s="8">
        <v>-57.8</v>
      </c>
      <c t="n" r="C7" s="8">
        <v>-52.3</v>
      </c>
    </row>
    <row spans="1:3" r="8">
      <c t="s" r="A8" s="4">
        <v>128</v>
      </c>
      <c t="n" r="B8" s="8">
        <v>11.7</v>
      </c>
      <c t="n" r="C8" s="6">
        <v>58</v>
      </c>
    </row>
    <row spans="1:3" r="9">
      <c t="s" r="A9" s="4">
        <v>37</v>
      </c>
      <c t="n" r="B9" s="8">
        <v>47.8</v>
      </c>
      <c t="n" r="C9" s="8">
        <v>57.5</v>
      </c>
    </row>
    <row spans="1:3" r="10">
      <c t="s" r="A10" s="4">
        <v>129</v>
      </c>
      <c t="n" r="B10" s="8">
        <v>-53.9</v>
      </c>
      <c t="n" r="C10" s="8">
        <v>26.4</v>
      </c>
    </row>
    <row spans="1:3" r="11">
      <c t="s" r="A11" s="3">
        <v>130</v>
      </c>
    </row>
    <row spans="1:3" r="12">
      <c t="s" r="A12" s="4">
        <v>131</v>
      </c>
      <c t="n" r="B12" s="8">
        <v>-61.9</v>
      </c>
      <c t="n" r="C12" s="8">
        <v>-68.5</v>
      </c>
    </row>
    <row spans="1:3" r="13">
      <c t="s" r="A13" s="4">
        <v>80</v>
      </c>
      <c t="n" r="B13" s="8">
        <v>-34.1</v>
      </c>
      <c t="n" r="C13" s="8">
        <v>-63.2</v>
      </c>
    </row>
    <row spans="1:3" r="14">
      <c t="s" r="A14" s="4">
        <v>132</v>
      </c>
      <c t="n" r="B14" s="8">
        <v>-56.8</v>
      </c>
      <c t="n" r="C14" s="8">
        <v>195.6</v>
      </c>
    </row>
    <row spans="1:3" r="15">
      <c t="s" r="A15" s="4">
        <v>133</v>
      </c>
      <c t="n" r="B15" s="8">
        <v>2.7</v>
      </c>
      <c t="n" r="C15" s="8">
        <v>-23.8</v>
      </c>
    </row>
    <row spans="1:3" r="16">
      <c t="s" r="A16" s="4">
        <v>134</v>
      </c>
      <c t="n" r="B16" s="6">
        <v>-24</v>
      </c>
      <c t="n" r="C16" s="8">
        <v>131.1</v>
      </c>
    </row>
    <row spans="1:3" r="17">
      <c t="s" r="A17" s="3">
        <v>135</v>
      </c>
    </row>
    <row spans="1:3" r="18">
      <c t="s" r="A18" s="4">
        <v>136</v>
      </c>
      <c t="n" r="B18" s="8">
        <v>-0.5</v>
      </c>
      <c t="n" r="C18" s="8">
        <v>599.7</v>
      </c>
    </row>
    <row spans="1:3" r="19">
      <c t="s" r="A19" s="4">
        <v>137</v>
      </c>
      <c t="n" r="B19" s="8">
        <v>-32.8</v>
      </c>
      <c t="n" r="C19" s="8">
        <v>-32.1</v>
      </c>
    </row>
    <row spans="1:3" r="20">
      <c t="s" r="A20" s="4">
        <v>138</v>
      </c>
      <c t="n" r="B20" s="8">
        <v>-22.4</v>
      </c>
      <c t="n" r="C20" s="8">
        <v>-26.2</v>
      </c>
    </row>
    <row spans="1:3" r="21">
      <c t="s" r="A21" s="4">
        <v>139</v>
      </c>
      <c t="n" r="B21" s="8">
        <v>12.5</v>
      </c>
      <c t="n" r="C21" s="8">
        <v>12.1</v>
      </c>
    </row>
    <row spans="1:3" r="22">
      <c t="s" r="A22" s="4">
        <v>140</v>
      </c>
      <c t="n" r="B22" s="8">
        <v>1.3</v>
      </c>
      <c t="n" r="C22" s="8">
        <v>-2857.9</v>
      </c>
    </row>
    <row spans="1:3" r="23">
      <c t="s" r="A23" s="4">
        <v>129</v>
      </c>
      <c t="n" r="B23" s="8">
        <v>4.4</v>
      </c>
      <c t="n" r="C23" s="8">
        <v>-1.4</v>
      </c>
    </row>
    <row spans="1:3" r="24">
      <c t="s" r="A24" s="4">
        <v>141</v>
      </c>
      <c t="n" r="B24" s="8">
        <v>-37.5</v>
      </c>
      <c t="n" r="C24" s="8">
        <v>-2305.8</v>
      </c>
    </row>
    <row spans="1:3" r="25">
      <c t="s" r="A25" s="3">
        <v>142</v>
      </c>
    </row>
    <row spans="1:3" r="26">
      <c t="s" r="A26" s="4">
        <v>143</v>
      </c>
      <c t="n" r="B26" s="6">
        <v>0</v>
      </c>
      <c t="n" r="C26" s="8">
        <v>2085.6</v>
      </c>
    </row>
    <row spans="1:3" r="27">
      <c t="s" r="A27" s="4">
        <v>144</v>
      </c>
      <c t="n" r="B27" s="8">
        <v>18.9</v>
      </c>
      <c t="n" r="C27" s="8">
        <v>4.7</v>
      </c>
    </row>
    <row spans="1:3" r="28">
      <c t="s" r="A28" s="4">
        <v>145</v>
      </c>
      <c t="n" r="B28" s="6">
        <v>-26</v>
      </c>
      <c t="n" r="C28" s="8">
        <v>-15.5</v>
      </c>
    </row>
    <row spans="1:3" r="29">
      <c t="s" r="A29" s="4">
        <v>146</v>
      </c>
      <c t="n" r="B29" s="8">
        <v>391.5</v>
      </c>
      <c t="n" r="C29" s="8">
        <v>469.5</v>
      </c>
    </row>
    <row spans="1:3" r="30">
      <c t="s" r="A30" s="4">
        <v>147</v>
      </c>
      <c t="n" r="B30" s="8">
        <v>-0.7</v>
      </c>
      <c t="n" r="C30" s="8">
        <v>-45.5</v>
      </c>
    </row>
    <row spans="1:3" r="31">
      <c t="s" r="A31" s="4">
        <v>148</v>
      </c>
      <c t="n" r="B31" s="8">
        <v>-45.5</v>
      </c>
      <c t="n" r="C31" s="8">
        <v>-16.8</v>
      </c>
    </row>
    <row spans="1:3" r="32">
      <c t="s" r="A32" s="4">
        <v>129</v>
      </c>
      <c t="n" r="B32" s="8">
        <v>-0.8</v>
      </c>
      <c t="n" r="C32" s="6">
        <v>-1</v>
      </c>
    </row>
    <row spans="1:3" r="33">
      <c t="s" r="A33" s="4">
        <v>149</v>
      </c>
      <c t="n" r="B33" s="8">
        <v>337.4</v>
      </c>
      <c t="n" r="C33" s="6">
        <v>2481</v>
      </c>
    </row>
    <row spans="1:3" r="34">
      <c t="s" r="A34" s="4">
        <v>150</v>
      </c>
      <c t="n" r="B34" s="6">
        <v>6</v>
      </c>
      <c t="n" r="C34" s="8">
        <v>-21.6</v>
      </c>
    </row>
    <row spans="1:3" r="35">
      <c t="s" r="A35" s="4">
        <v>151</v>
      </c>
      <c t="n" r="B35" s="8">
        <v>281.9</v>
      </c>
      <c t="n" r="C35" s="8">
        <v>284.7</v>
      </c>
    </row>
    <row spans="1:3" r="36">
      <c t="s" r="A36" s="4">
        <v>152</v>
      </c>
      <c t="n" r="B36" s="8">
        <v>432.2</v>
      </c>
      <c t="n" r="C36" s="8">
        <v>397.3</v>
      </c>
    </row>
    <row spans="1:3" r="37">
      <c t="s" r="A37" s="4">
        <v>153</v>
      </c>
      <c t="n" r="B37" s="8">
        <v>714.1</v>
      </c>
      <c t="n" r="C37" s="6">
        <v>682</v>
      </c>
    </row>
    <row spans="1:3" r="38">
      <c t="s" r="A38" s="3">
        <v>154</v>
      </c>
    </row>
    <row spans="1:3" r="39">
      <c t="s" r="A39" s="4">
        <v>155</v>
      </c>
      <c t="n" r="B39" s="6">
        <v>125</v>
      </c>
      <c t="n" r="C39" s="6">
        <v>0</v>
      </c>
    </row>
    <row spans="1:3" r="40">
      <c t="s" r="A40" s="4">
        <v>156</v>
      </c>
      <c t="n" r="B40" s="9">
        <v>-125</v>
      </c>
      <c t="n" r="C40" s="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42</v>
      </c>
      <c t="s" r="B1" s="2">
        <v>1</v>
      </c>
    </row>
    <row spans="1:3" r="2">
      <c t="s" r="B2" s="2">
        <v>2</v>
      </c>
      <c t="s" r="C2" s="2">
        <v>75</v>
      </c>
    </row>
    <row spans="1:3" r="3">
      <c t="s" r="A3" s="4">
        <v>521</v>
      </c>
    </row>
    <row spans="1:3" r="4">
      <c t="s" r="A4" s="3">
        <v>518</v>
      </c>
    </row>
    <row spans="1:3" r="5">
      <c t="s" r="A5" s="4">
        <v>543</v>
      </c>
      <c t="n" r="B5" s="6">
        <v>2113654</v>
      </c>
      <c t="n" r="C5" s="6">
        <v>501634</v>
      </c>
    </row>
    <row spans="1:3" r="6">
      <c t="s" r="A6" s="4">
        <v>544</v>
      </c>
      <c t="s" r="B6" s="4">
        <v>545</v>
      </c>
    </row>
    <row spans="1:3" r="7">
      <c t="s" r="A7" s="4">
        <v>546</v>
      </c>
      <c t="n" r="B7" s="6">
        <v>1635847</v>
      </c>
    </row>
    <row spans="1:3" r="8">
      <c t="s" r="A8" s="4">
        <v>547</v>
      </c>
    </row>
    <row spans="1:3" r="9">
      <c t="s" r="A9" s="3">
        <v>518</v>
      </c>
    </row>
    <row spans="1:3" r="10">
      <c t="s" r="A10" s="4">
        <v>543</v>
      </c>
      <c t="n" r="B10" s="6">
        <v>772835</v>
      </c>
    </row>
    <row spans="1:3" r="11">
      <c t="s" r="A11" s="4">
        <v>544</v>
      </c>
      <c t="s" r="B11" s="4">
        <v>548</v>
      </c>
    </row>
    <row spans="1:3" r="12">
      <c t="s" r="A12" s="4">
        <v>546</v>
      </c>
      <c t="n" r="B12" s="6">
        <v>0</v>
      </c>
    </row>
    <row spans="1:3" r="13">
      <c t="s" r="A13" s="4">
        <v>549</v>
      </c>
    </row>
    <row spans="1:3" r="14">
      <c t="s" r="A14" s="3">
        <v>518</v>
      </c>
    </row>
    <row spans="1:3" r="15">
      <c t="s" r="A15" s="4">
        <v>543</v>
      </c>
      <c t="n" r="B15" s="6">
        <v>713830</v>
      </c>
    </row>
    <row spans="1:3" r="16">
      <c t="s" r="A16" s="4">
        <v>544</v>
      </c>
      <c t="s" r="B16" s="4">
        <v>550</v>
      </c>
    </row>
    <row spans="1:3" r="17">
      <c t="s" r="A17" s="4">
        <v>546</v>
      </c>
      <c t="n" r="B17" s="6">
        <v>433780</v>
      </c>
    </row>
    <row spans="1:3" r="18">
      <c t="s" r="A18" s="4">
        <v>551</v>
      </c>
    </row>
    <row spans="1:3" r="19">
      <c t="s" r="A19" s="3">
        <v>518</v>
      </c>
    </row>
    <row spans="1:3" r="20">
      <c t="s" r="A20" s="4">
        <v>543</v>
      </c>
      <c t="n" r="B20" s="6">
        <v>626989</v>
      </c>
    </row>
    <row spans="1:3" r="21">
      <c t="s" r="A21" s="4">
        <v>544</v>
      </c>
      <c t="s" r="B21" s="4">
        <v>552</v>
      </c>
    </row>
    <row spans="1:3" r="22">
      <c t="s" r="A22" s="4">
        <v>546</v>
      </c>
      <c t="n" r="B22" s="6">
        <v>12020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3</v>
      </c>
      <c t="s" r="B1" s="2">
        <v>23</v>
      </c>
      <c t="s" r="D1" s="2">
        <v>1</v>
      </c>
    </row>
    <row spans="1:6" r="2">
      <c t="s" r="B2" s="2">
        <v>2</v>
      </c>
      <c t="s" r="C2" s="2">
        <v>24</v>
      </c>
      <c t="s" r="D2" s="2">
        <v>2</v>
      </c>
      <c t="s" r="E2" s="2">
        <v>24</v>
      </c>
      <c t="s" r="F2" s="2">
        <v>516</v>
      </c>
    </row>
    <row spans="1:6" r="3">
      <c t="s" r="A3" s="4">
        <v>517</v>
      </c>
    </row>
    <row spans="1:6" r="4">
      <c t="s" r="A4" s="3">
        <v>518</v>
      </c>
    </row>
    <row spans="1:6" r="5">
      <c t="s" r="A5" s="4">
        <v>519</v>
      </c>
      <c t="n" r="F5" s="6">
        <v>15500000</v>
      </c>
    </row>
    <row spans="1:6" r="6">
      <c t="s" r="A6" s="4">
        <v>554</v>
      </c>
    </row>
    <row spans="1:6" r="7">
      <c t="s" r="A7" s="3">
        <v>518</v>
      </c>
    </row>
    <row spans="1:6" r="8">
      <c t="s" r="A8" s="4">
        <v>519</v>
      </c>
      <c t="n" r="B8" s="6">
        <v>166667</v>
      </c>
      <c t="n" r="D8" s="6">
        <v>166667</v>
      </c>
    </row>
    <row spans="1:6" r="9">
      <c t="s" r="A9" s="4">
        <v>555</v>
      </c>
    </row>
    <row spans="1:6" r="10">
      <c t="s" r="A10" s="3">
        <v>518</v>
      </c>
    </row>
    <row spans="1:6" r="11">
      <c t="s" r="A11" s="4">
        <v>556</v>
      </c>
      <c t="s" r="D11" s="4">
        <v>557</v>
      </c>
    </row>
    <row spans="1:6" r="12">
      <c t="s" r="A12" s="4">
        <v>558</v>
      </c>
    </row>
    <row spans="1:6" r="13">
      <c t="s" r="A13" s="3">
        <v>518</v>
      </c>
    </row>
    <row spans="1:6" r="14">
      <c t="s" r="A14" s="4">
        <v>556</v>
      </c>
      <c t="s" r="D14" s="4">
        <v>559</v>
      </c>
    </row>
    <row spans="1:6" r="15">
      <c t="s" r="A15" s="4">
        <v>521</v>
      </c>
    </row>
    <row spans="1:6" r="16">
      <c t="s" r="A16" s="3">
        <v>518</v>
      </c>
    </row>
    <row spans="1:6" r="17">
      <c t="s" r="A17" s="4">
        <v>560</v>
      </c>
      <c t="n" r="B17" s="9">
        <v>2</v>
      </c>
      <c t="n" r="C17" s="7">
        <v>0.2</v>
      </c>
      <c t="n" r="D17" s="7">
        <v>4.6</v>
      </c>
      <c t="n" r="E17" s="7">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561</v>
      </c>
      <c t="s" r="B1" s="2">
        <v>484</v>
      </c>
      <c t="s" r="C1" s="2">
        <v>23</v>
      </c>
      <c t="s" r="E1" s="2">
        <v>1</v>
      </c>
    </row>
    <row spans="1:6" r="2">
      <c t="s" r="B2" s="2">
        <v>562</v>
      </c>
      <c t="s" r="C2" s="2">
        <v>2</v>
      </c>
      <c t="s" r="D2" s="2">
        <v>24</v>
      </c>
      <c t="s" r="E2" s="2">
        <v>2</v>
      </c>
      <c t="s" r="F2" s="2">
        <v>24</v>
      </c>
    </row>
    <row spans="1:6" r="3">
      <c t="s" r="A3" s="3">
        <v>518</v>
      </c>
    </row>
    <row spans="1:6" r="4">
      <c t="s" r="A4" s="4">
        <v>520</v>
      </c>
      <c t="n" r="E4" s="6">
        <v>373434</v>
      </c>
    </row>
    <row spans="1:6" r="5">
      <c t="s" r="A5" s="4">
        <v>563</v>
      </c>
    </row>
    <row spans="1:6" r="6">
      <c t="s" r="A6" s="3">
        <v>518</v>
      </c>
    </row>
    <row spans="1:6" r="7">
      <c t="s" r="A7" s="4">
        <v>520</v>
      </c>
      <c t="n" r="B7" s="6">
        <v>329823</v>
      </c>
    </row>
    <row spans="1:6" r="8">
      <c t="s" r="A8" s="4">
        <v>564</v>
      </c>
      <c t="n" r="C8" s="6">
        <v>320312</v>
      </c>
      <c t="n" r="E8" s="6">
        <v>320312</v>
      </c>
    </row>
    <row spans="1:6" r="9">
      <c t="s" r="A9" s="4">
        <v>565</v>
      </c>
      <c t="n" r="C9" s="7">
        <v>6.9</v>
      </c>
      <c t="n" r="E9" s="7">
        <v>6.9</v>
      </c>
    </row>
    <row spans="1:6" r="10">
      <c t="s" r="A10" s="4">
        <v>560</v>
      </c>
      <c t="n" r="C10" s="9">
        <v>0</v>
      </c>
      <c t="n" r="D10" s="7">
        <v>-0.6</v>
      </c>
      <c t="n" r="E10" s="9">
        <v>0</v>
      </c>
      <c t="n" r="F10" s="7">
        <v>0.8</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66</v>
      </c>
      <c t="s" r="B1" s="2">
        <v>23</v>
      </c>
      <c t="s" r="C1" s="2">
        <v>1</v>
      </c>
    </row>
    <row spans="1:3" r="2">
      <c t="s" r="B2" s="2">
        <v>2</v>
      </c>
      <c t="s" r="C2" s="2">
        <v>2</v>
      </c>
    </row>
    <row spans="1:3" r="3">
      <c t="s" r="A3" s="3">
        <v>518</v>
      </c>
    </row>
    <row spans="1:3" r="4">
      <c t="s" r="A4" s="4">
        <v>567</v>
      </c>
      <c t="n" r="C4" s="6">
        <v>390198</v>
      </c>
    </row>
    <row spans="1:3" r="5">
      <c t="s" r="A5" s="4">
        <v>568</v>
      </c>
    </row>
    <row spans="1:3" r="6">
      <c t="s" r="A6" s="3">
        <v>518</v>
      </c>
    </row>
    <row spans="1:3" r="7">
      <c t="s" r="A7" s="4">
        <v>560</v>
      </c>
      <c t="n" r="B7" s="7">
        <v>0.1</v>
      </c>
      <c t="n" r="C7" s="7">
        <v>0.3</v>
      </c>
    </row>
    <row spans="1:3" r="8">
      <c t="s" r="A8" s="4">
        <v>569</v>
      </c>
    </row>
    <row spans="1:3" r="9">
      <c t="s" r="A9" s="3">
        <v>518</v>
      </c>
    </row>
    <row spans="1:3" r="10">
      <c t="s" r="A10" s="4">
        <v>567</v>
      </c>
      <c t="n" r="C10" s="6">
        <v>390198</v>
      </c>
    </row>
    <row spans="1:3" r="11">
      <c t="s" r="A11" s="4">
        <v>570</v>
      </c>
      <c t="n" r="C11" s="10">
        <v>8.050000000000001</v>
      </c>
    </row>
    <row spans="1:3" r="12">
      <c t="s" r="A12" s="4">
        <v>571</v>
      </c>
      <c t="n" r="C12" s="10">
        <v>4.35</v>
      </c>
    </row>
    <row spans="1:3" r="13">
      <c t="s" r="A13" s="4">
        <v>572</v>
      </c>
      <c t="s" r="C13" s="4">
        <v>573</v>
      </c>
    </row>
    <row spans="1:3" r="14">
      <c t="s" r="A14" s="4">
        <v>574</v>
      </c>
      <c t="s" r="C14" s="4">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4"/>
  </cols>
  <sheetData>
    <row spans="1:2" r="1">
      <c t="s" r="A1" s="1">
        <v>575</v>
      </c>
      <c t="s" r="B1" s="2">
        <v>1</v>
      </c>
    </row>
    <row spans="1:2" r="2">
      <c t="s" r="B2" s="2">
        <v>576</v>
      </c>
    </row>
    <row spans="1:2" r="3">
      <c t="s" r="A3" s="3">
        <v>518</v>
      </c>
    </row>
    <row spans="1:2" r="4">
      <c t="s" r="A4" s="4">
        <v>577</v>
      </c>
      <c t="n" r="B4" s="10">
        <v>8.109999999999999</v>
      </c>
    </row>
    <row spans="1:2" r="5">
      <c t="s" r="A5" s="4">
        <v>568</v>
      </c>
    </row>
    <row spans="1:2" r="6">
      <c t="s" r="A6" s="3">
        <v>518</v>
      </c>
    </row>
    <row spans="1:2" r="7">
      <c t="s" r="A7" s="4">
        <v>578</v>
      </c>
      <c t="s" r="B7" s="4">
        <v>579</v>
      </c>
    </row>
    <row spans="1:2" r="8">
      <c t="s" r="A8" s="4">
        <v>580</v>
      </c>
      <c t="s" r="B8" s="4">
        <v>581</v>
      </c>
    </row>
    <row spans="1:2" r="9">
      <c t="s" r="A9" s="4">
        <v>582</v>
      </c>
      <c t="s" r="B9" s="4">
        <v>557</v>
      </c>
    </row>
    <row spans="1:2" r="10">
      <c t="s" r="A10" s="4">
        <v>583</v>
      </c>
    </row>
    <row spans="1:2" r="11">
      <c t="s" r="A11" s="3">
        <v>518</v>
      </c>
    </row>
    <row spans="1:2" r="12">
      <c t="s" r="A12" s="4">
        <v>584</v>
      </c>
      <c t="s" r="B12" s="4">
        <v>585</v>
      </c>
    </row>
    <row spans="1:2" r="13">
      <c t="s" r="A13" s="4">
        <v>577</v>
      </c>
      <c t="n" r="B13" s="10">
        <v>4.32</v>
      </c>
    </row>
    <row spans="1:2" r="14">
      <c t="s" r="A14" s="4">
        <v>586</v>
      </c>
    </row>
    <row spans="1:2" r="15">
      <c t="s" r="A15" s="3">
        <v>518</v>
      </c>
    </row>
    <row spans="1:2" r="16">
      <c t="s" r="A16" s="4">
        <v>584</v>
      </c>
      <c t="s" r="B16" s="4">
        <v>587</v>
      </c>
    </row>
    <row spans="1:2" r="17">
      <c t="s" r="A17" s="4">
        <v>577</v>
      </c>
      <c t="n" r="B17" s="10">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r="A1" s="1">
        <v>588</v>
      </c>
      <c t="s" r="B1" s="2">
        <v>23</v>
      </c>
      <c t="s" r="D1" s="2">
        <v>1</v>
      </c>
    </row>
    <row spans="1:5" r="2">
      <c t="s" r="B2" s="2">
        <v>2</v>
      </c>
      <c t="s" r="C2" s="2">
        <v>24</v>
      </c>
      <c t="s" r="D2" s="2">
        <v>2</v>
      </c>
      <c t="s" r="E2" s="2">
        <v>24</v>
      </c>
    </row>
    <row spans="1:5" r="3">
      <c t="s" r="A3" s="3">
        <v>518</v>
      </c>
    </row>
    <row spans="1:5" r="4">
      <c t="s" r="A4" s="4">
        <v>589</v>
      </c>
      <c t="n" r="B4" s="7">
        <v>10.5</v>
      </c>
      <c t="n" r="D4" s="7">
        <v>10.5</v>
      </c>
    </row>
    <row spans="1:5" r="5">
      <c t="s" r="A5" s="4">
        <v>590</v>
      </c>
      <c t="n" r="D5" s="8">
        <v>4.8</v>
      </c>
    </row>
    <row spans="1:5" r="6">
      <c t="s" r="A6" s="4">
        <v>591</v>
      </c>
      <c t="n" r="B6" s="7">
        <v>0.1</v>
      </c>
      <c t="n" r="C6" s="7">
        <v>-0.6</v>
      </c>
      <c t="n" r="D6" s="7">
        <v>0.2</v>
      </c>
      <c t="n" r="E6" s="7">
        <v>0.2</v>
      </c>
    </row>
    <row spans="1:5" r="7">
      <c t="s" r="A7" s="4">
        <v>592</v>
      </c>
    </row>
    <row spans="1:5" r="8">
      <c t="s" r="A8" s="3">
        <v>518</v>
      </c>
    </row>
    <row spans="1:5" r="9">
      <c t="s" r="A9" s="4">
        <v>572</v>
      </c>
      <c t="s" r="D9" s="4">
        <v>593</v>
      </c>
    </row>
    <row spans="1:5" r="10">
      <c t="s" r="A10" s="4">
        <v>594</v>
      </c>
    </row>
    <row spans="1:5" r="11">
      <c t="s" r="A11" s="3">
        <v>518</v>
      </c>
    </row>
    <row spans="1:5" r="12">
      <c t="s" r="A12" s="4">
        <v>572</v>
      </c>
      <c t="s" r="D12" s="4">
        <v>5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3"/>
    <col customWidth="1" max="6" min="6" width="21"/>
  </cols>
  <sheetData>
    <row spans="1:6" r="1">
      <c t="s" r="A1" s="1">
        <v>596</v>
      </c>
      <c t="s" r="B1" s="2">
        <v>597</v>
      </c>
      <c t="s" r="C1" s="2">
        <v>493</v>
      </c>
      <c t="s" r="D1" s="2">
        <v>598</v>
      </c>
      <c t="s" r="E1" s="2">
        <v>599</v>
      </c>
      <c t="s" r="F1" s="2">
        <v>598</v>
      </c>
    </row>
    <row spans="1:6" r="2">
      <c t="s" r="A2" s="3">
        <v>518</v>
      </c>
    </row>
    <row spans="1:6" r="3">
      <c t="s" r="A3" s="4">
        <v>600</v>
      </c>
      <c t="n" r="B3" s="6">
        <v>5178815</v>
      </c>
    </row>
    <row spans="1:6" r="4">
      <c t="s" r="A4" s="4">
        <v>601</v>
      </c>
      <c t="n" r="E4" s="6">
        <v>152665</v>
      </c>
    </row>
    <row spans="1:6" r="5">
      <c t="s" r="A5" s="4">
        <v>602</v>
      </c>
      <c t="n" r="E5" s="6">
        <v>1200</v>
      </c>
    </row>
    <row spans="1:6" r="6">
      <c t="s" r="A6" s="4">
        <v>603</v>
      </c>
      <c t="n" r="C6" s="9">
        <v>200000</v>
      </c>
      <c t="n" r="D6" s="9">
        <v>0</v>
      </c>
      <c t="n" r="E6" s="9">
        <v>300000</v>
      </c>
      <c t="n" r="F6" s="9">
        <v>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4</v>
      </c>
      <c t="s" r="B1" s="2">
        <v>23</v>
      </c>
      <c t="s" r="D1" s="2">
        <v>1</v>
      </c>
    </row>
    <row spans="1:5" r="2">
      <c t="s" r="B2" s="2">
        <v>2</v>
      </c>
      <c t="s" r="C2" s="2">
        <v>24</v>
      </c>
      <c t="s" r="D2" s="2">
        <v>2</v>
      </c>
      <c t="s" r="E2" s="2">
        <v>24</v>
      </c>
    </row>
    <row spans="1:5" r="3">
      <c t="s" r="A3" s="4">
        <v>605</v>
      </c>
    </row>
    <row spans="1:5" r="4">
      <c t="s" r="A4" s="3">
        <v>606</v>
      </c>
    </row>
    <row spans="1:5" r="5">
      <c t="s" r="A5" s="4">
        <v>607</v>
      </c>
      <c t="n" r="D5" s="9">
        <v>0</v>
      </c>
      <c t="n" r="E5" s="9">
        <v>0</v>
      </c>
    </row>
    <row spans="1:5" r="6">
      <c t="s" r="A6" s="4">
        <v>608</v>
      </c>
    </row>
    <row spans="1:5" r="7">
      <c t="s" r="A7" s="3">
        <v>606</v>
      </c>
    </row>
    <row spans="1:5" r="8">
      <c t="s" r="A8" s="4">
        <v>609</v>
      </c>
      <c t="n" r="B8" s="7">
        <v>0.1</v>
      </c>
      <c t="n" r="C8" s="7">
        <v>0.1</v>
      </c>
      <c t="n" r="D8" s="8">
        <v>0.3</v>
      </c>
      <c t="n" r="E8" s="8">
        <v>0.3</v>
      </c>
    </row>
    <row spans="1:5" r="9">
      <c t="s" r="A9" s="4">
        <v>610</v>
      </c>
      <c t="n" r="B9" s="8">
        <v>0.1</v>
      </c>
      <c t="n" r="C9" s="8">
        <v>0.1</v>
      </c>
      <c t="n" r="D9" s="8">
        <v>0.3</v>
      </c>
      <c t="n" r="E9" s="8">
        <v>0.3</v>
      </c>
    </row>
    <row spans="1:5" r="10">
      <c t="s" r="A10" s="4">
        <v>611</v>
      </c>
    </row>
    <row spans="1:5" r="11">
      <c t="s" r="A11" s="3">
        <v>606</v>
      </c>
    </row>
    <row spans="1:5" r="12">
      <c t="s" r="A12" s="4">
        <v>609</v>
      </c>
      <c t="n" r="B12" s="8">
        <v>0.1</v>
      </c>
      <c t="n" r="C12" s="6">
        <v>0</v>
      </c>
      <c t="n" r="D12" s="8">
        <v>0.2</v>
      </c>
      <c t="n" r="E12" s="6">
        <v>0</v>
      </c>
    </row>
    <row spans="1:5" r="13">
      <c t="s" r="A13" s="4">
        <v>610</v>
      </c>
      <c t="n" r="B13" s="8">
        <v>0.1</v>
      </c>
      <c t="n" r="C13" s="6">
        <v>0</v>
      </c>
      <c t="n" r="D13" s="8">
        <v>0.2</v>
      </c>
      <c t="n" r="E13" s="6">
        <v>0</v>
      </c>
    </row>
    <row spans="1:5" r="14">
      <c t="s" r="A14" s="4">
        <v>612</v>
      </c>
    </row>
    <row spans="1:5" r="15">
      <c t="s" r="A15" s="3">
        <v>606</v>
      </c>
    </row>
    <row spans="1:5" r="16">
      <c t="s" r="A16" s="4">
        <v>613</v>
      </c>
      <c t="n" r="B16" s="6">
        <v>0</v>
      </c>
      <c t="n" r="C16" s="6">
        <v>0</v>
      </c>
      <c t="n" r="D16" s="6">
        <v>0</v>
      </c>
      <c t="n" r="E16" s="6">
        <v>0</v>
      </c>
    </row>
    <row spans="1:5" r="17">
      <c t="s" r="A17" s="4">
        <v>609</v>
      </c>
      <c t="n" r="B17" s="8">
        <v>2.5</v>
      </c>
      <c t="n" r="C17" s="8">
        <v>1.6</v>
      </c>
      <c t="n" r="D17" s="8">
        <v>7.6</v>
      </c>
      <c t="n" r="E17" s="8">
        <v>4.8</v>
      </c>
    </row>
    <row spans="1:5" r="18">
      <c t="s" r="A18" s="4">
        <v>614</v>
      </c>
      <c t="n" r="B18" s="8">
        <v>-2.9</v>
      </c>
      <c t="n" r="C18" s="8">
        <v>-2.4</v>
      </c>
      <c t="n" r="D18" s="8">
        <v>-8.699999999999999</v>
      </c>
      <c t="n" r="E18" s="8">
        <v>-7.2</v>
      </c>
    </row>
    <row spans="1:5" r="19">
      <c t="s" r="A19" s="4">
        <v>607</v>
      </c>
      <c t="n" r="B19" s="6">
        <v>0</v>
      </c>
      <c t="n" r="C19" s="6">
        <v>0</v>
      </c>
    </row>
    <row spans="1:5" r="20">
      <c t="s" r="A20" s="4">
        <v>610</v>
      </c>
      <c t="n" r="B20" s="8">
        <v>-0.4</v>
      </c>
      <c t="n" r="C20" s="8">
        <v>-0.8</v>
      </c>
      <c t="n" r="D20" s="8">
        <v>-1.1</v>
      </c>
      <c t="n" r="E20" s="8">
        <v>-2.4</v>
      </c>
    </row>
    <row spans="1:5" r="21">
      <c t="s" r="A21" s="4">
        <v>615</v>
      </c>
    </row>
    <row spans="1:5" r="22">
      <c t="s" r="A22" s="3">
        <v>606</v>
      </c>
    </row>
    <row spans="1:5" r="23">
      <c t="s" r="A23" s="4">
        <v>613</v>
      </c>
      <c t="n" r="B23" s="8">
        <v>0.4</v>
      </c>
      <c t="n" r="C23" s="8">
        <v>0.2</v>
      </c>
      <c t="n" r="D23" s="8">
        <v>1.3</v>
      </c>
      <c t="n" r="E23" s="8">
        <v>0.6</v>
      </c>
    </row>
    <row spans="1:5" r="24">
      <c t="s" r="A24" s="4">
        <v>609</v>
      </c>
      <c t="n" r="B24" s="8">
        <v>0.8</v>
      </c>
      <c t="n" r="C24" s="8">
        <v>0.5</v>
      </c>
      <c t="n" r="D24" s="8">
        <v>2.3</v>
      </c>
      <c t="n" r="E24" s="8">
        <v>1.5</v>
      </c>
    </row>
    <row spans="1:5" r="25">
      <c t="s" r="A25" s="4">
        <v>614</v>
      </c>
      <c t="n" r="B25" s="8">
        <v>-0.6</v>
      </c>
      <c t="n" r="C25" s="8">
        <v>-0.5</v>
      </c>
      <c t="n" r="D25" s="8">
        <v>-1.9</v>
      </c>
      <c t="n" r="E25" s="8">
        <v>-1.5</v>
      </c>
    </row>
    <row spans="1:5" r="26">
      <c t="s" r="A26" s="4">
        <v>607</v>
      </c>
      <c t="n" r="B26" s="8">
        <v>0.1</v>
      </c>
      <c t="n" r="C26" s="6">
        <v>0</v>
      </c>
      <c t="n" r="D26" s="8">
        <v>0.4</v>
      </c>
      <c t="n" r="E26" s="6">
        <v>0</v>
      </c>
    </row>
    <row spans="1:5" r="27">
      <c t="s" r="A27" s="4">
        <v>610</v>
      </c>
      <c t="n" r="B27" s="7">
        <v>0.7</v>
      </c>
      <c t="n" r="C27" s="7">
        <v>0.2</v>
      </c>
      <c t="n" r="D27" s="7">
        <v>2.1</v>
      </c>
      <c t="n" r="E27" s="7">
        <v>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6</v>
      </c>
      <c t="s" r="B1" s="2">
        <v>23</v>
      </c>
      <c t="s" r="D1" s="2">
        <v>1</v>
      </c>
    </row>
    <row spans="1:5" r="2">
      <c t="s" r="B2" s="2">
        <v>2</v>
      </c>
      <c t="s" r="C2" s="2">
        <v>24</v>
      </c>
      <c t="s" r="D2" s="2">
        <v>2</v>
      </c>
      <c t="s" r="E2" s="2">
        <v>24</v>
      </c>
    </row>
    <row spans="1:5" r="3">
      <c t="s" r="A3" s="3">
        <v>617</v>
      </c>
    </row>
    <row spans="1:5" r="4">
      <c t="s" r="A4" s="4">
        <v>618</v>
      </c>
      <c t="n" r="D4" s="9">
        <v>6600000</v>
      </c>
    </row>
    <row spans="1:5" r="5">
      <c t="s" r="A5" s="4">
        <v>619</v>
      </c>
      <c t="n" r="D5" s="6">
        <v>6900000</v>
      </c>
    </row>
    <row spans="1:5" r="6">
      <c t="s" r="A6" s="4">
        <v>620</v>
      </c>
    </row>
    <row spans="1:5" r="7">
      <c t="s" r="A7" s="3">
        <v>617</v>
      </c>
    </row>
    <row spans="1:5" r="8">
      <c t="s" r="A8" s="4">
        <v>613</v>
      </c>
      <c t="n" r="B8" s="9">
        <v>0</v>
      </c>
      <c t="n" r="C8" s="9">
        <v>0</v>
      </c>
      <c t="n" r="D8" s="9">
        <v>0</v>
      </c>
      <c t="n" r="E8" s="9">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1</v>
      </c>
      <c t="s" r="B1" s="2">
        <v>1</v>
      </c>
    </row>
    <row spans="1:3" r="2">
      <c t="s" r="B2" s="2">
        <v>2</v>
      </c>
      <c t="s" r="C2" s="2">
        <v>75</v>
      </c>
    </row>
    <row spans="1:3" r="3">
      <c t="s" r="A3" s="3">
        <v>622</v>
      </c>
    </row>
    <row spans="1:3" r="4">
      <c t="s" r="A4" s="4">
        <v>623</v>
      </c>
      <c t="n" r="B4" s="7">
        <v>5278.3</v>
      </c>
      <c t="n" r="C4" s="7">
        <v>5228.3</v>
      </c>
    </row>
    <row spans="1:3" r="5">
      <c t="s" r="A5" s="4">
        <v>624</v>
      </c>
      <c t="n" r="B5" s="8">
        <v>-81.40000000000001</v>
      </c>
      <c t="n" r="C5" s="8">
        <v>-54.7</v>
      </c>
    </row>
    <row spans="1:3" r="6">
      <c t="s" r="A6" s="4">
        <v>625</v>
      </c>
      <c t="n" r="B6" s="8">
        <v>5196.9</v>
      </c>
      <c t="n" r="C6" s="8">
        <v>5173.6</v>
      </c>
    </row>
    <row spans="1:3" r="7">
      <c t="s" r="A7" s="4">
        <v>626</v>
      </c>
    </row>
    <row spans="1:3" r="8">
      <c t="s" r="A8" s="3">
        <v>622</v>
      </c>
    </row>
    <row spans="1:3" r="9">
      <c t="s" r="A9" s="4">
        <v>623</v>
      </c>
      <c t="n" r="B9" s="7">
        <v>1082.5</v>
      </c>
      <c t="n" r="C9" s="8">
        <v>1081.1</v>
      </c>
    </row>
    <row spans="1:3" r="10">
      <c t="s" r="A10" s="4">
        <v>627</v>
      </c>
      <c t="s" r="B10" s="4">
        <v>628</v>
      </c>
    </row>
    <row spans="1:3" r="11">
      <c t="s" r="A11" s="4">
        <v>629</v>
      </c>
      <c t="n" r="B11" s="7">
        <v>17.5</v>
      </c>
      <c t="n" r="C11" s="8">
        <v>18.9</v>
      </c>
    </row>
    <row spans="1:3" r="12">
      <c t="s" r="A12" s="4">
        <v>630</v>
      </c>
    </row>
    <row spans="1:3" r="13">
      <c t="s" r="A13" s="3">
        <v>622</v>
      </c>
    </row>
    <row spans="1:3" r="14">
      <c t="s" r="A14" s="4">
        <v>623</v>
      </c>
      <c t="n" r="B14" s="7">
        <v>387.6</v>
      </c>
      <c t="n" r="C14" s="6">
        <v>374</v>
      </c>
    </row>
    <row spans="1:3" r="15">
      <c t="s" r="A15" s="4">
        <v>627</v>
      </c>
      <c t="s" r="B15" s="4">
        <v>631</v>
      </c>
    </row>
    <row spans="1:3" r="16">
      <c t="s" r="A16" s="4">
        <v>629</v>
      </c>
      <c t="n" r="B16" s="7">
        <v>5.8</v>
      </c>
      <c t="n" r="C16" s="8">
        <v>6.1</v>
      </c>
    </row>
    <row spans="1:3" r="17">
      <c t="s" r="A17" s="4">
        <v>632</v>
      </c>
    </row>
    <row spans="1:3" r="18">
      <c t="s" r="A18" s="3">
        <v>622</v>
      </c>
    </row>
    <row spans="1:3" r="19">
      <c t="s" r="A19" s="4">
        <v>623</v>
      </c>
      <c t="n" r="B19" s="7">
        <v>488.5</v>
      </c>
      <c t="n" r="C19" s="8">
        <v>487.5</v>
      </c>
    </row>
    <row spans="1:3" r="20">
      <c t="s" r="A20" s="4">
        <v>627</v>
      </c>
      <c t="s" r="B20" s="4">
        <v>633</v>
      </c>
    </row>
    <row spans="1:3" r="21">
      <c t="s" r="A21" s="4">
        <v>629</v>
      </c>
      <c t="n" r="B21" s="7">
        <v>11.5</v>
      </c>
      <c t="n" r="C21" s="8">
        <v>12.5</v>
      </c>
    </row>
    <row spans="1:3" r="22">
      <c t="s" r="A22" s="4">
        <v>634</v>
      </c>
    </row>
    <row spans="1:3" r="23">
      <c t="s" r="A23" s="3">
        <v>622</v>
      </c>
    </row>
    <row spans="1:3" r="24">
      <c t="s" r="A24" s="4">
        <v>623</v>
      </c>
      <c t="n" r="B24" s="9">
        <v>2620</v>
      </c>
      <c t="n" r="C24" s="8">
        <v>2631.3</v>
      </c>
    </row>
    <row spans="1:3" r="25">
      <c t="s" r="A25" s="4">
        <v>627</v>
      </c>
      <c t="s" r="B25" s="4">
        <v>635</v>
      </c>
    </row>
    <row spans="1:3" r="26">
      <c t="s" r="A26" s="4">
        <v>629</v>
      </c>
      <c t="n" r="B26" s="7">
        <v>57.4</v>
      </c>
      <c t="n" r="C26" s="8">
        <v>66.8</v>
      </c>
    </row>
    <row spans="1:3" r="27">
      <c t="s" r="A27" s="4">
        <v>636</v>
      </c>
    </row>
    <row spans="1:3" r="28">
      <c t="s" r="A28" s="3">
        <v>622</v>
      </c>
    </row>
    <row spans="1:3" r="29">
      <c t="s" r="A29" s="4">
        <v>637</v>
      </c>
      <c t="s" r="B29" s="4">
        <v>638</v>
      </c>
    </row>
    <row spans="1:3" r="30">
      <c t="s" r="A30" s="4">
        <v>639</v>
      </c>
    </row>
    <row spans="1:3" r="31">
      <c t="s" r="A31" s="3">
        <v>622</v>
      </c>
    </row>
    <row spans="1:3" r="32">
      <c t="s" r="A32" s="4">
        <v>623</v>
      </c>
      <c t="n" r="B32" s="9">
        <v>638</v>
      </c>
      <c t="n" r="C32" s="8">
        <v>619.2</v>
      </c>
    </row>
    <row spans="1:3" r="33">
      <c t="s" r="A33" s="4">
        <v>627</v>
      </c>
      <c t="s" r="B33" s="4">
        <v>635</v>
      </c>
    </row>
    <row spans="1:3" r="34">
      <c t="s" r="A34" s="4">
        <v>629</v>
      </c>
      <c t="n" r="B34" s="7">
        <v>13.2</v>
      </c>
      <c t="n" r="C34" s="8">
        <v>14.9</v>
      </c>
    </row>
    <row spans="1:3" r="35">
      <c t="s" r="A35" s="4">
        <v>640</v>
      </c>
    </row>
    <row spans="1:3" r="36">
      <c t="s" r="A36" s="3">
        <v>622</v>
      </c>
    </row>
    <row spans="1:3" r="37">
      <c t="s" r="A37" s="4">
        <v>637</v>
      </c>
      <c t="s" r="B37" s="4">
        <v>638</v>
      </c>
    </row>
    <row spans="1:3" r="38">
      <c t="s" r="A38" s="4">
        <v>641</v>
      </c>
    </row>
    <row spans="1:3" r="39">
      <c t="s" r="A39" s="3">
        <v>622</v>
      </c>
    </row>
    <row spans="1:3" r="40">
      <c t="s" r="A40" s="4">
        <v>623</v>
      </c>
      <c t="n" r="B40" s="7">
        <v>42.8</v>
      </c>
      <c t="n" r="C40" s="7">
        <v>16.7</v>
      </c>
    </row>
    <row spans="1:3" r="41">
      <c t="s" r="A41" s="4">
        <v>642</v>
      </c>
      <c t="s" r="B41" s="4">
        <v>643</v>
      </c>
      <c t="s" r="C41" s="4">
        <v>644</v>
      </c>
    </row>
    <row spans="1:3" r="42">
      <c t="s" r="A42" s="4">
        <v>645</v>
      </c>
    </row>
    <row spans="1:3" r="43">
      <c t="s" r="A43" s="3">
        <v>622</v>
      </c>
    </row>
    <row spans="1:3" r="44">
      <c t="s" r="A44" s="4">
        <v>623</v>
      </c>
      <c t="n" r="B44" s="9">
        <v>0</v>
      </c>
      <c t="n" r="C44" s="9">
        <v>0</v>
      </c>
    </row>
    <row spans="1:3" r="45">
      <c t="s" r="A45" s="4">
        <v>646</v>
      </c>
    </row>
    <row spans="1:3" r="46">
      <c t="s" r="A46" s="3">
        <v>622</v>
      </c>
    </row>
    <row spans="1:3" r="47">
      <c t="s" r="A47" s="4">
        <v>637</v>
      </c>
      <c t="s" r="B47" s="4">
        <v>647</v>
      </c>
    </row>
    <row spans="1:3" r="48">
      <c t="s" r="A48" s="4">
        <v>648</v>
      </c>
    </row>
    <row spans="1:3" r="49">
      <c t="s" r="A49" s="3">
        <v>622</v>
      </c>
    </row>
    <row spans="1:3" r="50">
      <c t="s" r="A50" s="4">
        <v>623</v>
      </c>
      <c t="n" r="B50" s="7">
        <v>18.9</v>
      </c>
      <c t="n" r="C50" s="7">
        <v>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46"/>
    <col customWidth="1" max="8" min="8" width="27"/>
    <col customWidth="1" max="9" min="9" width="26"/>
  </cols>
  <sheetData>
    <row spans="1:9" r="1">
      <c t="s" r="A1" s="1">
        <v>157</v>
      </c>
      <c t="s" r="B1" s="2">
        <v>158</v>
      </c>
      <c t="s" r="C1" s="2">
        <v>159</v>
      </c>
      <c t="s" r="D1" s="2">
        <v>160</v>
      </c>
      <c t="s" r="E1" s="2">
        <v>161</v>
      </c>
      <c t="s" r="F1" s="2">
        <v>162</v>
      </c>
      <c t="s" r="G1" s="2">
        <v>163</v>
      </c>
      <c t="s" r="H1" s="2">
        <v>164</v>
      </c>
      <c t="s" r="I1" s="2">
        <v>165</v>
      </c>
    </row>
    <row spans="1:9" r="2">
      <c t="s" r="A2" s="4">
        <v>166</v>
      </c>
      <c t="n" r="C2" s="6">
        <v>2000000</v>
      </c>
      <c t="n" r="D2" s="6">
        <v>182066980</v>
      </c>
    </row>
    <row spans="1:9" r="3">
      <c t="s" r="A3" s="4">
        <v>167</v>
      </c>
      <c t="n" r="B3" s="7">
        <v>2552.6</v>
      </c>
      <c t="n" r="C3" s="9">
        <v>0</v>
      </c>
      <c t="n" r="D3" s="7">
        <v>1.9</v>
      </c>
      <c t="n" r="E3" s="7">
        <v>2812.4</v>
      </c>
      <c t="n" r="F3" s="7">
        <v>-224.1</v>
      </c>
      <c t="n" r="G3" s="7">
        <v>-130.6</v>
      </c>
      <c t="n" r="H3" s="7">
        <v>2459.6</v>
      </c>
      <c t="n" r="I3" s="9">
        <v>93</v>
      </c>
    </row>
    <row spans="1:9" r="4">
      <c t="s" r="A4" s="3">
        <v>168</v>
      </c>
    </row>
    <row spans="1:9" r="5">
      <c t="s" r="A5" s="4">
        <v>124</v>
      </c>
      <c t="n" r="B5" s="8">
        <v>-26.3</v>
      </c>
      <c t="n" r="F5" s="8">
        <v>-26.7</v>
      </c>
      <c t="n" r="H5" s="8">
        <v>-26.7</v>
      </c>
      <c t="n" r="I5" s="8">
        <v>0.4</v>
      </c>
    </row>
    <row spans="1:9" r="6">
      <c t="s" r="A6" s="4">
        <v>169</v>
      </c>
      <c t="n" r="B6" s="8">
        <v>-353.1</v>
      </c>
      <c t="n" r="G6" s="8">
        <v>-344.4</v>
      </c>
      <c t="n" r="H6" s="8">
        <v>-344.4</v>
      </c>
      <c t="n" r="I6" s="8">
        <v>-8.699999999999999</v>
      </c>
    </row>
    <row spans="1:9" r="7">
      <c t="s" r="A7" s="4">
        <v>170</v>
      </c>
      <c t="n" r="D7" s="6">
        <v>10050290</v>
      </c>
    </row>
    <row spans="1:9" r="8">
      <c t="s" r="A8" s="4">
        <v>171</v>
      </c>
      <c t="n" r="D8" s="6">
        <v>75000</v>
      </c>
    </row>
    <row spans="1:9" r="9">
      <c t="s" r="A9" s="4">
        <v>172</v>
      </c>
      <c t="n" r="B9" s="8">
        <v>0.9</v>
      </c>
      <c t="n" r="E9" s="8">
        <v>0.9</v>
      </c>
      <c t="n" r="H9" s="8">
        <v>0.9</v>
      </c>
    </row>
    <row spans="1:9" r="10">
      <c t="s" r="A10" s="4">
        <v>173</v>
      </c>
      <c t="n" r="D10" s="6">
        <v>21316</v>
      </c>
    </row>
    <row spans="1:9" r="11">
      <c t="s" r="A11" s="4">
        <v>174</v>
      </c>
      <c t="n" r="B11" s="6">
        <v>0</v>
      </c>
      <c t="n" r="E11" s="8">
        <v>0.2</v>
      </c>
      <c t="n" r="H11" s="8">
        <v>0.2</v>
      </c>
      <c t="n" r="I11" s="8">
        <v>-0.2</v>
      </c>
    </row>
    <row spans="1:9" r="12">
      <c t="s" r="A12" s="4">
        <v>175</v>
      </c>
      <c t="n" r="D12" s="6">
        <v>7986</v>
      </c>
    </row>
    <row spans="1:9" r="13">
      <c t="s" r="A13" s="4">
        <v>176</v>
      </c>
      <c t="n" r="B13" s="8">
        <v>0.1</v>
      </c>
      <c t="n" r="E13" s="8">
        <v>0.1</v>
      </c>
      <c t="n" r="H13" s="8">
        <v>0.1</v>
      </c>
    </row>
    <row spans="1:9" r="14">
      <c t="s" r="A14" s="4">
        <v>177</v>
      </c>
      <c t="n" r="B14" s="8">
        <v>24.6</v>
      </c>
      <c t="n" r="I14" s="8">
        <v>24.6</v>
      </c>
    </row>
    <row spans="1:9" r="15">
      <c t="s" r="A15" s="4">
        <v>178</v>
      </c>
      <c t="n" r="B15" s="8">
        <v>0.7</v>
      </c>
      <c t="n" r="E15" s="8">
        <v>0.7</v>
      </c>
      <c t="n" r="H15" s="8">
        <v>0.7</v>
      </c>
    </row>
    <row spans="1:9" r="16">
      <c t="s" r="A16" s="4">
        <v>179</v>
      </c>
      <c t="n" r="C16" s="6">
        <v>2000000</v>
      </c>
      <c t="n" r="D16" s="6">
        <v>192221572</v>
      </c>
    </row>
    <row spans="1:9" r="17">
      <c t="s" r="A17" s="4">
        <v>180</v>
      </c>
      <c t="n" r="B17" s="8">
        <v>2199.5</v>
      </c>
      <c t="n" r="C17" s="9">
        <v>0</v>
      </c>
      <c t="n" r="D17" s="7">
        <v>1.9</v>
      </c>
      <c t="n" r="E17" s="8">
        <v>2814.3</v>
      </c>
      <c t="n" r="F17" s="8">
        <v>-250.8</v>
      </c>
      <c t="n" r="G17" s="6">
        <v>-475</v>
      </c>
      <c t="n" r="H17" s="8">
        <v>2090.4</v>
      </c>
      <c t="n" r="I17" s="8">
        <v>109.1</v>
      </c>
    </row>
    <row spans="1:9" r="18">
      <c t="s" r="A18" s="4">
        <v>166</v>
      </c>
      <c t="n" r="C18" s="6">
        <v>2000000</v>
      </c>
      <c t="n" r="D18" s="6">
        <v>182066980</v>
      </c>
    </row>
    <row spans="1:9" r="19">
      <c t="s" r="A19" s="4">
        <v>167</v>
      </c>
      <c t="n" r="B19" s="8">
        <v>2552.6</v>
      </c>
      <c t="n" r="C19" s="9">
        <v>0</v>
      </c>
      <c t="n" r="D19" s="7">
        <v>1.9</v>
      </c>
      <c t="n" r="E19" s="8">
        <v>2812.4</v>
      </c>
      <c t="n" r="F19" s="8">
        <v>-224.1</v>
      </c>
      <c t="n" r="G19" s="8">
        <v>-130.6</v>
      </c>
      <c t="n" r="H19" s="8">
        <v>2459.6</v>
      </c>
      <c t="n" r="I19" s="6">
        <v>93</v>
      </c>
    </row>
    <row spans="1:9" r="20">
      <c t="s" r="A20" s="3">
        <v>168</v>
      </c>
    </row>
    <row spans="1:9" r="21">
      <c t="s" r="A21" s="4">
        <v>124</v>
      </c>
      <c t="n" r="B21" s="8">
        <v>-9.1</v>
      </c>
      <c t="n" r="F21" s="8">
        <v>-12.2</v>
      </c>
      <c t="n" r="H21" s="8">
        <v>-12.2</v>
      </c>
      <c t="n" r="I21" s="8">
        <v>3.1</v>
      </c>
    </row>
    <row spans="1:9" r="22">
      <c t="s" r="A22" s="4">
        <v>169</v>
      </c>
      <c t="n" r="B22" s="6">
        <v>89</v>
      </c>
      <c t="n" r="G22" s="8">
        <v>87.40000000000001</v>
      </c>
      <c t="n" r="H22" s="8">
        <v>87.40000000000001</v>
      </c>
      <c t="n" r="I22" s="8">
        <v>1.6</v>
      </c>
    </row>
    <row spans="1:9" r="23">
      <c t="s" r="A23" s="4">
        <v>181</v>
      </c>
      <c t="n" r="D23" s="6">
        <v>18226414</v>
      </c>
    </row>
    <row spans="1:9" r="24">
      <c t="s" r="A24" s="4">
        <v>182</v>
      </c>
      <c t="n" r="B24" s="6">
        <v>483</v>
      </c>
      <c t="n" r="D24" s="7">
        <v>0.2</v>
      </c>
      <c t="n" r="E24" s="8">
        <v>482.8</v>
      </c>
      <c t="n" r="H24" s="6">
        <v>483</v>
      </c>
    </row>
    <row spans="1:9" r="25">
      <c t="s" r="A25" s="4">
        <v>183</v>
      </c>
      <c t="n" r="B25" s="8">
        <v>-14.8</v>
      </c>
      <c t="n" r="E25" s="8">
        <v>-14.8</v>
      </c>
      <c t="n" r="H25" s="8">
        <v>-14.8</v>
      </c>
    </row>
    <row spans="1:9" r="26">
      <c t="s" r="A26" s="4">
        <v>173</v>
      </c>
      <c t="n" r="D26" s="6">
        <v>406217</v>
      </c>
    </row>
    <row spans="1:9" r="27">
      <c t="s" r="A27" s="4">
        <v>174</v>
      </c>
      <c t="n" r="B27" s="6">
        <v>0</v>
      </c>
      <c t="n" r="E27" s="8">
        <v>4.7</v>
      </c>
      <c t="n" r="H27" s="8">
        <v>4.7</v>
      </c>
      <c t="n" r="I27" s="8">
        <v>-4.7</v>
      </c>
    </row>
    <row spans="1:9" r="28">
      <c t="s" r="A28" s="4">
        <v>175</v>
      </c>
      <c t="n" r="D28" s="6">
        <v>6841</v>
      </c>
    </row>
    <row spans="1:9" r="29">
      <c t="s" r="A29" s="4">
        <v>176</v>
      </c>
      <c t="n" r="B29" s="8">
        <v>0.3</v>
      </c>
      <c t="n" r="E29" s="8">
        <v>0.3</v>
      </c>
      <c t="n" r="H29" s="8">
        <v>0.3</v>
      </c>
    </row>
    <row spans="1:9" r="30">
      <c t="s" r="A30" s="4">
        <v>178</v>
      </c>
      <c t="n" r="B30" s="8">
        <v>0.6</v>
      </c>
      <c t="n" r="E30" s="8">
        <v>0.6</v>
      </c>
      <c t="n" r="H30" s="8">
        <v>0.6</v>
      </c>
    </row>
    <row spans="1:9" r="31">
      <c t="s" r="A31" s="4">
        <v>184</v>
      </c>
      <c t="n" r="C31" s="6">
        <v>2000000</v>
      </c>
      <c t="n" r="D31" s="6">
        <v>210861044</v>
      </c>
    </row>
    <row spans="1:9" r="32">
      <c t="s" r="A32" s="4">
        <v>185</v>
      </c>
      <c t="n" r="B32" s="8">
        <v>2748.5</v>
      </c>
      <c t="n" r="C32" s="9">
        <v>0</v>
      </c>
      <c t="n" r="D32" s="7">
        <v>2.1</v>
      </c>
      <c t="n" r="E32" s="8">
        <v>3287.9</v>
      </c>
      <c t="n" r="F32" s="6">
        <v>-263</v>
      </c>
      <c t="n" r="G32" s="8">
        <v>-387.6</v>
      </c>
      <c t="n" r="H32" s="8">
        <v>2639.4</v>
      </c>
      <c t="n" r="I32" s="8">
        <v>109.1</v>
      </c>
    </row>
    <row spans="1:9" r="33">
      <c t="s" r="A33" s="4">
        <v>166</v>
      </c>
      <c t="n" r="C33" s="6">
        <v>2000000</v>
      </c>
      <c t="n" r="D33" s="6">
        <v>182066980</v>
      </c>
    </row>
    <row spans="1:9" r="34">
      <c t="s" r="A34" s="4">
        <v>167</v>
      </c>
      <c t="n" r="B34" s="8">
        <v>2552.6</v>
      </c>
      <c t="n" r="C34" s="9">
        <v>0</v>
      </c>
      <c t="n" r="D34" s="7">
        <v>1.9</v>
      </c>
      <c t="n" r="E34" s="8">
        <v>2812.4</v>
      </c>
      <c t="n" r="F34" s="8">
        <v>-224.1</v>
      </c>
      <c t="n" r="G34" s="8">
        <v>-130.6</v>
      </c>
      <c t="n" r="H34" s="8">
        <v>2459.6</v>
      </c>
      <c t="n" r="I34" s="6">
        <v>93</v>
      </c>
    </row>
    <row spans="1:9" r="35">
      <c t="s" r="A35" s="3">
        <v>168</v>
      </c>
    </row>
    <row spans="1:9" r="36">
      <c t="s" r="A36" s="4">
        <v>124</v>
      </c>
      <c t="n" r="B36" s="8">
        <v>-174.9</v>
      </c>
    </row>
    <row spans="1:9" r="37">
      <c t="s" r="A37" s="4">
        <v>169</v>
      </c>
      <c t="n" r="B37" s="8">
        <v>-625.1</v>
      </c>
    </row>
    <row spans="1:9" r="38">
      <c t="s" r="A38" s="4">
        <v>186</v>
      </c>
      <c t="n" r="C38" s="6">
        <v>2000000</v>
      </c>
      <c t="n" r="D38" s="6">
        <v>210879597</v>
      </c>
    </row>
    <row spans="1:9" r="39">
      <c t="s" r="A39" s="4">
        <v>187</v>
      </c>
      <c t="n" r="B39" s="8">
        <v>2250.4</v>
      </c>
      <c t="n" r="C39" s="9">
        <v>0</v>
      </c>
      <c t="n" r="D39" s="7">
        <v>2.1</v>
      </c>
      <c t="n" r="E39" s="8">
        <v>3287.3</v>
      </c>
      <c t="n" r="F39" s="8">
        <v>-403.1</v>
      </c>
      <c t="n" r="G39" s="8">
        <v>-741.4</v>
      </c>
      <c t="n" r="H39" s="8">
        <v>2144.9</v>
      </c>
      <c t="n" r="I39" s="8">
        <v>105.5</v>
      </c>
    </row>
    <row spans="1:9" r="40">
      <c t="s" r="A40" s="4">
        <v>184</v>
      </c>
      <c t="n" r="C40" s="6">
        <v>2000000</v>
      </c>
      <c t="n" r="D40" s="6">
        <v>210861044</v>
      </c>
    </row>
    <row spans="1:9" r="41">
      <c t="s" r="A41" s="4">
        <v>185</v>
      </c>
      <c t="n" r="B41" s="8">
        <v>2748.5</v>
      </c>
      <c t="n" r="C41" s="9">
        <v>0</v>
      </c>
      <c t="n" r="D41" s="7">
        <v>2.1</v>
      </c>
      <c t="n" r="E41" s="8">
        <v>3287.9</v>
      </c>
      <c t="n" r="F41" s="6">
        <v>-263</v>
      </c>
      <c t="n" r="G41" s="8">
        <v>-387.6</v>
      </c>
      <c t="n" r="H41" s="8">
        <v>2639.4</v>
      </c>
      <c t="n" r="I41" s="8">
        <v>109.1</v>
      </c>
    </row>
    <row spans="1:9" r="42">
      <c t="s" r="A42" s="3">
        <v>168</v>
      </c>
    </row>
    <row spans="1:9" r="43">
      <c t="s" r="A43" s="4">
        <v>124</v>
      </c>
      <c t="n" r="B43" s="8">
        <v>-139.6</v>
      </c>
      <c t="n" r="F43" s="8">
        <v>-140.1</v>
      </c>
      <c t="n" r="H43" s="8">
        <v>-140.1</v>
      </c>
      <c t="n" r="I43" s="8">
        <v>0.5</v>
      </c>
    </row>
    <row spans="1:9" r="44">
      <c t="s" r="A44" s="4">
        <v>169</v>
      </c>
      <c t="n" r="B44" s="6">
        <v>-361</v>
      </c>
      <c t="n" r="G44" s="8">
        <v>-353.8</v>
      </c>
      <c t="n" r="H44" s="8">
        <v>-353.8</v>
      </c>
      <c t="n" r="I44" s="8">
        <v>-7.2</v>
      </c>
    </row>
    <row spans="1:9" r="45">
      <c t="s" r="A45" s="4">
        <v>171</v>
      </c>
      <c t="n" r="D45" s="6">
        <v>2500</v>
      </c>
    </row>
    <row spans="1:9" r="46">
      <c t="s" r="A46" s="4">
        <v>181</v>
      </c>
      <c t="n" r="D46" s="6">
        <v>6343</v>
      </c>
    </row>
    <row spans="1:9" r="47">
      <c t="s" r="A47" s="4">
        <v>175</v>
      </c>
      <c t="n" r="D47" s="6">
        <v>9710</v>
      </c>
    </row>
    <row spans="1:9" r="48">
      <c t="s" r="A48" s="4">
        <v>176</v>
      </c>
      <c t="n" r="B48" s="8">
        <v>0.1</v>
      </c>
      <c t="n" r="E48" s="8">
        <v>0.1</v>
      </c>
      <c t="n" r="H48" s="8">
        <v>0.1</v>
      </c>
    </row>
    <row spans="1:9" r="49">
      <c t="s" r="A49" s="4">
        <v>177</v>
      </c>
      <c t="n" r="B49" s="8">
        <v>6.4</v>
      </c>
      <c t="n" r="I49" s="8">
        <v>6.4</v>
      </c>
    </row>
    <row spans="1:9" r="50">
      <c t="s" r="A50" s="4">
        <v>188</v>
      </c>
      <c t="n" r="B50" s="8">
        <v>-3.3</v>
      </c>
      <c t="n" r="I50" s="8">
        <v>-3.3</v>
      </c>
    </row>
    <row spans="1:9" r="51">
      <c t="s" r="A51" s="4">
        <v>178</v>
      </c>
      <c t="n" r="B51" s="8">
        <v>-0.7</v>
      </c>
      <c t="n" r="E51" s="8">
        <v>-0.7</v>
      </c>
      <c t="n" r="H51" s="8">
        <v>-0.7</v>
      </c>
    </row>
    <row spans="1:9" r="52">
      <c t="s" r="A52" s="4">
        <v>186</v>
      </c>
      <c t="n" r="C52" s="6">
        <v>2000000</v>
      </c>
      <c t="n" r="D52" s="6">
        <v>210879597</v>
      </c>
    </row>
    <row spans="1:9" r="53">
      <c t="s" r="A53" s="4">
        <v>187</v>
      </c>
      <c t="n" r="B53" s="8">
        <v>2250.4</v>
      </c>
      <c t="n" r="C53" s="9">
        <v>0</v>
      </c>
      <c t="n" r="D53" s="7">
        <v>2.1</v>
      </c>
      <c t="n" r="E53" s="8">
        <v>3287.3</v>
      </c>
      <c t="n" r="F53" s="8">
        <v>-403.1</v>
      </c>
      <c t="n" r="G53" s="8">
        <v>-741.4</v>
      </c>
      <c t="n" r="H53" s="8">
        <v>2144.9</v>
      </c>
      <c t="n" r="I53" s="8">
        <v>105.5</v>
      </c>
    </row>
    <row spans="1:9" r="54">
      <c t="s" r="A54" s="4">
        <v>189</v>
      </c>
      <c t="n" r="C54" s="6">
        <v>2000000</v>
      </c>
      <c t="n" r="D54" s="6">
        <v>229464157</v>
      </c>
    </row>
    <row spans="1:9" r="55">
      <c t="s" r="A55" s="4">
        <v>190</v>
      </c>
      <c t="n" r="B55" s="8">
        <v>2273.3</v>
      </c>
      <c t="n" r="C55" s="9">
        <v>0</v>
      </c>
      <c t="n" r="D55" s="7">
        <v>2.3</v>
      </c>
      <c t="n" r="E55" s="8">
        <v>3520.4</v>
      </c>
      <c t="n" r="F55" s="8">
        <v>-532.7</v>
      </c>
      <c t="n" r="G55" s="8">
        <v>-886.1</v>
      </c>
      <c t="n" r="H55" s="8">
        <v>2103.9</v>
      </c>
      <c t="n" r="I55" s="8">
        <v>169.4</v>
      </c>
    </row>
    <row spans="1:9" r="56">
      <c t="s" r="A56" s="3">
        <v>168</v>
      </c>
    </row>
    <row spans="1:9" r="57">
      <c t="s" r="A57" s="4">
        <v>124</v>
      </c>
      <c t="n" r="B57" s="8">
        <v>-134.4</v>
      </c>
      <c t="n" r="F57" s="8">
        <v>-134.8</v>
      </c>
      <c t="n" r="H57" s="8">
        <v>-134.8</v>
      </c>
      <c t="n" r="I57" s="8">
        <v>0.4</v>
      </c>
    </row>
    <row spans="1:9" r="58">
      <c t="s" r="A58" s="4">
        <v>169</v>
      </c>
      <c t="n" r="B58" s="8">
        <v>310.1</v>
      </c>
      <c t="n" r="G58" s="8">
        <v>298.4</v>
      </c>
      <c t="n" r="H58" s="8">
        <v>298.4</v>
      </c>
      <c t="n" r="I58" s="8">
        <v>11.7</v>
      </c>
    </row>
    <row spans="1:9" r="59">
      <c t="s" r="A59" s="4">
        <v>171</v>
      </c>
      <c t="n" r="D59" s="6">
        <v>7642</v>
      </c>
    </row>
    <row spans="1:9" r="60">
      <c t="s" r="A60" s="4">
        <v>173</v>
      </c>
      <c t="n" r="D60" s="6">
        <v>16499</v>
      </c>
    </row>
    <row spans="1:9" r="61">
      <c t="s" r="A61" s="4">
        <v>174</v>
      </c>
      <c t="n" r="B61" s="6">
        <v>0</v>
      </c>
      <c t="n" r="E61" s="8">
        <v>0.2</v>
      </c>
      <c t="n" r="H61" s="8">
        <v>0.2</v>
      </c>
      <c t="n" r="I61" s="8">
        <v>-0.2</v>
      </c>
    </row>
    <row spans="1:9" r="62">
      <c t="s" r="A62" s="4">
        <v>175</v>
      </c>
      <c t="n" r="D62" s="6">
        <v>35399</v>
      </c>
    </row>
    <row spans="1:9" r="63">
      <c t="s" r="A63" s="4">
        <v>176</v>
      </c>
      <c t="n" r="B63" s="8">
        <v>0.2</v>
      </c>
      <c t="n" r="E63" s="8">
        <v>0.2</v>
      </c>
      <c t="n" r="H63" s="8">
        <v>0.2</v>
      </c>
    </row>
    <row spans="1:9" r="64">
      <c t="s" r="A64" s="4">
        <v>178</v>
      </c>
      <c t="n" r="B64" s="8">
        <v>0.9</v>
      </c>
      <c t="n" r="E64" s="8">
        <v>0.9</v>
      </c>
      <c t="n" r="H64" s="8">
        <v>0.9</v>
      </c>
    </row>
    <row spans="1:9" r="65">
      <c t="s" r="A65" s="4">
        <v>191</v>
      </c>
      <c t="n" r="C65" s="6">
        <v>2000000</v>
      </c>
      <c t="n" r="D65" s="6">
        <v>229523697</v>
      </c>
    </row>
    <row spans="1:9" r="66">
      <c t="s" r="A66" s="4">
        <v>192</v>
      </c>
      <c t="n" r="B66" s="8">
        <v>2450.1</v>
      </c>
      <c t="n" r="C66" s="9">
        <v>0</v>
      </c>
      <c t="n" r="D66" s="7">
        <v>2.3</v>
      </c>
      <c t="n" r="E66" s="8">
        <v>3521.7</v>
      </c>
      <c t="n" r="F66" s="8">
        <v>-667.5</v>
      </c>
      <c t="n" r="G66" s="8">
        <v>-587.7</v>
      </c>
      <c t="n" r="H66" s="8">
        <v>2268.8</v>
      </c>
      <c t="n" r="I66" s="8">
        <v>181.3</v>
      </c>
    </row>
    <row spans="1:9" r="67">
      <c t="s" r="A67" s="4">
        <v>189</v>
      </c>
      <c t="n" r="C67" s="6">
        <v>2000000</v>
      </c>
      <c t="n" r="D67" s="6">
        <v>229464157</v>
      </c>
    </row>
    <row spans="1:9" r="68">
      <c t="s" r="A68" s="4">
        <v>190</v>
      </c>
      <c t="n" r="B68" s="8">
        <v>2273.3</v>
      </c>
      <c t="n" r="C68" s="9">
        <v>0</v>
      </c>
      <c t="n" r="D68" s="7">
        <v>2.3</v>
      </c>
      <c t="n" r="E68" s="8">
        <v>3520.4</v>
      </c>
      <c t="n" r="F68" s="8">
        <v>-532.7</v>
      </c>
      <c t="n" r="G68" s="8">
        <v>-886.1</v>
      </c>
      <c t="n" r="H68" s="8">
        <v>2103.9</v>
      </c>
      <c t="n" r="I68" s="8">
        <v>169.4</v>
      </c>
    </row>
    <row spans="1:9" r="69">
      <c t="s" r="A69" s="3">
        <v>168</v>
      </c>
    </row>
    <row spans="1:9" r="70">
      <c t="s" r="A70" s="4">
        <v>124</v>
      </c>
      <c t="n" r="B70" s="8">
        <v>-76.59999999999999</v>
      </c>
    </row>
    <row spans="1:9" r="71">
      <c t="s" r="A71" s="4">
        <v>169</v>
      </c>
      <c t="n" r="B71" s="7">
        <v>434.7</v>
      </c>
    </row>
    <row spans="1:9" r="72">
      <c t="s" r="A72" s="4">
        <v>171</v>
      </c>
      <c t="n" r="B72" s="6">
        <v>0</v>
      </c>
    </row>
    <row spans="1:9" r="73">
      <c t="s" r="A73" s="4">
        <v>193</v>
      </c>
      <c t="n" r="C73" s="6">
        <v>2000000</v>
      </c>
      <c t="n" r="D73" s="6">
        <v>278420786</v>
      </c>
    </row>
    <row spans="1:9" r="74">
      <c t="s" r="A74" s="4">
        <v>194</v>
      </c>
      <c t="n" r="B74" s="7">
        <v>3060.3</v>
      </c>
      <c t="n" r="C74" s="9">
        <v>0</v>
      </c>
      <c t="n" r="D74" s="7">
        <v>2.8</v>
      </c>
      <c t="n" r="E74" s="8">
        <v>3921.1</v>
      </c>
      <c t="n" r="F74" s="8">
        <v>-571.6</v>
      </c>
      <c t="n" r="G74" s="8">
        <v>-464.1</v>
      </c>
      <c t="n" r="H74" s="8">
        <v>2888.2</v>
      </c>
      <c t="n" r="I74" s="8">
        <v>172.1</v>
      </c>
    </row>
    <row spans="1:9" r="75">
      <c t="s" r="A75" s="4">
        <v>191</v>
      </c>
      <c t="n" r="C75" s="6">
        <v>2000000</v>
      </c>
      <c t="n" r="D75" s="6">
        <v>229523697</v>
      </c>
    </row>
    <row spans="1:9" r="76">
      <c t="s" r="A76" s="4">
        <v>192</v>
      </c>
      <c t="n" r="B76" s="8">
        <v>2450.1</v>
      </c>
      <c t="n" r="C76" s="9">
        <v>0</v>
      </c>
      <c t="n" r="D76" s="7">
        <v>2.3</v>
      </c>
      <c t="n" r="E76" s="8">
        <v>3521.7</v>
      </c>
      <c t="n" r="F76" s="8">
        <v>-667.5</v>
      </c>
      <c t="n" r="G76" s="8">
        <v>-587.7</v>
      </c>
      <c t="n" r="H76" s="8">
        <v>2268.8</v>
      </c>
      <c t="n" r="I76" s="8">
        <v>181.3</v>
      </c>
    </row>
    <row spans="1:9" r="77">
      <c t="s" r="A77" s="3">
        <v>168</v>
      </c>
    </row>
    <row spans="1:9" r="78">
      <c t="s" r="A78" s="4">
        <v>124</v>
      </c>
      <c t="n" r="B78" s="8">
        <v>-8.1</v>
      </c>
      <c t="n" r="F78" s="8">
        <v>-8.800000000000001</v>
      </c>
      <c t="n" r="H78" s="8">
        <v>-8.800000000000001</v>
      </c>
      <c t="n" r="I78" s="8">
        <v>0.7</v>
      </c>
    </row>
    <row spans="1:9" r="79">
      <c t="s" r="A79" s="4">
        <v>169</v>
      </c>
      <c t="n" r="B79" s="6">
        <v>124</v>
      </c>
      <c t="n" r="G79" s="6">
        <v>114</v>
      </c>
      <c t="n" r="H79" s="6">
        <v>114</v>
      </c>
      <c t="n" r="I79" s="6">
        <v>10</v>
      </c>
    </row>
    <row spans="1:9" r="80">
      <c t="s" r="A80" s="4">
        <v>173</v>
      </c>
      <c t="n" r="D80" s="6">
        <v>37445</v>
      </c>
    </row>
    <row spans="1:9" r="81">
      <c t="s" r="A81" s="4">
        <v>174</v>
      </c>
      <c t="n" r="B81" s="6">
        <v>0</v>
      </c>
      <c t="n" r="E81" s="8">
        <v>0.4</v>
      </c>
      <c t="n" r="H81" s="8">
        <v>0.4</v>
      </c>
      <c t="n" r="I81" s="8">
        <v>-0.4</v>
      </c>
    </row>
    <row spans="1:9" r="82">
      <c t="s" r="A82" s="4">
        <v>175</v>
      </c>
      <c t="n" r="D82" s="6">
        <v>36104</v>
      </c>
    </row>
    <row spans="1:9" r="83">
      <c t="s" r="A83" s="4">
        <v>176</v>
      </c>
      <c t="n" r="B83" s="8">
        <v>0.2</v>
      </c>
      <c t="n" r="E83" s="8">
        <v>0.2</v>
      </c>
      <c t="n" r="H83" s="8">
        <v>0.2</v>
      </c>
    </row>
    <row spans="1:9" r="84">
      <c t="s" r="A84" s="4">
        <v>178</v>
      </c>
      <c t="n" r="B84" s="8">
        <v>1.9</v>
      </c>
      <c t="n" r="E84" s="8">
        <v>1.9</v>
      </c>
      <c t="n" r="H84" s="8">
        <v>1.9</v>
      </c>
    </row>
    <row spans="1:9" r="85">
      <c t="s" r="A85" s="4">
        <v>195</v>
      </c>
      <c t="n" r="B85" s="8">
        <v>-0.2</v>
      </c>
      <c t="n" r="I85" s="8">
        <v>-0.2</v>
      </c>
    </row>
    <row spans="1:9" r="86">
      <c t="s" r="A86" s="4">
        <v>196</v>
      </c>
      <c t="n" r="C86" s="6">
        <v>2000000</v>
      </c>
      <c t="n" r="D86" s="6">
        <v>229597246</v>
      </c>
    </row>
    <row spans="1:9" r="87">
      <c t="s" r="A87" s="4">
        <v>197</v>
      </c>
      <c t="n" r="B87" s="8">
        <v>2567.9</v>
      </c>
      <c t="n" r="C87" s="9">
        <v>0</v>
      </c>
      <c t="n" r="D87" s="7">
        <v>2.3</v>
      </c>
      <c t="n" r="E87" s="8">
        <v>3524.2</v>
      </c>
      <c t="n" r="F87" s="8">
        <v>-676.3</v>
      </c>
      <c t="n" r="G87" s="8">
        <v>-473.7</v>
      </c>
      <c t="n" r="H87" s="8">
        <v>2376.5</v>
      </c>
      <c t="n" r="I87" s="8">
        <v>191.4</v>
      </c>
    </row>
    <row spans="1:9" r="88">
      <c t="s" r="A88" s="3">
        <v>168</v>
      </c>
    </row>
    <row spans="1:9" r="89">
      <c t="s" r="A89" s="4">
        <v>124</v>
      </c>
      <c t="n" r="B89" s="8">
        <v>65.90000000000001</v>
      </c>
      <c t="n" r="F89" s="8">
        <v>71.8</v>
      </c>
      <c t="n" r="H89" s="8">
        <v>71.8</v>
      </c>
      <c t="n" r="I89" s="8">
        <v>-5.9</v>
      </c>
    </row>
    <row spans="1:9" r="90">
      <c t="s" r="A90" s="4">
        <v>169</v>
      </c>
      <c t="n" r="B90" s="8">
        <v>0.6</v>
      </c>
      <c t="n" r="G90" s="8">
        <v>9.6</v>
      </c>
      <c t="n" r="H90" s="8">
        <v>9.6</v>
      </c>
      <c t="n" r="I90" s="6">
        <v>-9</v>
      </c>
    </row>
    <row spans="1:9" r="91">
      <c t="s" r="A91" s="4">
        <v>181</v>
      </c>
      <c t="n" r="D91" s="6">
        <v>48787878</v>
      </c>
    </row>
    <row spans="1:9" r="92">
      <c t="s" r="A92" s="4">
        <v>182</v>
      </c>
      <c t="n" r="B92" s="8">
        <v>402.5</v>
      </c>
      <c t="n" r="D92" s="7">
        <v>0.5</v>
      </c>
      <c t="n" r="E92" s="6">
        <v>402</v>
      </c>
      <c t="n" r="H92" s="8">
        <v>402.5</v>
      </c>
    </row>
    <row spans="1:9" r="93">
      <c t="s" r="A93" s="4">
        <v>183</v>
      </c>
      <c t="n" r="B93" s="8">
        <v>-11.6</v>
      </c>
      <c t="n" r="E93" s="8">
        <v>-11.6</v>
      </c>
      <c t="n" r="H93" s="8">
        <v>-11.6</v>
      </c>
    </row>
    <row spans="1:9" r="94">
      <c t="s" r="A94" s="4">
        <v>173</v>
      </c>
      <c t="n" r="D94" s="6">
        <v>10000</v>
      </c>
    </row>
    <row spans="1:9" r="95">
      <c t="s" r="A95" s="4">
        <v>174</v>
      </c>
      <c t="n" r="B95" s="6">
        <v>0</v>
      </c>
      <c t="n" r="E95" s="8">
        <v>0.1</v>
      </c>
      <c t="n" r="H95" s="8">
        <v>0.1</v>
      </c>
      <c t="n" r="I95" s="8">
        <v>-0.1</v>
      </c>
    </row>
    <row spans="1:9" r="96">
      <c t="s" r="A96" s="4">
        <v>175</v>
      </c>
      <c t="n" r="D96" s="6">
        <v>25662</v>
      </c>
    </row>
    <row spans="1:9" r="97">
      <c t="s" r="A97" s="4">
        <v>176</v>
      </c>
      <c t="n" r="B97" s="8">
        <v>0.2</v>
      </c>
      <c t="n" r="E97" s="8">
        <v>0.2</v>
      </c>
      <c t="n" r="H97" s="8">
        <v>0.2</v>
      </c>
    </row>
    <row spans="1:9" r="98">
      <c t="s" r="A98" s="4">
        <v>45</v>
      </c>
      <c t="n" r="B98" s="8">
        <v>32.9</v>
      </c>
      <c t="n" r="F98" s="8">
        <v>32.9</v>
      </c>
      <c t="n" r="H98" s="8">
        <v>32.9</v>
      </c>
    </row>
    <row spans="1:9" r="99">
      <c t="s" r="A99" s="4">
        <v>178</v>
      </c>
      <c t="n" r="B99" s="8">
        <v>2.5</v>
      </c>
      <c t="n" r="E99" s="8">
        <v>2.5</v>
      </c>
      <c t="n" r="H99" s="8">
        <v>2.5</v>
      </c>
    </row>
    <row spans="1:9" r="100">
      <c t="s" r="A100" s="4">
        <v>195</v>
      </c>
      <c t="n" r="B100" s="8">
        <v>-0.6</v>
      </c>
      <c t="n" r="E100" s="8">
        <v>3.7</v>
      </c>
      <c t="n" r="H100" s="8">
        <v>3.7</v>
      </c>
      <c t="n" r="I100" s="8">
        <v>-4.3</v>
      </c>
    </row>
    <row spans="1:9" r="101">
      <c t="s" r="A101" s="4">
        <v>193</v>
      </c>
      <c t="n" r="C101" s="6">
        <v>2000000</v>
      </c>
      <c t="n" r="D101" s="6">
        <v>278420786</v>
      </c>
    </row>
    <row spans="1:9" r="102">
      <c t="s" r="A102" s="4">
        <v>194</v>
      </c>
      <c t="n" r="B102" s="7">
        <v>3060.3</v>
      </c>
      <c t="n" r="C102" s="9">
        <v>0</v>
      </c>
      <c t="n" r="D102" s="7">
        <v>2.8</v>
      </c>
      <c t="n" r="E102" s="7">
        <v>3921.1</v>
      </c>
      <c t="n" r="F102" s="7">
        <v>-571.6</v>
      </c>
      <c t="n" r="G102" s="7">
        <v>-464.1</v>
      </c>
      <c t="n" r="H102" s="7">
        <v>2888.2</v>
      </c>
      <c t="n" r="I102" s="7">
        <v>17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7"/>
    <col customWidth="1" max="6" min="6" width="21"/>
    <col customWidth="1" max="7" min="7" width="20"/>
    <col customWidth="1" max="8" min="8" width="21"/>
    <col customWidth="1" max="9" min="9" width="21"/>
    <col customWidth="1" max="10" min="10" width="21"/>
  </cols>
  <sheetData>
    <row spans="1:10" r="1">
      <c t="s" r="A1" s="1">
        <v>649</v>
      </c>
      <c t="s" r="B1" s="2">
        <v>650</v>
      </c>
      <c t="s" r="C1" s="2">
        <v>651</v>
      </c>
      <c t="s" r="D1" s="2">
        <v>652</v>
      </c>
      <c t="s" r="E1" s="2">
        <v>651</v>
      </c>
      <c t="s" r="F1" s="2">
        <v>598</v>
      </c>
      <c t="s" r="G1" s="2">
        <v>653</v>
      </c>
      <c t="s" r="H1" s="2">
        <v>364</v>
      </c>
      <c t="s" r="I1" s="2">
        <v>654</v>
      </c>
      <c t="s" r="J1" s="2">
        <v>655</v>
      </c>
    </row>
    <row spans="1:10" r="2">
      <c t="s" r="A2" s="3">
        <v>622</v>
      </c>
    </row>
    <row spans="1:10" r="3">
      <c t="s" r="A3" s="4">
        <v>656</v>
      </c>
      <c t="s" r="C3" s="4">
        <v>657</v>
      </c>
      <c t="s" r="E3" s="4">
        <v>657</v>
      </c>
    </row>
    <row spans="1:10" r="4">
      <c t="s" r="A4" s="4">
        <v>94</v>
      </c>
      <c t="n" r="C4" s="9">
        <v>504000000</v>
      </c>
      <c t="n" r="E4" s="9">
        <v>504000000</v>
      </c>
      <c t="n" r="H4" s="9">
        <v>0</v>
      </c>
    </row>
    <row spans="1:10" r="5">
      <c t="s" r="A5" s="4">
        <v>319</v>
      </c>
      <c t="n" r="C5" s="6">
        <v>5278300000</v>
      </c>
      <c t="n" r="E5" s="6">
        <v>5278300000</v>
      </c>
      <c t="n" r="H5" s="9">
        <v>5228300000</v>
      </c>
    </row>
    <row spans="1:10" r="6">
      <c t="s" r="A6" s="4">
        <v>658</v>
      </c>
      <c t="n" r="E6" s="6">
        <v>300000000</v>
      </c>
    </row>
    <row spans="1:10" r="7">
      <c t="s" r="A7" s="4">
        <v>659</v>
      </c>
      <c t="n" r="C7" s="9">
        <v>3218800000</v>
      </c>
      <c t="n" r="E7" s="9">
        <v>3218800000</v>
      </c>
    </row>
    <row spans="1:10" r="8">
      <c t="s" r="A8" s="4">
        <v>660</v>
      </c>
      <c t="n" r="C8" s="10">
        <v>8.109999999999999</v>
      </c>
      <c t="n" r="E8" s="10">
        <v>8.109999999999999</v>
      </c>
    </row>
    <row spans="1:10" r="9">
      <c t="s" r="A9" s="4">
        <v>661</v>
      </c>
      <c t="n" r="B9" s="6">
        <v>48787878</v>
      </c>
    </row>
    <row spans="1:10" r="10">
      <c t="s" r="A10" s="4">
        <v>182</v>
      </c>
      <c t="n" r="B10" s="9">
        <v>402500000</v>
      </c>
      <c t="n" r="C10" s="9">
        <v>402500000</v>
      </c>
      <c t="n" r="D10" s="9">
        <v>483000000</v>
      </c>
    </row>
    <row spans="1:10" r="11">
      <c t="s" r="A11" s="4">
        <v>662</v>
      </c>
      <c t="n" r="E11" s="9">
        <v>391500000</v>
      </c>
      <c t="n" r="F11" s="9">
        <v>469500000</v>
      </c>
    </row>
    <row spans="1:10" r="12">
      <c t="s" r="A12" s="4">
        <v>396</v>
      </c>
    </row>
    <row spans="1:10" r="13">
      <c t="s" r="A13" s="3">
        <v>622</v>
      </c>
    </row>
    <row spans="1:10" r="14">
      <c t="s" r="A14" s="4">
        <v>663</v>
      </c>
      <c t="s" r="E14" s="4">
        <v>664</v>
      </c>
    </row>
    <row spans="1:10" r="15">
      <c t="s" r="A15" s="4">
        <v>665</v>
      </c>
    </row>
    <row spans="1:10" r="16">
      <c t="s" r="A16" s="3">
        <v>622</v>
      </c>
    </row>
    <row spans="1:10" r="17">
      <c t="s" r="A17" s="4">
        <v>666</v>
      </c>
      <c t="n" r="C17" s="10">
        <v>27.14</v>
      </c>
      <c t="n" r="E17" s="10">
        <v>27.14</v>
      </c>
    </row>
    <row spans="1:10" r="18">
      <c t="s" r="A18" s="4">
        <v>667</v>
      </c>
    </row>
    <row spans="1:10" r="19">
      <c t="s" r="A19" s="3">
        <v>622</v>
      </c>
    </row>
    <row spans="1:10" r="20">
      <c t="s" r="A20" s="4">
        <v>668</v>
      </c>
      <c t="n" r="C20" s="9">
        <v>460000000</v>
      </c>
      <c t="n" r="E20" s="9">
        <v>460000000</v>
      </c>
    </row>
    <row spans="1:10" r="21">
      <c t="s" r="A21" s="4">
        <v>669</v>
      </c>
      <c t="n" r="E21" s="9">
        <v>1</v>
      </c>
    </row>
    <row spans="1:10" r="22">
      <c t="s" r="A22" s="4">
        <v>670</v>
      </c>
      <c t="n" r="C22" s="6">
        <v>5500000</v>
      </c>
      <c t="n" r="E22" s="6">
        <v>5500000</v>
      </c>
    </row>
    <row spans="1:10" r="23">
      <c t="s" r="A23" s="4">
        <v>671</v>
      </c>
    </row>
    <row spans="1:10" r="24">
      <c t="s" r="A24" s="3">
        <v>622</v>
      </c>
    </row>
    <row spans="1:10" r="25">
      <c t="s" r="A25" s="4">
        <v>663</v>
      </c>
      <c t="s" r="E25" s="4">
        <v>664</v>
      </c>
    </row>
    <row spans="1:10" r="26">
      <c t="s" r="A26" s="4">
        <v>666</v>
      </c>
      <c t="n" r="C26" s="10">
        <v>27.14</v>
      </c>
      <c t="n" r="E26" s="10">
        <v>27.14</v>
      </c>
    </row>
    <row spans="1:10" r="27">
      <c t="s" r="A27" s="4">
        <v>668</v>
      </c>
      <c t="n" r="C27" s="9">
        <v>421000000</v>
      </c>
      <c t="n" r="E27" s="9">
        <v>421000000</v>
      </c>
    </row>
    <row spans="1:10" r="28">
      <c t="s" r="A28" s="4">
        <v>670</v>
      </c>
      <c t="n" r="C28" s="6">
        <v>22107590</v>
      </c>
      <c t="n" r="E28" s="6">
        <v>22107590</v>
      </c>
      <c t="n" r="G28" s="6">
        <v>22107590</v>
      </c>
    </row>
    <row spans="1:10" r="29">
      <c t="s" r="A29" s="4">
        <v>672</v>
      </c>
    </row>
    <row spans="1:10" r="30">
      <c t="s" r="A30" s="3">
        <v>622</v>
      </c>
    </row>
    <row spans="1:10" r="31">
      <c t="s" r="A31" s="4">
        <v>673</v>
      </c>
      <c t="n" r="C31" s="9">
        <v>500000000</v>
      </c>
      <c t="n" r="E31" s="9">
        <v>500000000</v>
      </c>
    </row>
    <row spans="1:10" r="32">
      <c t="s" r="A32" s="4">
        <v>674</v>
      </c>
      <c t="n" r="C32" s="6">
        <v>500000000</v>
      </c>
      <c t="n" r="E32" s="6">
        <v>500000000</v>
      </c>
    </row>
    <row spans="1:10" r="33">
      <c t="s" r="A33" s="4">
        <v>675</v>
      </c>
    </row>
    <row spans="1:10" r="34">
      <c t="s" r="A34" s="3">
        <v>622</v>
      </c>
    </row>
    <row spans="1:10" r="35">
      <c t="s" r="A35" s="4">
        <v>674</v>
      </c>
      <c t="n" r="C35" s="9">
        <v>118000000</v>
      </c>
      <c t="n" r="E35" s="9">
        <v>118000000</v>
      </c>
    </row>
    <row spans="1:10" r="36">
      <c t="s" r="A36" s="4">
        <v>676</v>
      </c>
    </row>
    <row spans="1:10" r="37">
      <c t="s" r="A37" s="3">
        <v>622</v>
      </c>
    </row>
    <row spans="1:10" r="38">
      <c t="s" r="A38" s="4">
        <v>677</v>
      </c>
      <c t="n" r="I38" s="9">
        <v>1150000000</v>
      </c>
    </row>
    <row spans="1:10" r="39">
      <c t="s" r="A39" s="4">
        <v>678</v>
      </c>
      <c t="s" r="I39" s="4">
        <v>679</v>
      </c>
      <c t="s" r="J39" s="4">
        <v>679</v>
      </c>
    </row>
    <row spans="1:10" r="40">
      <c t="s" r="A40" s="4">
        <v>680</v>
      </c>
    </row>
    <row spans="1:10" r="41">
      <c t="s" r="A41" s="3">
        <v>622</v>
      </c>
    </row>
    <row spans="1:10" r="42">
      <c t="s" r="A42" s="4">
        <v>681</v>
      </c>
      <c t="n" r="J42" s="11">
        <v>282</v>
      </c>
    </row>
    <row spans="1:10" r="43">
      <c t="s" r="A43" s="4">
        <v>678</v>
      </c>
      <c t="s" r="I43" s="4">
        <v>682</v>
      </c>
      <c t="s" r="J43" s="4">
        <v>68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83</v>
      </c>
      <c t="s" r="B1" s="2">
        <v>493</v>
      </c>
    </row>
    <row spans="1:2" r="2">
      <c t="s" r="A2" s="3">
        <v>229</v>
      </c>
    </row>
    <row spans="1:2" r="3">
      <c t="s" r="A3" s="4">
        <v>684</v>
      </c>
      <c t="n" r="B3" s="7">
        <v>8.9</v>
      </c>
    </row>
    <row spans="1:2" r="4">
      <c t="n" r="A4" s="6">
        <v>2017</v>
      </c>
      <c t="n" r="B4" s="8">
        <v>34.9</v>
      </c>
    </row>
    <row spans="1:2" r="5">
      <c t="n" r="A5" s="6">
        <v>2018</v>
      </c>
      <c t="n" r="B5" s="8">
        <v>34.8</v>
      </c>
    </row>
    <row spans="1:2" r="6">
      <c t="n" r="A6" s="6">
        <v>2019</v>
      </c>
      <c t="n" r="B6" s="8">
        <v>34.6</v>
      </c>
    </row>
    <row spans="1:2" r="7">
      <c t="n" r="A7" s="6">
        <v>2020</v>
      </c>
      <c t="n" r="B7" s="8">
        <v>3218.8</v>
      </c>
    </row>
    <row spans="1:2" r="8">
      <c t="n" r="A8" s="6">
        <v>2021</v>
      </c>
      <c t="n" r="B8" s="8">
        <v>500.7</v>
      </c>
    </row>
    <row spans="1:2" r="9">
      <c t="s" r="A9" s="4">
        <v>685</v>
      </c>
      <c t="n" r="B9" s="8">
        <v>1494.4</v>
      </c>
    </row>
    <row spans="1:2" r="10">
      <c t="s" r="A10" s="4">
        <v>623</v>
      </c>
      <c t="n" r="B10" s="7">
        <v>532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686</v>
      </c>
      <c t="s" r="B1" s="2">
        <v>1</v>
      </c>
    </row>
    <row spans="1:2" r="2">
      <c t="s" r="B2" s="2">
        <v>493</v>
      </c>
    </row>
    <row spans="1:2" r="3">
      <c t="s" r="A3" s="4">
        <v>687</v>
      </c>
    </row>
    <row spans="1:2" r="4">
      <c t="s" r="A4" s="3">
        <v>688</v>
      </c>
    </row>
    <row spans="1:2" r="5">
      <c t="s" r="A5" s="4">
        <v>637</v>
      </c>
      <c t="s" r="B5" s="4">
        <v>635</v>
      </c>
    </row>
    <row spans="1:2" r="6">
      <c t="s" r="A6" s="4">
        <v>689</v>
      </c>
    </row>
    <row spans="1:2" r="7">
      <c t="s" r="A7" s="3">
        <v>688</v>
      </c>
    </row>
    <row spans="1:2" r="8">
      <c t="s" r="A8" s="4">
        <v>637</v>
      </c>
      <c t="s" r="B8" s="4">
        <v>638</v>
      </c>
    </row>
    <row spans="1:2" r="9">
      <c t="s" r="A9" s="4">
        <v>690</v>
      </c>
    </row>
    <row spans="1:2" r="10">
      <c t="s" r="A10" s="3">
        <v>688</v>
      </c>
    </row>
    <row spans="1:2" r="11">
      <c t="s" r="A11" s="4">
        <v>637</v>
      </c>
      <c t="s" r="B11" s="4">
        <v>635</v>
      </c>
    </row>
    <row spans="1:2" r="12">
      <c t="s" r="A12" s="4">
        <v>691</v>
      </c>
    </row>
    <row spans="1:2" r="13">
      <c t="s" r="A13" s="3">
        <v>688</v>
      </c>
    </row>
    <row spans="1:2" r="14">
      <c t="s" r="A14" s="4">
        <v>637</v>
      </c>
      <c t="s" r="B14" s="4">
        <v>638</v>
      </c>
    </row>
    <row spans="1:2" r="15">
      <c t="s" r="A15" s="4">
        <v>692</v>
      </c>
    </row>
    <row spans="1:2" r="16">
      <c t="s" r="A16" s="3">
        <v>688</v>
      </c>
    </row>
    <row spans="1:2" r="17">
      <c t="s" r="A17" s="4">
        <v>673</v>
      </c>
      <c t="n" r="B17" s="9">
        <v>30000000</v>
      </c>
    </row>
    <row spans="1:2" r="18">
      <c t="s" r="A18" s="4">
        <v>672</v>
      </c>
    </row>
    <row spans="1:2" r="19">
      <c t="s" r="A19" s="3">
        <v>688</v>
      </c>
    </row>
    <row spans="1:2" r="20">
      <c t="s" r="A20" s="4">
        <v>673</v>
      </c>
      <c t="n" r="B20" s="9">
        <v>500000000</v>
      </c>
    </row>
    <row spans="1:2" r="21">
      <c t="s" r="A21" s="4">
        <v>693</v>
      </c>
    </row>
    <row spans="1:2" r="22">
      <c t="s" r="A22" s="3">
        <v>688</v>
      </c>
    </row>
    <row spans="1:2" r="23">
      <c t="s" r="A23" s="4">
        <v>637</v>
      </c>
      <c t="s" r="B23" s="4">
        <v>647</v>
      </c>
    </row>
    <row spans="1:2" r="24">
      <c t="s" r="A24" s="4">
        <v>694</v>
      </c>
    </row>
    <row spans="1:2" r="25">
      <c t="s" r="A25" s="3">
        <v>688</v>
      </c>
    </row>
    <row spans="1:2" r="26">
      <c t="s" r="A26" s="4">
        <v>637</v>
      </c>
      <c t="s" r="B26" s="4">
        <v>695</v>
      </c>
    </row>
    <row spans="1:2" r="27">
      <c t="s" r="A27" s="4">
        <v>696</v>
      </c>
    </row>
    <row spans="1:2" r="28">
      <c t="s" r="A28" s="3">
        <v>688</v>
      </c>
    </row>
    <row spans="1:2" r="29">
      <c t="s" r="A29" s="4">
        <v>673</v>
      </c>
      <c t="n" r="B29" s="9">
        <v>250000000</v>
      </c>
    </row>
    <row spans="1:2" r="30">
      <c t="s" r="A30" s="4">
        <v>697</v>
      </c>
    </row>
    <row spans="1:2" r="31">
      <c t="s" r="A31" s="3">
        <v>688</v>
      </c>
    </row>
    <row spans="1:2" r="32">
      <c t="s" r="A32" s="4">
        <v>673</v>
      </c>
      <c t="n" r="B32" s="9">
        <v>25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98</v>
      </c>
      <c t="s" r="B1" s="2">
        <v>1</v>
      </c>
    </row>
    <row spans="1:2" r="2">
      <c t="s" r="B2" s="2">
        <v>493</v>
      </c>
    </row>
    <row spans="1:2" r="3">
      <c t="s" r="A3" s="3">
        <v>622</v>
      </c>
    </row>
    <row spans="1:2" r="4">
      <c t="s" r="A4" s="4">
        <v>699</v>
      </c>
      <c t="s" r="B4" s="4">
        <v>700</v>
      </c>
    </row>
    <row spans="1:2" r="5">
      <c t="s" r="A5" s="4">
        <v>701</v>
      </c>
      <c t="s" r="B5" s="4">
        <v>700</v>
      </c>
    </row>
    <row spans="1:2" r="6">
      <c t="s" r="A6" s="4">
        <v>592</v>
      </c>
    </row>
    <row spans="1:2" r="7">
      <c t="s" r="A7" s="3">
        <v>622</v>
      </c>
    </row>
    <row spans="1:2" r="8">
      <c t="s" r="A8" s="4">
        <v>702</v>
      </c>
      <c t="n" r="B8" s="12">
        <v>6.25</v>
      </c>
    </row>
    <row spans="1:2" r="9">
      <c t="s" r="A9" s="4">
        <v>672</v>
      </c>
    </row>
    <row spans="1:2" r="10">
      <c t="s" r="A10" s="3">
        <v>622</v>
      </c>
    </row>
    <row spans="1:2" r="11">
      <c t="s" r="A11" s="4">
        <v>703</v>
      </c>
      <c t="s" r="B11" s="4">
        <v>704</v>
      </c>
    </row>
    <row spans="1:2" r="12">
      <c t="s" r="A12" s="4">
        <v>674</v>
      </c>
      <c t="n" r="B12" s="9">
        <v>5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spans="1:7" r="1">
      <c t="s" r="A1" s="1">
        <v>705</v>
      </c>
      <c t="s" r="B1" s="2">
        <v>706</v>
      </c>
      <c t="s" r="C1" s="2">
        <v>707</v>
      </c>
      <c t="s" r="D1" s="2">
        <v>493</v>
      </c>
      <c t="s" r="E1" s="2">
        <v>2</v>
      </c>
      <c t="s" r="F1" s="2">
        <v>708</v>
      </c>
      <c t="s" r="G1" s="2">
        <v>709</v>
      </c>
    </row>
    <row spans="1:7" r="2">
      <c t="s" r="A2" s="3">
        <v>622</v>
      </c>
    </row>
    <row spans="1:7" r="3">
      <c t="s" r="A3" s="4">
        <v>710</v>
      </c>
      <c t="n" r="F3" s="13">
        <v>0.0516</v>
      </c>
      <c t="n" r="G3" s="13">
        <v>0.3065</v>
      </c>
    </row>
    <row spans="1:7" r="4">
      <c t="s" r="A4" s="4">
        <v>711</v>
      </c>
    </row>
    <row spans="1:7" r="5">
      <c t="s" r="A5" s="3">
        <v>622</v>
      </c>
    </row>
    <row spans="1:7" r="6">
      <c t="s" r="A6" s="4">
        <v>702</v>
      </c>
      <c t="n" r="B6" s="6">
        <v>6</v>
      </c>
    </row>
    <row spans="1:7" r="7">
      <c t="s" r="A7" s="4">
        <v>712</v>
      </c>
      <c t="s" r="B7" s="4">
        <v>713</v>
      </c>
      <c t="s" r="C7" s="4">
        <v>713</v>
      </c>
    </row>
    <row spans="1:7" r="8">
      <c t="s" r="A8" s="4">
        <v>714</v>
      </c>
      <c t="s" r="B8" s="4">
        <v>715</v>
      </c>
      <c t="s" r="C8" s="4">
        <v>715</v>
      </c>
    </row>
    <row spans="1:7" r="9">
      <c t="s" r="A9" s="4">
        <v>716</v>
      </c>
      <c t="s" r="B9" s="4">
        <v>717</v>
      </c>
      <c t="s" r="C9" s="4">
        <v>717</v>
      </c>
    </row>
    <row spans="1:7" r="10">
      <c t="s" r="A10" s="4">
        <v>718</v>
      </c>
      <c t="s" r="B10" s="4">
        <v>557</v>
      </c>
      <c t="s" r="C10" s="4">
        <v>557</v>
      </c>
    </row>
    <row spans="1:7" r="11">
      <c t="s" r="A11" s="4">
        <v>696</v>
      </c>
    </row>
    <row spans="1:7" r="12">
      <c t="s" r="A12" s="3">
        <v>622</v>
      </c>
    </row>
    <row spans="1:7" r="13">
      <c t="s" r="A13" s="4">
        <v>673</v>
      </c>
      <c t="n" r="D13" s="9">
        <v>250000000</v>
      </c>
    </row>
    <row spans="1:7" r="14">
      <c t="s" r="A14" s="4">
        <v>697</v>
      </c>
    </row>
    <row spans="1:7" r="15">
      <c t="s" r="A15" s="3">
        <v>622</v>
      </c>
    </row>
    <row spans="1:7" r="16">
      <c t="s" r="A16" s="4">
        <v>673</v>
      </c>
      <c t="n" r="D16" s="9">
        <v>250000000</v>
      </c>
    </row>
    <row spans="1:7" r="17">
      <c t="s" r="A17" s="4">
        <v>719</v>
      </c>
    </row>
    <row spans="1:7" r="18">
      <c t="s" r="A18" s="3">
        <v>622</v>
      </c>
    </row>
    <row spans="1:7" r="19">
      <c t="s" r="A19" s="4">
        <v>720</v>
      </c>
      <c t="s" r="B19" s="4">
        <v>700</v>
      </c>
      <c t="s" r="C19" s="4">
        <v>700</v>
      </c>
    </row>
    <row spans="1:7" r="20">
      <c t="s" r="A20" s="4">
        <v>721</v>
      </c>
      <c t="n" r="B20" s="9">
        <v>1480000000</v>
      </c>
    </row>
    <row spans="1:7" r="21">
      <c t="s" r="A21" s="4">
        <v>722</v>
      </c>
      <c t="s" r="B21" s="4">
        <v>700</v>
      </c>
    </row>
    <row spans="1:7" r="22">
      <c t="s" r="A22" s="4">
        <v>723</v>
      </c>
    </row>
    <row spans="1:7" r="23">
      <c t="s" r="A23" s="3">
        <v>622</v>
      </c>
    </row>
    <row spans="1:7" r="24">
      <c t="s" r="A24" s="4">
        <v>720</v>
      </c>
      <c t="s" r="B24" s="4">
        <v>724</v>
      </c>
      <c t="s" r="C24" s="4">
        <v>724</v>
      </c>
    </row>
    <row spans="1:7" r="25">
      <c t="s" r="A25" s="4">
        <v>721</v>
      </c>
      <c t="n" r="B25" s="9">
        <v>487000000</v>
      </c>
      <c t="n" r="C25" s="11">
        <v>433000000</v>
      </c>
    </row>
    <row spans="1:7" r="26">
      <c t="s" r="A26" s="4">
        <v>722</v>
      </c>
      <c t="s" r="B26" s="4">
        <v>725</v>
      </c>
    </row>
    <row spans="1:7" r="27">
      <c t="s" r="A27" s="4">
        <v>710</v>
      </c>
      <c t="n" r="B27" s="14">
        <v>1.124</v>
      </c>
      <c t="n" r="C27" s="14">
        <v>1.124</v>
      </c>
    </row>
    <row spans="1:7" r="28">
      <c t="s" r="A28" s="4">
        <v>626</v>
      </c>
    </row>
    <row spans="1:7" r="29">
      <c t="s" r="A29" s="3">
        <v>622</v>
      </c>
    </row>
    <row spans="1:7" r="30">
      <c t="s" r="A30" s="4">
        <v>627</v>
      </c>
      <c t="s" r="E30" s="4">
        <v>628</v>
      </c>
    </row>
    <row spans="1:7" r="31">
      <c t="s" r="A31" s="4">
        <v>726</v>
      </c>
    </row>
    <row spans="1:7" r="32">
      <c t="s" r="A32" s="3">
        <v>622</v>
      </c>
    </row>
    <row spans="1:7" r="33">
      <c t="s" r="A33" s="4">
        <v>637</v>
      </c>
      <c t="s" r="B33" s="4">
        <v>727</v>
      </c>
    </row>
    <row spans="1:7" r="34">
      <c t="s" r="A34" s="4">
        <v>728</v>
      </c>
    </row>
    <row spans="1:7" r="35">
      <c t="s" r="A35" s="3">
        <v>622</v>
      </c>
    </row>
    <row spans="1:7" r="36">
      <c t="s" r="A36" s="4">
        <v>637</v>
      </c>
      <c t="s" r="B36" s="4">
        <v>7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30</v>
      </c>
      <c t="s" r="B1" s="2">
        <v>1</v>
      </c>
      <c t="s" r="C1" s="2">
        <v>731</v>
      </c>
    </row>
    <row spans="1:3" r="2">
      <c t="s" r="B2" s="2">
        <v>2</v>
      </c>
      <c t="s" r="C2" s="2">
        <v>75</v>
      </c>
    </row>
    <row spans="1:3" r="3">
      <c t="s" r="A3" s="3">
        <v>622</v>
      </c>
    </row>
    <row spans="1:3" r="4">
      <c t="s" r="A4" s="4">
        <v>732</v>
      </c>
      <c t="s" r="B4" s="4">
        <v>559</v>
      </c>
    </row>
    <row spans="1:3" r="5">
      <c t="s" r="A5" s="4">
        <v>733</v>
      </c>
      <c t="s" r="B5" s="4">
        <v>734</v>
      </c>
    </row>
    <row spans="1:3" r="6">
      <c t="s" r="A6" s="4">
        <v>319</v>
      </c>
      <c t="n" r="B6" s="7">
        <v>5278.3</v>
      </c>
      <c t="n" r="C6" s="7">
        <v>5228.3</v>
      </c>
    </row>
    <row spans="1:3" r="7">
      <c t="s" r="A7" s="4">
        <v>735</v>
      </c>
      <c t="n" r="B7" s="6">
        <v>618</v>
      </c>
    </row>
    <row spans="1:3" r="8">
      <c t="s" r="A8" s="4">
        <v>641</v>
      </c>
    </row>
    <row spans="1:3" r="9">
      <c t="s" r="A9" s="3">
        <v>622</v>
      </c>
    </row>
    <row spans="1:3" r="10">
      <c t="s" r="A10" s="4">
        <v>319</v>
      </c>
      <c t="n" r="B10" s="8">
        <v>42.8</v>
      </c>
      <c t="n" r="C10" s="8">
        <v>16.7</v>
      </c>
    </row>
    <row spans="1:3" r="11">
      <c t="s" r="A11" s="4">
        <v>736</v>
      </c>
      <c t="n" r="B11" s="8">
        <v>32.9</v>
      </c>
      <c t="n" r="C11" s="6">
        <v>40</v>
      </c>
    </row>
    <row spans="1:3" r="12">
      <c t="s" r="A12" s="4">
        <v>737</v>
      </c>
      <c t="n" r="B12" s="7">
        <v>11.2</v>
      </c>
      <c t="n" r="C12" s="9">
        <v>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38</v>
      </c>
      <c t="s" r="B1" s="2">
        <v>23</v>
      </c>
      <c t="s" r="D1" s="2">
        <v>1</v>
      </c>
    </row>
    <row spans="1:6" r="2">
      <c t="s" r="B2" s="2">
        <v>2</v>
      </c>
      <c t="s" r="C2" s="2">
        <v>24</v>
      </c>
      <c t="s" r="D2" s="2">
        <v>2</v>
      </c>
      <c t="s" r="E2" s="2">
        <v>24</v>
      </c>
      <c t="s" r="F2" s="2">
        <v>75</v>
      </c>
    </row>
    <row spans="1:6" r="3">
      <c t="s" r="A3" s="3">
        <v>622</v>
      </c>
    </row>
    <row spans="1:6" r="4">
      <c t="s" r="A4" s="4">
        <v>739</v>
      </c>
      <c t="n" r="B4" s="9">
        <v>287000000</v>
      </c>
      <c t="n" r="D4" s="9">
        <v>287000000</v>
      </c>
    </row>
    <row spans="1:6" r="5">
      <c t="s" r="A5" s="4">
        <v>740</v>
      </c>
      <c t="n" r="B5" s="6">
        <v>33100000</v>
      </c>
      <c t="n" r="D5" s="6">
        <v>33100000</v>
      </c>
      <c t="n" r="F5" s="9">
        <v>189000000</v>
      </c>
    </row>
    <row spans="1:6" r="6">
      <c t="s" r="A6" s="4">
        <v>741</v>
      </c>
      <c t="n" r="B6" s="6">
        <v>31000000</v>
      </c>
      <c t="n" r="D6" s="6">
        <v>31000000</v>
      </c>
      <c t="n" r="F6" s="6">
        <v>24800000</v>
      </c>
    </row>
    <row spans="1:6" r="7">
      <c t="s" r="A7" s="4">
        <v>742</v>
      </c>
      <c t="n" r="B7" s="6">
        <v>96800000</v>
      </c>
      <c t="n" r="D7" s="6">
        <v>96800000</v>
      </c>
    </row>
    <row spans="1:6" r="8">
      <c t="s" r="A8" s="4">
        <v>735</v>
      </c>
      <c t="n" r="D8" s="6">
        <v>618000000</v>
      </c>
    </row>
    <row spans="1:6" r="9">
      <c t="s" r="A9" s="4">
        <v>743</v>
      </c>
    </row>
    <row spans="1:6" r="10">
      <c t="s" r="A10" s="3">
        <v>622</v>
      </c>
    </row>
    <row spans="1:6" r="11">
      <c t="s" r="A11" s="4">
        <v>735</v>
      </c>
      <c t="n" r="D11" s="6">
        <v>18000000</v>
      </c>
    </row>
    <row spans="1:6" r="12">
      <c t="s" r="A12" s="4">
        <v>744</v>
      </c>
    </row>
    <row spans="1:6" r="13">
      <c t="s" r="A13" s="3">
        <v>622</v>
      </c>
    </row>
    <row spans="1:6" r="14">
      <c t="s" r="A14" s="4">
        <v>745</v>
      </c>
      <c t="n" r="B14" s="6">
        <v>100000</v>
      </c>
      <c t="n" r="C14" s="9">
        <v>-500000</v>
      </c>
      <c t="n" r="D14" s="6">
        <v>300000</v>
      </c>
      <c t="n" r="E14" s="9">
        <v>-1500000</v>
      </c>
    </row>
    <row spans="1:6" r="15">
      <c t="s" r="A15" s="4">
        <v>746</v>
      </c>
      <c t="n" r="B15" s="6">
        <v>700000</v>
      </c>
      <c t="n" r="C15" s="9">
        <v>100000</v>
      </c>
      <c t="n" r="D15" s="6">
        <v>1400000</v>
      </c>
      <c t="n" r="E15" s="9">
        <v>100000</v>
      </c>
    </row>
    <row spans="1:6" r="16">
      <c t="s" r="A16" s="4">
        <v>747</v>
      </c>
    </row>
    <row spans="1:6" r="17">
      <c t="s" r="A17" s="3">
        <v>622</v>
      </c>
    </row>
    <row spans="1:6" r="18">
      <c t="s" r="A18" s="4">
        <v>748</v>
      </c>
      <c t="n" r="B18" s="9">
        <v>6700000</v>
      </c>
      <c t="n" r="D18" s="9">
        <v>6700000</v>
      </c>
      <c t="n" r="F18" s="9">
        <v>463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749</v>
      </c>
      <c t="s" r="B1" s="2">
        <v>23</v>
      </c>
      <c t="s" r="D1" s="2">
        <v>1</v>
      </c>
      <c t="n" r="G1"/>
    </row>
    <row spans="1:8" r="2">
      <c t="s" r="B2" s="2">
        <v>493</v>
      </c>
      <c t="s" r="C2" s="2">
        <v>598</v>
      </c>
      <c t="s" r="D2" s="2">
        <v>493</v>
      </c>
      <c t="s" r="E2" s="2">
        <v>598</v>
      </c>
      <c t="s" r="F2" s="2">
        <v>364</v>
      </c>
      <c t="s" r="G2" s="2">
        <v>654</v>
      </c>
      <c t="s" r="H2" s="2">
        <v>655</v>
      </c>
    </row>
    <row spans="1:8" r="3">
      <c t="s" r="A3" s="3">
        <v>750</v>
      </c>
    </row>
    <row spans="1:8" r="4">
      <c t="s" r="A4" s="4">
        <v>751</v>
      </c>
      <c t="n" r="B4" s="9">
        <v>3000000</v>
      </c>
      <c t="n" r="D4" s="9">
        <v>8900000</v>
      </c>
    </row>
    <row spans="1:8" r="5">
      <c t="s" r="A5" s="4">
        <v>36</v>
      </c>
      <c t="n" r="B5" s="6">
        <v>-1400000</v>
      </c>
      <c t="n" r="C5" s="9">
        <v>-47300000</v>
      </c>
      <c t="n" r="D5" s="6">
        <v>-12100000</v>
      </c>
      <c t="n" r="E5" s="9">
        <v>-49900000</v>
      </c>
    </row>
    <row spans="1:8" r="6">
      <c t="s" r="A6" s="4">
        <v>752</v>
      </c>
    </row>
    <row spans="1:8" r="7">
      <c t="s" r="A7" s="3">
        <v>750</v>
      </c>
    </row>
    <row spans="1:8" r="8">
      <c t="s" r="A8" s="4">
        <v>677</v>
      </c>
      <c t="n" r="B8" s="6">
        <v>38700000</v>
      </c>
      <c t="n" r="D8" s="9">
        <v>38700000</v>
      </c>
      <c t="n" r="F8" s="9">
        <v>16500000</v>
      </c>
    </row>
    <row spans="1:8" r="9">
      <c t="s" r="A9" s="4">
        <v>753</v>
      </c>
      <c t="s" r="D9" s="4">
        <v>704</v>
      </c>
    </row>
    <row spans="1:8" r="10">
      <c t="s" r="A10" s="4">
        <v>754</v>
      </c>
    </row>
    <row spans="1:8" r="11">
      <c t="s" r="A11" s="3">
        <v>750</v>
      </c>
    </row>
    <row spans="1:8" r="12">
      <c t="s" r="A12" s="4">
        <v>677</v>
      </c>
      <c t="n" r="B12" s="6">
        <v>264000000</v>
      </c>
      <c t="n" r="D12" s="9">
        <v>264000000</v>
      </c>
    </row>
    <row spans="1:8" r="13">
      <c t="s" r="A13" s="4">
        <v>753</v>
      </c>
      <c t="s" r="D13" s="4">
        <v>755</v>
      </c>
    </row>
    <row spans="1:8" r="14">
      <c t="s" r="A14" s="4">
        <v>756</v>
      </c>
    </row>
    <row spans="1:8" r="15">
      <c t="s" r="A15" s="3">
        <v>750</v>
      </c>
    </row>
    <row spans="1:8" r="16">
      <c t="s" r="A16" s="4">
        <v>677</v>
      </c>
      <c t="n" r="B16" s="6">
        <v>13700000</v>
      </c>
      <c t="n" r="D16" s="9">
        <v>13700000</v>
      </c>
      <c t="n" r="F16" s="6">
        <v>13000000</v>
      </c>
    </row>
    <row spans="1:8" r="17">
      <c t="s" r="A17" s="4">
        <v>757</v>
      </c>
    </row>
    <row spans="1:8" r="18">
      <c t="s" r="A18" s="3">
        <v>750</v>
      </c>
    </row>
    <row spans="1:8" r="19">
      <c t="s" r="A19" s="4">
        <v>758</v>
      </c>
      <c t="n" r="B19" s="6">
        <v>1600000</v>
      </c>
      <c t="n" r="C19" s="6">
        <v>18100000</v>
      </c>
      <c t="n" r="D19" s="6">
        <v>24300000</v>
      </c>
      <c t="n" r="E19" s="6">
        <v>0</v>
      </c>
    </row>
    <row spans="1:8" r="20">
      <c t="s" r="A20" s="4">
        <v>751</v>
      </c>
      <c t="n" r="B20" s="6">
        <v>3000000</v>
      </c>
      <c t="n" r="D20" s="6">
        <v>8900000</v>
      </c>
    </row>
    <row spans="1:8" r="21">
      <c t="s" r="A21" s="4">
        <v>759</v>
      </c>
      <c t="n" r="B21" s="6">
        <v>-10500000</v>
      </c>
      <c t="n" r="D21" s="6">
        <v>-10500000</v>
      </c>
    </row>
    <row spans="1:8" r="22">
      <c t="s" r="A22" s="4">
        <v>760</v>
      </c>
    </row>
    <row spans="1:8" r="23">
      <c t="s" r="A23" s="3">
        <v>750</v>
      </c>
    </row>
    <row spans="1:8" r="24">
      <c t="s" r="A24" s="4">
        <v>677</v>
      </c>
      <c t="n" r="G24" s="9">
        <v>1150000000</v>
      </c>
    </row>
    <row spans="1:8" r="25">
      <c t="s" r="A25" s="4">
        <v>678</v>
      </c>
      <c t="s" r="G25" s="4">
        <v>679</v>
      </c>
      <c t="s" r="H25" s="4">
        <v>679</v>
      </c>
    </row>
    <row spans="1:8" r="26">
      <c t="s" r="A26" s="4">
        <v>761</v>
      </c>
    </row>
    <row spans="1:8" r="27">
      <c t="s" r="A27" s="3">
        <v>750</v>
      </c>
    </row>
    <row spans="1:8" r="28">
      <c t="s" r="A28" s="4">
        <v>681</v>
      </c>
      <c t="n" r="H28" s="11">
        <v>282</v>
      </c>
    </row>
    <row spans="1:8" r="29">
      <c t="s" r="A29" s="4">
        <v>678</v>
      </c>
      <c t="s" r="G29" s="4">
        <v>682</v>
      </c>
      <c t="s" r="H29" s="4">
        <v>682</v>
      </c>
    </row>
    <row spans="1:8" r="30">
      <c t="s" r="A30" s="4">
        <v>762</v>
      </c>
    </row>
    <row spans="1:8" r="31">
      <c t="s" r="A31" s="3">
        <v>750</v>
      </c>
    </row>
    <row spans="1:8" r="32">
      <c t="s" r="A32" s="4">
        <v>763</v>
      </c>
      <c t="n" r="B32" s="6">
        <v>-400000</v>
      </c>
      <c t="n" r="D32" s="6">
        <v>-400000</v>
      </c>
      <c t="n" r="F32" s="9">
        <v>0</v>
      </c>
    </row>
    <row spans="1:8" r="33">
      <c t="s" r="A33" s="4">
        <v>764</v>
      </c>
    </row>
    <row spans="1:8" r="34">
      <c t="s" r="A34" s="3">
        <v>750</v>
      </c>
    </row>
    <row spans="1:8" r="35">
      <c t="s" r="A35" s="4">
        <v>36</v>
      </c>
      <c t="n" r="B35" s="9">
        <v>-1400000</v>
      </c>
      <c t="n" r="C35" s="9">
        <v>-47300000</v>
      </c>
      <c t="n" r="D35" s="9">
        <v>-12100000</v>
      </c>
      <c t="n" r="E35" s="9">
        <v>-49900000</v>
      </c>
    </row>
  </sheetData>
  <mergeCells count="4">
    <mergeCell ref="A1:A2"/>
    <mergeCell ref="B1:C1"/>
    <mergeCell ref="D1:E1"/>
    <mergeCell ref="G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5</v>
      </c>
      <c t="s" r="B1" s="2">
        <v>2</v>
      </c>
      <c t="s" r="C1" s="2">
        <v>75</v>
      </c>
    </row>
    <row spans="1:3" r="2">
      <c t="s" r="A2" s="3">
        <v>766</v>
      </c>
    </row>
    <row spans="1:3" r="3">
      <c t="s" r="A3" s="4">
        <v>677</v>
      </c>
      <c t="n" r="B3" s="7">
        <v>38.7</v>
      </c>
      <c t="n" r="C3" s="7">
        <v>16.5</v>
      </c>
    </row>
    <row spans="1:3" r="4">
      <c t="s" r="A4" s="4">
        <v>767</v>
      </c>
    </row>
    <row spans="1:3" r="5">
      <c t="s" r="A5" s="3">
        <v>766</v>
      </c>
    </row>
    <row spans="1:3" r="6">
      <c t="s" r="A6" s="4">
        <v>677</v>
      </c>
      <c t="n" r="B6" s="6">
        <v>264</v>
      </c>
    </row>
    <row spans="1:3" r="7">
      <c t="s" r="A7" s="4">
        <v>768</v>
      </c>
    </row>
    <row spans="1:3" r="8">
      <c t="s" r="A8" s="3">
        <v>766</v>
      </c>
    </row>
    <row spans="1:3" r="9">
      <c t="s" r="A9" s="4">
        <v>677</v>
      </c>
      <c t="n" r="B9" s="8">
        <v>93.5</v>
      </c>
    </row>
    <row spans="1:3" r="10">
      <c t="s" r="A10" s="4">
        <v>769</v>
      </c>
    </row>
    <row spans="1:3" r="11">
      <c t="s" r="A11" s="3">
        <v>766</v>
      </c>
    </row>
    <row spans="1:3" r="12">
      <c t="s" r="A12" s="4">
        <v>677</v>
      </c>
      <c t="n" r="B12" s="8">
        <v>41.4</v>
      </c>
    </row>
    <row spans="1:3" r="13">
      <c t="s" r="A13" s="4">
        <v>770</v>
      </c>
    </row>
    <row spans="1:3" r="14">
      <c t="s" r="A14" s="3">
        <v>766</v>
      </c>
    </row>
    <row spans="1:3" r="15">
      <c t="s" r="A15" s="4">
        <v>677</v>
      </c>
      <c t="n" r="B15" s="8">
        <v>13.8</v>
      </c>
    </row>
    <row spans="1:3" r="16">
      <c t="s" r="A16" s="4">
        <v>771</v>
      </c>
    </row>
    <row spans="1:3" r="17">
      <c t="s" r="A17" s="3">
        <v>766</v>
      </c>
    </row>
    <row spans="1:3" r="18">
      <c t="s" r="A18" s="4">
        <v>677</v>
      </c>
      <c t="n" r="B18" s="8">
        <v>12.3</v>
      </c>
    </row>
    <row spans="1:3" r="19">
      <c t="s" r="A19" s="4">
        <v>771</v>
      </c>
    </row>
    <row spans="1:3" r="20">
      <c t="s" r="A20" s="3">
        <v>766</v>
      </c>
    </row>
    <row spans="1:3" r="21">
      <c t="s" r="A21" s="4">
        <v>677</v>
      </c>
      <c t="n" r="B21" s="6">
        <v>0</v>
      </c>
    </row>
    <row spans="1:3" r="22">
      <c t="s" r="A22" s="4">
        <v>772</v>
      </c>
    </row>
    <row spans="1:3" r="23">
      <c t="s" r="A23" s="3">
        <v>766</v>
      </c>
    </row>
    <row spans="1:3" r="24">
      <c t="s" r="A24" s="4">
        <v>677</v>
      </c>
      <c t="n" r="B24" s="8">
        <v>10.6</v>
      </c>
    </row>
    <row spans="1:3" r="25">
      <c t="s" r="A25" s="4">
        <v>773</v>
      </c>
    </row>
    <row spans="1:3" r="26">
      <c t="s" r="A26" s="3">
        <v>766</v>
      </c>
    </row>
    <row spans="1:3" r="27">
      <c t="s" r="A27" s="4">
        <v>677</v>
      </c>
      <c t="n" r="B27" s="8">
        <v>15.4</v>
      </c>
    </row>
    <row spans="1:3" r="28">
      <c t="s" r="A28" s="4">
        <v>774</v>
      </c>
    </row>
    <row spans="1:3" r="29">
      <c t="s" r="A29" s="3">
        <v>766</v>
      </c>
    </row>
    <row spans="1:3" r="30">
      <c t="s" r="A30" s="4">
        <v>677</v>
      </c>
      <c t="n" r="B30" s="8">
        <v>18.6</v>
      </c>
    </row>
    <row spans="1:3" r="31">
      <c t="s" r="A31" s="4">
        <v>775</v>
      </c>
    </row>
    <row spans="1:3" r="32">
      <c t="s" r="A32" s="3">
        <v>766</v>
      </c>
    </row>
    <row spans="1:3" r="33">
      <c t="s" r="A33" s="4">
        <v>677</v>
      </c>
      <c t="n" r="B33" s="6">
        <v>0</v>
      </c>
    </row>
    <row spans="1:3" r="34">
      <c t="s" r="A34" s="4">
        <v>776</v>
      </c>
    </row>
    <row spans="1:3" r="35">
      <c t="s" r="A35" s="3">
        <v>766</v>
      </c>
    </row>
    <row spans="1:3" r="36">
      <c t="s" r="A36" s="4">
        <v>677</v>
      </c>
      <c t="n" r="B36" s="6">
        <v>0</v>
      </c>
    </row>
    <row spans="1:3" r="37">
      <c t="s" r="A37" s="4">
        <v>777</v>
      </c>
    </row>
    <row spans="1:3" r="38">
      <c t="s" r="A38" s="3">
        <v>766</v>
      </c>
    </row>
    <row spans="1:3" r="39">
      <c t="s" r="A39" s="4">
        <v>677</v>
      </c>
      <c t="n" r="B39" s="8">
        <v>9.5</v>
      </c>
    </row>
    <row spans="1:3" r="40">
      <c t="s" r="A40" s="4">
        <v>777</v>
      </c>
    </row>
    <row spans="1:3" r="41">
      <c t="s" r="A41" s="3">
        <v>766</v>
      </c>
    </row>
    <row spans="1:3" r="42">
      <c t="s" r="A42" s="4">
        <v>677</v>
      </c>
      <c t="n" r="B42" s="6">
        <v>0</v>
      </c>
    </row>
    <row spans="1:3" r="43">
      <c t="s" r="A43" s="4">
        <v>778</v>
      </c>
    </row>
    <row spans="1:3" r="44">
      <c t="s" r="A44" s="3">
        <v>766</v>
      </c>
    </row>
    <row spans="1:3" r="45">
      <c t="s" r="A45" s="4">
        <v>677</v>
      </c>
      <c t="n" r="B45" s="6">
        <v>0</v>
      </c>
    </row>
    <row spans="1:3" r="46">
      <c t="s" r="A46" s="4">
        <v>779</v>
      </c>
    </row>
    <row spans="1:3" r="47">
      <c t="s" r="A47" s="3">
        <v>766</v>
      </c>
    </row>
    <row spans="1:3" r="48">
      <c t="s" r="A48" s="4">
        <v>677</v>
      </c>
      <c t="n" r="B48" s="8">
        <v>9.1</v>
      </c>
    </row>
    <row spans="1:3" r="49">
      <c t="s" r="A49" s="4">
        <v>780</v>
      </c>
    </row>
    <row spans="1:3" r="50">
      <c t="s" r="A50" s="3">
        <v>766</v>
      </c>
    </row>
    <row spans="1:3" r="51">
      <c t="s" r="A51" s="4">
        <v>677</v>
      </c>
      <c t="n" r="B51" s="8">
        <v>146.9</v>
      </c>
    </row>
    <row spans="1:3" r="52">
      <c t="s" r="A52" s="4">
        <v>781</v>
      </c>
    </row>
    <row spans="1:3" r="53">
      <c t="s" r="A53" s="3">
        <v>766</v>
      </c>
    </row>
    <row spans="1:3" r="54">
      <c t="s" r="A54" s="4">
        <v>677</v>
      </c>
      <c t="n" r="B54" s="8">
        <v>36.9</v>
      </c>
    </row>
    <row spans="1:3" r="55">
      <c t="s" r="A55" s="4">
        <v>782</v>
      </c>
    </row>
    <row spans="1:3" r="56">
      <c t="s" r="A56" s="3">
        <v>766</v>
      </c>
    </row>
    <row spans="1:3" r="57">
      <c t="s" r="A57" s="4">
        <v>677</v>
      </c>
      <c t="n" r="B57" s="8">
        <v>66.09999999999999</v>
      </c>
    </row>
    <row spans="1:3" r="58">
      <c t="s" r="A58" s="4">
        <v>783</v>
      </c>
    </row>
    <row spans="1:3" r="59">
      <c t="s" r="A59" s="3">
        <v>766</v>
      </c>
    </row>
    <row spans="1:3" r="60">
      <c t="s" r="A60" s="4">
        <v>677</v>
      </c>
      <c t="n" r="B60" s="8">
        <v>18.7</v>
      </c>
    </row>
    <row spans="1:3" r="61">
      <c t="s" r="A61" s="4">
        <v>783</v>
      </c>
    </row>
    <row spans="1:3" r="62">
      <c t="s" r="A62" s="3">
        <v>766</v>
      </c>
    </row>
    <row spans="1:3" r="63">
      <c t="s" r="A63" s="4">
        <v>677</v>
      </c>
      <c t="n" r="B63" s="8">
        <v>22.3</v>
      </c>
    </row>
    <row spans="1:3" r="64">
      <c t="s" r="A64" s="4">
        <v>784</v>
      </c>
    </row>
    <row spans="1:3" r="65">
      <c t="s" r="A65" s="3">
        <v>766</v>
      </c>
    </row>
    <row spans="1:3" r="66">
      <c t="s" r="A66" s="4">
        <v>677</v>
      </c>
      <c t="n" r="B66" s="6">
        <v>0</v>
      </c>
    </row>
    <row spans="1:3" r="67">
      <c t="s" r="A67" s="4">
        <v>785</v>
      </c>
    </row>
    <row spans="1:3" r="68">
      <c t="s" r="A68" s="3">
        <v>766</v>
      </c>
    </row>
    <row spans="1:3" r="69">
      <c t="s" r="A69" s="4">
        <v>677</v>
      </c>
      <c t="n" r="B69" s="8">
        <v>2.9</v>
      </c>
    </row>
    <row spans="1:3" r="70">
      <c t="s" r="A70" s="4">
        <v>786</v>
      </c>
    </row>
    <row spans="1:3" r="71">
      <c t="s" r="A71" s="3">
        <v>766</v>
      </c>
    </row>
    <row spans="1:3" r="72">
      <c t="s" r="A72" s="4">
        <v>677</v>
      </c>
      <c t="n" r="B72" s="8">
        <v>3.3</v>
      </c>
    </row>
    <row spans="1:3" r="73">
      <c t="s" r="A73" s="4">
        <v>787</v>
      </c>
    </row>
    <row spans="1:3" r="74">
      <c t="s" r="A74" s="3">
        <v>766</v>
      </c>
    </row>
    <row spans="1:3" r="75">
      <c t="s" r="A75" s="4">
        <v>677</v>
      </c>
      <c t="n" r="B75" s="6">
        <v>0</v>
      </c>
    </row>
    <row spans="1:3" r="76">
      <c t="s" r="A76" s="4">
        <v>788</v>
      </c>
    </row>
    <row spans="1:3" r="77">
      <c t="s" r="A77" s="3">
        <v>766</v>
      </c>
    </row>
    <row spans="1:3" r="78">
      <c t="s" r="A78" s="4">
        <v>677</v>
      </c>
      <c t="n" r="B78" s="6">
        <v>0</v>
      </c>
    </row>
    <row spans="1:3" r="79">
      <c t="s" r="A79" s="4">
        <v>789</v>
      </c>
    </row>
    <row spans="1:3" r="80">
      <c t="s" r="A80" s="3">
        <v>766</v>
      </c>
    </row>
    <row spans="1:3" r="81">
      <c t="s" r="A81" s="4">
        <v>677</v>
      </c>
      <c t="n" r="B81" s="8">
        <v>1.6</v>
      </c>
    </row>
    <row spans="1:3" r="82">
      <c t="s" r="A82" s="4">
        <v>789</v>
      </c>
    </row>
    <row spans="1:3" r="83">
      <c t="s" r="A83" s="3">
        <v>766</v>
      </c>
    </row>
    <row spans="1:3" r="84">
      <c t="s" r="A84" s="4">
        <v>677</v>
      </c>
      <c t="n" r="B84" s="8">
        <v>1.4</v>
      </c>
    </row>
    <row spans="1:3" r="85">
      <c t="s" r="A85" s="4">
        <v>790</v>
      </c>
    </row>
    <row spans="1:3" r="86">
      <c t="s" r="A86" s="3">
        <v>766</v>
      </c>
    </row>
    <row spans="1:3" r="87">
      <c t="s" r="A87" s="4">
        <v>677</v>
      </c>
      <c t="n" r="B87" s="6">
        <v>0</v>
      </c>
    </row>
    <row spans="1:3" r="88">
      <c t="s" r="A88" s="4">
        <v>791</v>
      </c>
    </row>
    <row spans="1:3" r="89">
      <c t="s" r="A89" s="3">
        <v>766</v>
      </c>
    </row>
    <row spans="1:3" r="90">
      <c t="s" r="A90" s="4">
        <v>677</v>
      </c>
      <c t="n" r="B90" s="7">
        <v>0.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75</v>
      </c>
    </row>
    <row spans="1:3" r="2">
      <c t="s" r="A2" s="3">
        <v>750</v>
      </c>
    </row>
    <row spans="1:3" r="3">
      <c t="s" r="A3" s="4">
        <v>793</v>
      </c>
      <c t="n" r="B3" s="7">
        <v>-30.9</v>
      </c>
      <c t="n" r="C3" s="7">
        <v>-11.4</v>
      </c>
    </row>
    <row spans="1:3" r="4">
      <c t="s" r="A4" s="4">
        <v>794</v>
      </c>
    </row>
    <row spans="1:3" r="5">
      <c t="s" r="A5" s="3">
        <v>750</v>
      </c>
    </row>
    <row spans="1:3" r="6">
      <c t="s" r="A6" s="4">
        <v>763</v>
      </c>
      <c t="n" r="B6" s="8">
        <v>-10.5</v>
      </c>
      <c t="n" r="C6" s="6">
        <v>0</v>
      </c>
    </row>
    <row spans="1:3" r="7">
      <c t="s" r="A7" s="4">
        <v>795</v>
      </c>
    </row>
    <row spans="1:3" r="8">
      <c t="s" r="A8" s="3">
        <v>750</v>
      </c>
    </row>
    <row spans="1:3" r="9">
      <c t="s" r="A9" s="4">
        <v>763</v>
      </c>
      <c t="n" r="B9" s="8">
        <v>-5.5</v>
      </c>
      <c t="n" r="C9" s="6">
        <v>-1</v>
      </c>
    </row>
    <row spans="1:3" r="10">
      <c t="s" r="A10" s="4">
        <v>796</v>
      </c>
    </row>
    <row spans="1:3" r="11">
      <c t="s" r="A11" s="3">
        <v>750</v>
      </c>
    </row>
    <row spans="1:3" r="12">
      <c t="s" r="A12" s="4">
        <v>797</v>
      </c>
      <c t="n" r="B12" s="8">
        <v>-17.5</v>
      </c>
      <c t="n" r="C12" s="8">
        <v>-12.5</v>
      </c>
    </row>
    <row spans="1:3" r="13">
      <c t="s" r="A13" s="4">
        <v>798</v>
      </c>
    </row>
    <row spans="1:3" r="14">
      <c t="s" r="A14" s="3">
        <v>750</v>
      </c>
    </row>
    <row spans="1:3" r="15">
      <c t="s" r="A15" s="4">
        <v>799</v>
      </c>
      <c t="n" r="B15" s="8">
        <v>2.6</v>
      </c>
      <c t="n" r="C15" s="8">
        <v>1.1</v>
      </c>
    </row>
    <row spans="1:3" r="16">
      <c t="s" r="A16" s="4">
        <v>800</v>
      </c>
    </row>
    <row spans="1:3" r="17">
      <c t="s" r="A17" s="3">
        <v>750</v>
      </c>
    </row>
    <row spans="1:3" r="18">
      <c t="s" r="A18" s="4">
        <v>801</v>
      </c>
      <c t="n" r="B18" s="9">
        <v>0</v>
      </c>
      <c t="n" r="C18" s="9">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199</v>
      </c>
    </row>
    <row spans="1:3" r="2">
      <c t="s" r="A2" s="4">
        <v>160</v>
      </c>
    </row>
    <row spans="1:3" r="3">
      <c t="s" r="A3" s="4">
        <v>200</v>
      </c>
      <c t="n" r="B3" s="10">
        <v>8.25</v>
      </c>
      <c t="n" r="C3" s="10">
        <v>2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v>
      </c>
      <c t="s" r="C1" s="2">
        <v>75</v>
      </c>
    </row>
    <row spans="1:3" r="2">
      <c t="s" r="A2" s="3">
        <v>803</v>
      </c>
    </row>
    <row spans="1:3" r="3">
      <c t="s" r="A3" s="4">
        <v>804</v>
      </c>
      <c t="n" r="B3" s="7">
        <v>2.1</v>
      </c>
      <c t="n" r="C3" s="7">
        <v>3.1</v>
      </c>
    </row>
    <row spans="1:3" r="4">
      <c t="s" r="A4" s="4">
        <v>805</v>
      </c>
      <c t="n" r="B4" s="6">
        <v>0</v>
      </c>
      <c t="n" r="C4" s="6">
        <v>0</v>
      </c>
    </row>
    <row spans="1:3" r="5">
      <c t="s" r="A5" s="4">
        <v>806</v>
      </c>
      <c t="n" r="B5" s="8">
        <v>2.1</v>
      </c>
      <c t="n" r="C5" s="8">
        <v>3.1</v>
      </c>
    </row>
    <row spans="1:3" r="6">
      <c t="s" r="A6" s="4">
        <v>807</v>
      </c>
      <c t="n" r="B6" s="8">
        <v>-0.4</v>
      </c>
      <c t="n" r="C6" s="8">
        <v>-0.3</v>
      </c>
    </row>
    <row spans="1:3" r="7">
      <c t="s" r="A7" s="4">
        <v>808</v>
      </c>
      <c t="n" r="B7" s="6">
        <v>0</v>
      </c>
      <c t="n" r="C7" s="6">
        <v>0</v>
      </c>
    </row>
    <row spans="1:3" r="8">
      <c t="s" r="A8" s="4">
        <v>809</v>
      </c>
      <c t="n" r="B8" s="8">
        <v>1.7</v>
      </c>
      <c t="n" r="C8" s="8">
        <v>2.8</v>
      </c>
    </row>
    <row spans="1:3" r="9">
      <c t="s" r="A9" s="3">
        <v>810</v>
      </c>
    </row>
    <row spans="1:3" r="10">
      <c t="s" r="A10" s="4">
        <v>811</v>
      </c>
      <c t="n" r="B10" s="8">
        <v>4.8</v>
      </c>
      <c t="n" r="C10" s="8">
        <v>1.7</v>
      </c>
    </row>
    <row spans="1:3" r="11">
      <c t="s" r="A11" s="4">
        <v>812</v>
      </c>
      <c t="n" r="B11" s="6">
        <v>0</v>
      </c>
      <c t="n" r="C11" s="6">
        <v>0</v>
      </c>
    </row>
    <row spans="1:3" r="12">
      <c t="s" r="A12" s="4">
        <v>806</v>
      </c>
      <c t="n" r="B12" s="8">
        <v>4.8</v>
      </c>
      <c t="n" r="C12" s="8">
        <v>1.7</v>
      </c>
    </row>
    <row spans="1:3" r="13">
      <c t="s" r="A13" s="4">
        <v>807</v>
      </c>
      <c t="n" r="B13" s="6">
        <v>-1</v>
      </c>
      <c t="n" r="C13" s="8">
        <v>-1.2</v>
      </c>
    </row>
    <row spans="1:3" r="14">
      <c t="s" r="A14" s="4">
        <v>808</v>
      </c>
      <c t="n" r="B14" s="6">
        <v>-1</v>
      </c>
      <c t="n" r="C14" s="8">
        <v>-0.9</v>
      </c>
    </row>
    <row spans="1:3" r="15">
      <c t="s" r="A15" s="4">
        <v>809</v>
      </c>
      <c t="n" r="B15" s="7">
        <v>2.8</v>
      </c>
      <c t="n" r="C15" s="7">
        <v>-0.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3</v>
      </c>
      <c t="s" r="B1" s="2">
        <v>2</v>
      </c>
      <c t="s" r="C1" s="2">
        <v>75</v>
      </c>
    </row>
    <row spans="1:3" r="2">
      <c t="s" r="A2" s="3">
        <v>814</v>
      </c>
    </row>
    <row spans="1:3" r="3">
      <c t="s" r="A3" s="4">
        <v>94</v>
      </c>
      <c t="n" r="B3" s="9">
        <v>504</v>
      </c>
      <c t="n" r="C3" s="9">
        <v>0</v>
      </c>
    </row>
    <row spans="1:3" r="4">
      <c t="s" r="A4" s="4">
        <v>815</v>
      </c>
    </row>
    <row spans="1:3" r="5">
      <c t="s" r="A5" s="3">
        <v>816</v>
      </c>
    </row>
    <row spans="1:3" r="6">
      <c t="s" r="A6" s="4">
        <v>817</v>
      </c>
      <c t="n" r="B6" s="8">
        <v>23.2</v>
      </c>
      <c t="n" r="C6" s="8">
        <v>59.4</v>
      </c>
    </row>
    <row spans="1:3" r="7">
      <c t="s" r="A7" s="4">
        <v>818</v>
      </c>
      <c t="n" r="B7" s="8">
        <v>2.5</v>
      </c>
      <c t="n" r="C7" s="8">
        <v>6.6</v>
      </c>
    </row>
    <row spans="1:3" r="8">
      <c t="s" r="A8" s="4">
        <v>819</v>
      </c>
      <c t="n" r="B8" s="8">
        <v>2.6</v>
      </c>
      <c t="n" r="C8" s="8">
        <v>2.1</v>
      </c>
    </row>
    <row spans="1:3" r="9">
      <c t="s" r="A9" s="4">
        <v>158</v>
      </c>
      <c t="n" r="B9" s="8">
        <v>28.3</v>
      </c>
      <c t="n" r="C9" s="8">
        <v>68.09999999999999</v>
      </c>
    </row>
    <row spans="1:3" r="10">
      <c t="s" r="A10" s="3">
        <v>814</v>
      </c>
    </row>
    <row spans="1:3" r="11">
      <c t="s" r="A11" s="4">
        <v>819</v>
      </c>
      <c t="n" r="B11" s="8">
        <v>33.5</v>
      </c>
      <c t="n" r="C11" s="8">
        <v>13.5</v>
      </c>
    </row>
    <row spans="1:3" r="12">
      <c t="s" r="A12" s="4">
        <v>100</v>
      </c>
      <c t="n" r="B12" s="6">
        <v>75</v>
      </c>
      <c t="n" r="C12" s="8">
        <v>70.7</v>
      </c>
    </row>
    <row spans="1:3" r="13">
      <c t="s" r="A13" s="4">
        <v>94</v>
      </c>
      <c t="n" r="B13" s="6">
        <v>504</v>
      </c>
    </row>
    <row spans="1:3" r="14">
      <c t="s" r="A14" s="4">
        <v>158</v>
      </c>
      <c t="n" r="B14" s="8">
        <v>612.5</v>
      </c>
      <c t="n" r="C14" s="8">
        <v>84.2</v>
      </c>
    </row>
    <row spans="1:3" r="15">
      <c t="s" r="A15" s="4">
        <v>820</v>
      </c>
    </row>
    <row spans="1:3" r="16">
      <c t="s" r="A16" s="3">
        <v>816</v>
      </c>
    </row>
    <row spans="1:3" r="17">
      <c t="s" r="A17" s="4">
        <v>817</v>
      </c>
      <c t="n" r="B17" s="6">
        <v>0</v>
      </c>
      <c t="n" r="C17" s="8">
        <v>2.9</v>
      </c>
    </row>
    <row spans="1:3" r="18">
      <c t="s" r="A18" s="4">
        <v>818</v>
      </c>
      <c t="n" r="B18" s="8">
        <v>1.9</v>
      </c>
      <c t="n" r="C18" s="8">
        <v>5.8</v>
      </c>
    </row>
    <row spans="1:3" r="19">
      <c t="s" r="A19" s="4">
        <v>819</v>
      </c>
      <c t="n" r="B19" s="6">
        <v>0</v>
      </c>
      <c t="n" r="C19" s="6">
        <v>0</v>
      </c>
    </row>
    <row spans="1:3" r="20">
      <c t="s" r="A20" s="4">
        <v>158</v>
      </c>
      <c t="n" r="B20" s="8">
        <v>1.9</v>
      </c>
      <c t="n" r="C20" s="8">
        <v>8.699999999999999</v>
      </c>
    </row>
    <row spans="1:3" r="21">
      <c t="s" r="A21" s="3">
        <v>814</v>
      </c>
    </row>
    <row spans="1:3" r="22">
      <c t="s" r="A22" s="4">
        <v>819</v>
      </c>
      <c t="n" r="B22" s="6">
        <v>0</v>
      </c>
      <c t="n" r="C22" s="6">
        <v>0</v>
      </c>
    </row>
    <row spans="1:3" r="23">
      <c t="s" r="A23" s="4">
        <v>100</v>
      </c>
      <c t="n" r="B23" s="6">
        <v>0</v>
      </c>
      <c t="n" r="C23" s="6">
        <v>0</v>
      </c>
    </row>
    <row spans="1:3" r="24">
      <c t="s" r="A24" s="4">
        <v>94</v>
      </c>
      <c t="n" r="B24" s="6">
        <v>0</v>
      </c>
    </row>
    <row spans="1:3" r="25">
      <c t="s" r="A25" s="4">
        <v>158</v>
      </c>
      <c t="n" r="B25" s="6">
        <v>0</v>
      </c>
      <c t="n" r="C25" s="6">
        <v>0</v>
      </c>
    </row>
    <row spans="1:3" r="26">
      <c t="s" r="A26" s="4">
        <v>821</v>
      </c>
    </row>
    <row spans="1:3" r="27">
      <c t="s" r="A27" s="3">
        <v>816</v>
      </c>
    </row>
    <row spans="1:3" r="28">
      <c t="s" r="A28" s="4">
        <v>817</v>
      </c>
      <c t="n" r="B28" s="8">
        <v>23.2</v>
      </c>
      <c t="n" r="C28" s="8">
        <v>56.5</v>
      </c>
    </row>
    <row spans="1:3" r="29">
      <c t="s" r="A29" s="4">
        <v>818</v>
      </c>
      <c t="n" r="B29" s="8">
        <v>0.6</v>
      </c>
      <c t="n" r="C29" s="8">
        <v>0.8</v>
      </c>
    </row>
    <row spans="1:3" r="30">
      <c t="s" r="A30" s="4">
        <v>819</v>
      </c>
      <c t="n" r="B30" s="8">
        <v>2.6</v>
      </c>
      <c t="n" r="C30" s="8">
        <v>2.1</v>
      </c>
    </row>
    <row spans="1:3" r="31">
      <c t="s" r="A31" s="4">
        <v>158</v>
      </c>
      <c t="n" r="B31" s="8">
        <v>26.4</v>
      </c>
      <c t="n" r="C31" s="8">
        <v>59.4</v>
      </c>
    </row>
    <row spans="1:3" r="32">
      <c t="s" r="A32" s="3">
        <v>814</v>
      </c>
    </row>
    <row spans="1:3" r="33">
      <c t="s" r="A33" s="4">
        <v>819</v>
      </c>
      <c t="n" r="B33" s="8">
        <v>33.5</v>
      </c>
      <c t="n" r="C33" s="8">
        <v>13.5</v>
      </c>
    </row>
    <row spans="1:3" r="34">
      <c t="s" r="A34" s="4">
        <v>100</v>
      </c>
      <c t="n" r="B34" s="6">
        <v>0</v>
      </c>
      <c t="n" r="C34" s="6">
        <v>0</v>
      </c>
    </row>
    <row spans="1:3" r="35">
      <c t="s" r="A35" s="4">
        <v>94</v>
      </c>
      <c t="n" r="B35" s="6">
        <v>0</v>
      </c>
    </row>
    <row spans="1:3" r="36">
      <c t="s" r="A36" s="4">
        <v>158</v>
      </c>
      <c t="n" r="B36" s="8">
        <v>33.5</v>
      </c>
      <c t="n" r="C36" s="8">
        <v>13.5</v>
      </c>
    </row>
    <row spans="1:3" r="37">
      <c t="s" r="A37" s="4">
        <v>822</v>
      </c>
    </row>
    <row spans="1:3" r="38">
      <c t="s" r="A38" s="3">
        <v>816</v>
      </c>
    </row>
    <row spans="1:3" r="39">
      <c t="s" r="A39" s="4">
        <v>817</v>
      </c>
      <c t="n" r="B39" s="6">
        <v>0</v>
      </c>
      <c t="n" r="C39" s="6">
        <v>0</v>
      </c>
    </row>
    <row spans="1:3" r="40">
      <c t="s" r="A40" s="4">
        <v>818</v>
      </c>
      <c t="n" r="B40" s="6">
        <v>0</v>
      </c>
      <c t="n" r="C40" s="6">
        <v>0</v>
      </c>
    </row>
    <row spans="1:3" r="41">
      <c t="s" r="A41" s="4">
        <v>819</v>
      </c>
      <c t="n" r="B41" s="6">
        <v>0</v>
      </c>
      <c t="n" r="C41" s="6">
        <v>0</v>
      </c>
    </row>
    <row spans="1:3" r="42">
      <c t="s" r="A42" s="4">
        <v>158</v>
      </c>
      <c t="n" r="B42" s="6">
        <v>0</v>
      </c>
      <c t="n" r="C42" s="6">
        <v>0</v>
      </c>
    </row>
    <row spans="1:3" r="43">
      <c t="s" r="A43" s="3">
        <v>814</v>
      </c>
    </row>
    <row spans="1:3" r="44">
      <c t="s" r="A44" s="4">
        <v>819</v>
      </c>
      <c t="n" r="B44" s="6">
        <v>0</v>
      </c>
      <c t="n" r="C44" s="6">
        <v>0</v>
      </c>
    </row>
    <row spans="1:3" r="45">
      <c t="s" r="A45" s="4">
        <v>100</v>
      </c>
      <c t="n" r="B45" s="6">
        <v>75</v>
      </c>
      <c t="n" r="C45" s="8">
        <v>70.7</v>
      </c>
    </row>
    <row spans="1:3" r="46">
      <c t="s" r="A46" s="4">
        <v>94</v>
      </c>
      <c t="n" r="B46" s="6">
        <v>504</v>
      </c>
    </row>
    <row spans="1:3" r="47">
      <c t="s" r="A47" s="4">
        <v>158</v>
      </c>
      <c t="n" r="B47" s="9">
        <v>579</v>
      </c>
      <c t="n" r="C47" s="7">
        <v>7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23</v>
      </c>
      <c t="s" r="B1" s="2">
        <v>380</v>
      </c>
      <c t="s" r="C1" s="2">
        <v>2</v>
      </c>
      <c t="s" r="D1" s="2">
        <v>24</v>
      </c>
      <c t="s" r="E1" s="2">
        <v>2</v>
      </c>
      <c t="s" r="F1" s="2">
        <v>24</v>
      </c>
    </row>
    <row spans="1:6" r="2">
      <c t="s" r="A2" s="3">
        <v>824</v>
      </c>
    </row>
    <row spans="1:6" r="3">
      <c t="s" r="A3" s="4">
        <v>825</v>
      </c>
      <c t="s" r="E3" s="4">
        <v>826</v>
      </c>
    </row>
    <row spans="1:6" r="4">
      <c t="s" r="A4" s="4">
        <v>827</v>
      </c>
      <c t="n" r="E4" s="9">
        <v>1700000</v>
      </c>
    </row>
    <row spans="1:6" r="5">
      <c t="s" r="A5" s="4">
        <v>828</v>
      </c>
      <c t="n" r="E5" s="6">
        <v>3000000</v>
      </c>
    </row>
    <row spans="1:6" r="6">
      <c t="s" r="A6" s="4">
        <v>829</v>
      </c>
      <c t="n" r="C6" s="9">
        <v>6000000</v>
      </c>
      <c t="n" r="D6" s="9">
        <v>0</v>
      </c>
      <c t="n" r="E6" s="9">
        <v>6000000</v>
      </c>
      <c t="n" r="F6" s="9">
        <v>0</v>
      </c>
    </row>
    <row spans="1:6" r="7">
      <c t="s" r="A7" s="4">
        <v>592</v>
      </c>
    </row>
    <row spans="1:6" r="8">
      <c t="s" r="A8" s="3">
        <v>824</v>
      </c>
    </row>
    <row spans="1:6" r="9">
      <c t="s" r="A9" s="4">
        <v>830</v>
      </c>
      <c t="s" r="E9" s="4">
        <v>831</v>
      </c>
    </row>
    <row spans="1:6" r="10">
      <c t="s" r="A10" s="4">
        <v>594</v>
      </c>
    </row>
    <row spans="1:6" r="11">
      <c t="s" r="A11" s="3">
        <v>824</v>
      </c>
    </row>
    <row spans="1:6" r="12">
      <c t="s" r="A12" s="4">
        <v>830</v>
      </c>
      <c t="s" r="E12" s="4">
        <v>559</v>
      </c>
    </row>
    <row spans="1:6" r="13">
      <c t="s" r="A13" s="4">
        <v>832</v>
      </c>
    </row>
    <row spans="1:6" r="14">
      <c t="s" r="A14" s="3">
        <v>824</v>
      </c>
    </row>
    <row spans="1:6" r="15">
      <c t="s" r="A15" s="4">
        <v>833</v>
      </c>
      <c t="n" r="C15" s="6">
        <v>100000000</v>
      </c>
      <c t="n" r="E15" s="9">
        <v>100000000</v>
      </c>
    </row>
    <row spans="1:6" r="16">
      <c t="s" r="A16" s="4">
        <v>834</v>
      </c>
      <c t="s" r="E16" s="4">
        <v>835</v>
      </c>
    </row>
    <row spans="1:6" r="17">
      <c t="s" r="A17" s="4">
        <v>836</v>
      </c>
      <c t="s" r="E17" s="4">
        <v>837</v>
      </c>
    </row>
    <row spans="1:6" r="18">
      <c t="s" r="A18" s="4">
        <v>838</v>
      </c>
      <c t="n" r="E18" s="9">
        <v>60000000</v>
      </c>
    </row>
    <row spans="1:6" r="19">
      <c t="s" r="A19" s="4">
        <v>396</v>
      </c>
    </row>
    <row spans="1:6" r="20">
      <c t="s" r="A20" s="3">
        <v>824</v>
      </c>
    </row>
    <row spans="1:6" r="21">
      <c t="s" r="A21" s="4">
        <v>94</v>
      </c>
      <c t="n" r="B21" s="9">
        <v>600000000</v>
      </c>
    </row>
    <row spans="1:6" r="22">
      <c t="s" r="A22" s="4">
        <v>390</v>
      </c>
      <c t="n" r="B22" s="6">
        <v>600000</v>
      </c>
    </row>
    <row spans="1:6" r="23">
      <c t="s" r="A23" s="4">
        <v>839</v>
      </c>
    </row>
    <row spans="1:6" r="24">
      <c t="s" r="A24" s="3">
        <v>824</v>
      </c>
    </row>
    <row spans="1:6" r="25">
      <c t="s" r="A25" s="4">
        <v>94</v>
      </c>
      <c t="n" r="E25" s="6">
        <v>600000000</v>
      </c>
    </row>
    <row spans="1:6" r="26">
      <c t="s" r="A26" s="4">
        <v>829</v>
      </c>
      <c t="n" r="C26" s="6">
        <v>6000000</v>
      </c>
    </row>
    <row spans="1:6" r="27">
      <c t="s" r="A27" s="4">
        <v>840</v>
      </c>
    </row>
    <row spans="1:6" r="28">
      <c t="s" r="A28" s="3">
        <v>824</v>
      </c>
    </row>
    <row spans="1:6" r="29">
      <c t="s" r="A29" s="4">
        <v>668</v>
      </c>
      <c t="n" r="C29" s="9">
        <v>460000000</v>
      </c>
      <c t="n" r="E29" s="9">
        <v>460000000</v>
      </c>
    </row>
    <row spans="1:6" r="30">
      <c t="s" r="A30" s="4">
        <v>841</v>
      </c>
      <c t="n" r="C30" s="6">
        <v>5500000</v>
      </c>
      <c t="n" r="E30" s="6">
        <v>55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42</v>
      </c>
      <c t="s" r="B1" s="2">
        <v>1</v>
      </c>
    </row>
    <row spans="1:2" r="2">
      <c t="s" r="B2" s="2">
        <v>493</v>
      </c>
    </row>
    <row spans="1:2" r="3">
      <c t="s" r="A3" s="3">
        <v>843</v>
      </c>
    </row>
    <row spans="1:2" r="4">
      <c t="s" r="A4" s="4">
        <v>844</v>
      </c>
      <c t="n" r="B4" s="9">
        <v>70700000</v>
      </c>
    </row>
    <row spans="1:2" r="5">
      <c t="s" r="A5" s="4">
        <v>845</v>
      </c>
      <c t="n" r="B5" s="6">
        <v>-1700000</v>
      </c>
    </row>
    <row spans="1:2" r="6">
      <c t="s" r="A6" s="4">
        <v>846</v>
      </c>
      <c t="n" r="B6" s="6">
        <v>0</v>
      </c>
    </row>
    <row spans="1:2" r="7">
      <c t="s" r="A7" s="4">
        <v>847</v>
      </c>
      <c t="n" r="B7" s="6">
        <v>510000000</v>
      </c>
    </row>
    <row spans="1:2" r="8">
      <c t="s" r="A8" s="4">
        <v>848</v>
      </c>
      <c t="n" r="B8" s="6">
        <v>0</v>
      </c>
    </row>
    <row spans="1:2" r="9">
      <c t="s" r="A9" s="4">
        <v>849</v>
      </c>
      <c t="n" r="B9" s="6">
        <v>0</v>
      </c>
    </row>
    <row spans="1:2" r="10">
      <c t="s" r="A10" s="4">
        <v>844</v>
      </c>
      <c t="n" r="B10" s="9">
        <v>579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0</v>
      </c>
      <c t="s" r="B1" s="2">
        <v>2</v>
      </c>
      <c t="s" r="C1" s="2">
        <v>75</v>
      </c>
    </row>
    <row spans="1:3" r="2">
      <c t="s" r="A2" s="4">
        <v>851</v>
      </c>
    </row>
    <row spans="1:3" r="3">
      <c t="s" r="A3" s="3">
        <v>852</v>
      </c>
    </row>
    <row spans="1:3" r="4">
      <c t="s" r="A4" s="4">
        <v>158</v>
      </c>
      <c t="n" r="B4" s="7">
        <v>5221.7</v>
      </c>
      <c t="n" r="C4" s="7">
        <v>5198.6</v>
      </c>
    </row>
    <row spans="1:3" r="5">
      <c t="s" r="A5" s="4">
        <v>853</v>
      </c>
    </row>
    <row spans="1:3" r="6">
      <c t="s" r="A6" s="3">
        <v>852</v>
      </c>
    </row>
    <row spans="1:3" r="7">
      <c t="s" r="A7" s="4">
        <v>158</v>
      </c>
      <c t="n" r="B7" s="8">
        <v>1082.5</v>
      </c>
      <c t="n" r="C7" s="8">
        <v>1081.1</v>
      </c>
    </row>
    <row spans="1:3" r="8">
      <c t="s" r="A8" s="4">
        <v>854</v>
      </c>
    </row>
    <row spans="1:3" r="9">
      <c t="s" r="A9" s="3">
        <v>852</v>
      </c>
    </row>
    <row spans="1:3" r="10">
      <c t="s" r="A10" s="4">
        <v>158</v>
      </c>
      <c t="n" r="B10" s="8">
        <v>387.6</v>
      </c>
      <c t="n" r="C10" s="6">
        <v>374</v>
      </c>
    </row>
    <row spans="1:3" r="11">
      <c t="s" r="A11" s="4">
        <v>855</v>
      </c>
    </row>
    <row spans="1:3" r="12">
      <c t="s" r="A12" s="3">
        <v>852</v>
      </c>
    </row>
    <row spans="1:3" r="13">
      <c t="s" r="A13" s="4">
        <v>158</v>
      </c>
      <c t="n" r="B13" s="8">
        <v>488.5</v>
      </c>
      <c t="n" r="C13" s="8">
        <v>487.5</v>
      </c>
    </row>
    <row spans="1:3" r="14">
      <c t="s" r="A14" s="4">
        <v>856</v>
      </c>
    </row>
    <row spans="1:3" r="15">
      <c t="s" r="A15" s="3">
        <v>852</v>
      </c>
    </row>
    <row spans="1:3" r="16">
      <c t="s" r="A16" s="4">
        <v>158</v>
      </c>
      <c t="n" r="B16" s="6">
        <v>2620</v>
      </c>
      <c t="n" r="C16" s="8">
        <v>2631.3</v>
      </c>
    </row>
    <row spans="1:3" r="17">
      <c t="s" r="A17" s="4">
        <v>857</v>
      </c>
    </row>
    <row spans="1:3" r="18">
      <c t="s" r="A18" s="3">
        <v>852</v>
      </c>
    </row>
    <row spans="1:3" r="19">
      <c t="s" r="A19" s="4">
        <v>158</v>
      </c>
      <c t="n" r="B19" s="6">
        <v>638</v>
      </c>
      <c t="n" r="C19" s="8">
        <v>619.2</v>
      </c>
    </row>
    <row spans="1:3" r="20">
      <c t="s" r="A20" s="4">
        <v>858</v>
      </c>
    </row>
    <row spans="1:3" r="21">
      <c t="s" r="A21" s="3">
        <v>852</v>
      </c>
    </row>
    <row spans="1:3" r="22">
      <c t="s" r="A22" s="4">
        <v>158</v>
      </c>
      <c t="n" r="B22" s="8">
        <v>5.1</v>
      </c>
      <c t="n" r="C22" s="8">
        <v>5.5</v>
      </c>
    </row>
    <row spans="1:3" r="23">
      <c t="s" r="A23" s="4">
        <v>859</v>
      </c>
    </row>
    <row spans="1:3" r="24">
      <c t="s" r="A24" s="3">
        <v>852</v>
      </c>
    </row>
    <row spans="1:3" r="25">
      <c t="s" r="A25" s="4">
        <v>158</v>
      </c>
      <c t="n" r="B25" s="8">
        <v>5331.8</v>
      </c>
      <c t="n" r="C25" s="8">
        <v>5006.2</v>
      </c>
    </row>
    <row spans="1:3" r="26">
      <c t="s" r="A26" s="4">
        <v>860</v>
      </c>
    </row>
    <row spans="1:3" r="27">
      <c t="s" r="A27" s="3">
        <v>852</v>
      </c>
    </row>
    <row spans="1:3" r="28">
      <c t="s" r="A28" s="4">
        <v>158</v>
      </c>
      <c t="n" r="B28" s="8">
        <v>1071.6</v>
      </c>
      <c t="n" r="C28" s="8">
        <v>946.3</v>
      </c>
    </row>
    <row spans="1:3" r="29">
      <c t="s" r="A29" s="4">
        <v>861</v>
      </c>
    </row>
    <row spans="1:3" r="30">
      <c t="s" r="A30" s="3">
        <v>852</v>
      </c>
    </row>
    <row spans="1:3" r="31">
      <c t="s" r="A31" s="4">
        <v>158</v>
      </c>
      <c t="n" r="B31" s="8">
        <v>371.6</v>
      </c>
      <c t="n" r="C31" s="8">
        <v>326.7</v>
      </c>
    </row>
    <row spans="1:3" r="32">
      <c t="s" r="A32" s="4">
        <v>862</v>
      </c>
    </row>
    <row spans="1:3" r="33">
      <c t="s" r="A33" s="3">
        <v>852</v>
      </c>
    </row>
    <row spans="1:3" r="34">
      <c t="s" r="A34" s="4">
        <v>158</v>
      </c>
      <c t="n" r="B34" s="8">
        <v>539.9</v>
      </c>
      <c t="n" r="C34" s="6">
        <v>500</v>
      </c>
    </row>
    <row spans="1:3" r="35">
      <c t="s" r="A35" s="4">
        <v>863</v>
      </c>
    </row>
    <row spans="1:3" r="36">
      <c t="s" r="A36" s="3">
        <v>852</v>
      </c>
    </row>
    <row spans="1:3" r="37">
      <c t="s" r="A37" s="4">
        <v>158</v>
      </c>
      <c t="n" r="B37" s="8">
        <v>2685.7</v>
      </c>
      <c t="n" r="C37" s="8">
        <v>2603.6</v>
      </c>
    </row>
    <row spans="1:3" r="38">
      <c t="s" r="A38" s="4">
        <v>864</v>
      </c>
    </row>
    <row spans="1:3" r="39">
      <c t="s" r="A39" s="3">
        <v>852</v>
      </c>
    </row>
    <row spans="1:3" r="40">
      <c t="s" r="A40" s="4">
        <v>158</v>
      </c>
      <c t="n" r="B40" s="8">
        <v>657.8</v>
      </c>
      <c t="n" r="C40" s="8">
        <v>624.3</v>
      </c>
    </row>
    <row spans="1:3" r="41">
      <c t="s" r="A41" s="4">
        <v>865</v>
      </c>
    </row>
    <row spans="1:3" r="42">
      <c t="s" r="A42" s="3">
        <v>852</v>
      </c>
    </row>
    <row spans="1:3" r="43">
      <c t="s" r="A43" s="4">
        <v>158</v>
      </c>
      <c t="n" r="B43" s="7">
        <v>5.2</v>
      </c>
      <c t="n" r="C43" s="7">
        <v>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21"/>
    <col customWidth="1" max="7" min="7" width="37"/>
    <col customWidth="1" max="8" min="8" width="21"/>
    <col customWidth="1" max="9" min="9" width="20"/>
    <col customWidth="1" max="10" min="10" width="20"/>
  </cols>
  <sheetData>
    <row spans="1:10" r="1">
      <c t="s" r="A1" s="1">
        <v>866</v>
      </c>
      <c t="s" r="B1" s="2">
        <v>867</v>
      </c>
      <c t="s" r="C1" s="2">
        <v>868</v>
      </c>
      <c t="s" r="D1" s="2">
        <v>651</v>
      </c>
      <c t="s" r="E1" s="2">
        <v>598</v>
      </c>
      <c t="s" r="F1" s="2">
        <v>652</v>
      </c>
      <c t="s" r="G1" s="2">
        <v>651</v>
      </c>
      <c t="s" r="H1" s="2">
        <v>598</v>
      </c>
      <c t="s" r="I1" s="2">
        <v>653</v>
      </c>
      <c t="s" r="J1" s="2">
        <v>869</v>
      </c>
    </row>
    <row spans="1:10" r="2">
      <c t="s" r="A2" s="3">
        <v>870</v>
      </c>
    </row>
    <row spans="1:10" r="3">
      <c t="s" r="A3" s="4">
        <v>871</v>
      </c>
      <c t="n" r="B3" s="6">
        <v>48787878</v>
      </c>
    </row>
    <row spans="1:10" r="4">
      <c t="s" r="A4" s="4">
        <v>660</v>
      </c>
      <c t="n" r="B4" s="10">
        <v>8.25</v>
      </c>
    </row>
    <row spans="1:10" r="5">
      <c t="s" r="A5" s="4">
        <v>872</v>
      </c>
      <c t="n" r="B5" s="9">
        <v>402500000</v>
      </c>
      <c t="n" r="D5" s="9">
        <v>402500000</v>
      </c>
      <c t="n" r="F5" s="9">
        <v>483000000</v>
      </c>
    </row>
    <row spans="1:10" r="6">
      <c t="s" r="A6" s="4">
        <v>873</v>
      </c>
      <c t="n" r="B6" s="9">
        <v>11600000</v>
      </c>
      <c t="n" r="D6" s="9">
        <v>11600000</v>
      </c>
      <c t="n" r="F6" s="9">
        <v>14800000</v>
      </c>
    </row>
    <row spans="1:10" r="7">
      <c t="s" r="A7" s="4">
        <v>874</v>
      </c>
      <c t="n" r="D7" s="6">
        <v>5000000</v>
      </c>
      <c t="n" r="G7" s="6">
        <v>5000000</v>
      </c>
    </row>
    <row spans="1:10" r="8">
      <c t="s" r="A8" s="4">
        <v>660</v>
      </c>
      <c t="n" r="D8" s="10">
        <v>8.109999999999999</v>
      </c>
      <c t="n" r="G8" s="10">
        <v>8.109999999999999</v>
      </c>
    </row>
    <row spans="1:10" r="9">
      <c t="s" r="A9" s="4">
        <v>875</v>
      </c>
      <c t="n" r="D9" s="9">
        <v>32900000</v>
      </c>
      <c t="n" r="E9" s="9">
        <v>0</v>
      </c>
      <c t="n" r="G9" s="9">
        <v>32900000</v>
      </c>
      <c t="n" r="H9" s="9">
        <v>0</v>
      </c>
    </row>
    <row spans="1:10" r="10">
      <c t="s" r="A10" s="4">
        <v>876</v>
      </c>
      <c t="n" r="D10" s="6">
        <v>103000000</v>
      </c>
      <c t="n" r="E10" s="6">
        <v>0</v>
      </c>
      <c t="n" r="G10" s="6">
        <v>103000000</v>
      </c>
      <c t="n" r="H10" s="6">
        <v>0</v>
      </c>
    </row>
    <row spans="1:10" r="11">
      <c t="s" r="A11" s="4">
        <v>877</v>
      </c>
      <c t="n" r="D11" s="6">
        <v>6000000</v>
      </c>
      <c t="n" r="E11" s="6">
        <v>0</v>
      </c>
      <c t="n" r="G11" s="9">
        <v>6000000</v>
      </c>
      <c t="n" r="H11" s="6">
        <v>0</v>
      </c>
    </row>
    <row spans="1:10" r="12">
      <c t="s" r="A12" s="4">
        <v>878</v>
      </c>
      <c t="n" r="G12" s="6">
        <v>8800000</v>
      </c>
    </row>
    <row spans="1:10" r="13">
      <c t="s" r="A13" s="4">
        <v>396</v>
      </c>
    </row>
    <row spans="1:10" r="14">
      <c t="s" r="A14" s="3">
        <v>870</v>
      </c>
    </row>
    <row spans="1:10" r="15">
      <c t="s" r="A15" s="4">
        <v>879</v>
      </c>
      <c t="n" r="C15" s="6">
        <v>600000</v>
      </c>
    </row>
    <row spans="1:10" r="16">
      <c t="s" r="A16" s="4">
        <v>880</v>
      </c>
      <c t="n" r="C16" s="9">
        <v>646000000</v>
      </c>
    </row>
    <row spans="1:10" r="17">
      <c t="s" r="A17" s="4">
        <v>663</v>
      </c>
      <c t="s" r="G17" s="4">
        <v>664</v>
      </c>
    </row>
    <row spans="1:10" r="18">
      <c t="s" r="A18" s="4">
        <v>832</v>
      </c>
    </row>
    <row spans="1:10" r="19">
      <c t="s" r="A19" s="3">
        <v>870</v>
      </c>
    </row>
    <row spans="1:10" r="20">
      <c t="s" r="A20" s="4">
        <v>880</v>
      </c>
      <c t="n" r="D20" s="6">
        <v>97500000</v>
      </c>
      <c t="n" r="G20" s="9">
        <v>97500000</v>
      </c>
    </row>
    <row spans="1:10" r="21">
      <c t="s" r="A21" s="4">
        <v>881</v>
      </c>
      <c t="n" r="D21" s="9">
        <v>-1500000</v>
      </c>
      <c t="n" r="E21" s="9">
        <v>-1100000</v>
      </c>
      <c t="n" r="G21" s="9">
        <v>-4200000</v>
      </c>
      <c t="n" r="H21" s="9">
        <v>100000</v>
      </c>
    </row>
    <row spans="1:10" r="22">
      <c t="s" r="A22" s="4">
        <v>882</v>
      </c>
      <c t="s" r="D22" s="4">
        <v>883</v>
      </c>
      <c t="s" r="E22" s="4">
        <v>884</v>
      </c>
      <c t="s" r="G22" s="4">
        <v>883</v>
      </c>
      <c t="s" r="H22" s="4">
        <v>884</v>
      </c>
      <c t="s" r="J22" s="4">
        <v>885</v>
      </c>
    </row>
    <row spans="1:10" r="23">
      <c t="s" r="A23" s="4">
        <v>886</v>
      </c>
    </row>
    <row spans="1:10" r="24">
      <c t="s" r="A24" s="3">
        <v>870</v>
      </c>
    </row>
    <row spans="1:10" r="25">
      <c t="s" r="A25" s="4">
        <v>887</v>
      </c>
      <c t="s" r="G25" s="4">
        <v>717</v>
      </c>
    </row>
    <row spans="1:10" r="26">
      <c t="s" r="A26" s="4">
        <v>888</v>
      </c>
      <c t="s" r="G26" s="4">
        <v>889</v>
      </c>
    </row>
    <row spans="1:10" r="27">
      <c t="s" r="A27" s="4">
        <v>890</v>
      </c>
      <c t="n" r="D27" s="6">
        <v>776862</v>
      </c>
      <c t="n" r="G27" s="6">
        <v>776862</v>
      </c>
    </row>
    <row spans="1:10" r="28">
      <c t="s" r="A28" s="4">
        <v>891</v>
      </c>
    </row>
    <row spans="1:10" r="29">
      <c t="s" r="A29" s="3">
        <v>870</v>
      </c>
    </row>
    <row spans="1:10" r="30">
      <c t="s" r="A30" s="4">
        <v>874</v>
      </c>
      <c t="n" r="D30" s="6">
        <v>2000000</v>
      </c>
      <c t="n" r="G30" s="6">
        <v>2000000</v>
      </c>
    </row>
    <row spans="1:10" r="31">
      <c t="s" r="A31" s="4">
        <v>892</v>
      </c>
      <c t="n" r="D31" s="6">
        <v>2000000</v>
      </c>
      <c t="n" r="G31" s="6">
        <v>2000000</v>
      </c>
      <c t="n" r="J31" s="6">
        <v>2000000</v>
      </c>
    </row>
    <row spans="1:10" r="32">
      <c t="s" r="A32" s="4">
        <v>893</v>
      </c>
      <c t="n" r="D32" s="6">
        <v>2000000</v>
      </c>
      <c t="n" r="G32" s="6">
        <v>2000000</v>
      </c>
      <c t="n" r="J32" s="6">
        <v>2000000</v>
      </c>
    </row>
    <row spans="1:10" r="33">
      <c t="s" r="A33" s="4">
        <v>894</v>
      </c>
      <c t="n" r="G33" s="10">
        <v>22.85</v>
      </c>
    </row>
    <row spans="1:10" r="34">
      <c t="s" r="A34" s="4">
        <v>895</v>
      </c>
    </row>
    <row spans="1:10" r="35">
      <c t="s" r="A35" s="3">
        <v>870</v>
      </c>
    </row>
    <row spans="1:10" r="36">
      <c t="s" r="A36" s="4">
        <v>893</v>
      </c>
      <c t="n" r="D36" s="6">
        <v>2000000</v>
      </c>
      <c t="n" r="G36" s="6">
        <v>2000000</v>
      </c>
    </row>
    <row spans="1:10" r="37">
      <c t="s" r="A37" s="4">
        <v>896</v>
      </c>
      <c t="n" r="D37" s="6">
        <v>1</v>
      </c>
      <c t="n" r="G37" s="6">
        <v>1</v>
      </c>
    </row>
    <row spans="1:10" r="38">
      <c t="s" r="A38" s="4">
        <v>897</v>
      </c>
      <c t="s" r="G38" s="4">
        <v>835</v>
      </c>
    </row>
    <row spans="1:10" r="39">
      <c t="s" r="A39" s="4">
        <v>898</v>
      </c>
      <c t="s" r="G39" s="4">
        <v>573</v>
      </c>
    </row>
    <row spans="1:10" r="40">
      <c t="s" r="A40" s="4">
        <v>899</v>
      </c>
    </row>
    <row spans="1:10" r="41">
      <c t="s" r="A41" s="3">
        <v>870</v>
      </c>
    </row>
    <row spans="1:10" r="42">
      <c t="s" r="A42" s="4">
        <v>900</v>
      </c>
      <c t="n" r="D42" s="6">
        <v>600000</v>
      </c>
      <c t="n" r="G42" s="6">
        <v>600000</v>
      </c>
    </row>
    <row spans="1:10" r="43">
      <c t="s" r="A43" s="4">
        <v>901</v>
      </c>
      <c t="n" r="D43" s="6">
        <v>600000</v>
      </c>
      <c t="n" r="G43" s="6">
        <v>600000</v>
      </c>
      <c t="n" r="J43" s="6">
        <v>600000</v>
      </c>
    </row>
    <row spans="1:10" r="44">
      <c t="s" r="A44" s="4">
        <v>902</v>
      </c>
      <c t="n" r="D44" s="6">
        <v>600000</v>
      </c>
      <c t="n" r="G44" s="6">
        <v>600000</v>
      </c>
      <c t="n" r="J44" s="6">
        <v>600000</v>
      </c>
    </row>
    <row spans="1:10" r="45">
      <c t="s" r="A45" s="4">
        <v>665</v>
      </c>
    </row>
    <row spans="1:10" r="46">
      <c t="s" r="A46" s="3">
        <v>870</v>
      </c>
    </row>
    <row spans="1:10" r="47">
      <c t="s" r="A47" s="4">
        <v>903</v>
      </c>
      <c t="n" r="C47" s="9">
        <v>1000</v>
      </c>
      <c t="n" r="D47" s="9">
        <v>1000</v>
      </c>
      <c t="n" r="G47" s="9">
        <v>1000</v>
      </c>
    </row>
    <row spans="1:10" r="48">
      <c t="s" r="A48" s="4">
        <v>666</v>
      </c>
      <c t="n" r="D48" s="10">
        <v>27.14</v>
      </c>
      <c t="n" r="G48" s="10">
        <v>27.14</v>
      </c>
    </row>
    <row spans="1:10" r="49">
      <c t="s" r="A49" s="4">
        <v>904</v>
      </c>
      <c t="n" r="D49" s="9">
        <v>4000000</v>
      </c>
      <c t="n" r="G49" s="9">
        <v>4000000</v>
      </c>
    </row>
    <row spans="1:10" r="50">
      <c t="s" r="A50" s="4">
        <v>875</v>
      </c>
      <c t="n" r="D50" s="6">
        <v>32900000</v>
      </c>
    </row>
    <row spans="1:10" r="51">
      <c t="s" r="A51" s="4">
        <v>876</v>
      </c>
      <c t="n" r="D51" s="6">
        <v>103000000</v>
      </c>
    </row>
    <row spans="1:10" r="52">
      <c t="s" r="A52" s="4">
        <v>877</v>
      </c>
      <c t="n" r="D52" s="9">
        <v>6000000</v>
      </c>
    </row>
    <row spans="1:10" r="53">
      <c t="s" r="A53" s="4">
        <v>905</v>
      </c>
    </row>
    <row spans="1:10" r="54">
      <c t="s" r="A54" s="3">
        <v>870</v>
      </c>
    </row>
    <row spans="1:10" r="55">
      <c t="s" r="A55" s="4">
        <v>906</v>
      </c>
      <c t="n" r="G55" s="9">
        <v>1</v>
      </c>
    </row>
    <row spans="1:10" r="56">
      <c t="s" r="A56" s="4">
        <v>670</v>
      </c>
      <c t="n" r="D56" s="6">
        <v>5500000</v>
      </c>
      <c t="n" r="G56" s="6">
        <v>5500000</v>
      </c>
    </row>
    <row spans="1:10" r="57">
      <c t="s" r="A57" s="4">
        <v>907</v>
      </c>
      <c t="n" r="D57" s="9">
        <v>460000000</v>
      </c>
      <c t="n" r="G57" s="9">
        <v>460000000</v>
      </c>
    </row>
    <row spans="1:10" r="58">
      <c t="s" r="A58" s="4">
        <v>908</v>
      </c>
    </row>
    <row spans="1:10" r="59">
      <c t="s" r="A59" s="3">
        <v>870</v>
      </c>
    </row>
    <row spans="1:10" r="60">
      <c t="s" r="A60" s="4">
        <v>670</v>
      </c>
      <c t="n" r="D60" s="6">
        <v>22107590</v>
      </c>
      <c t="n" r="G60" s="6">
        <v>22107590</v>
      </c>
      <c t="n" r="I60" s="6">
        <v>22107590</v>
      </c>
    </row>
    <row spans="1:10" r="61">
      <c t="s" r="A61" s="4">
        <v>907</v>
      </c>
      <c t="n" r="D61" s="9">
        <v>421000000</v>
      </c>
      <c t="n" r="G61" s="9">
        <v>421000000</v>
      </c>
    </row>
    <row spans="1:10" r="62">
      <c t="s" r="A62" s="4">
        <v>666</v>
      </c>
      <c t="n" r="D62" s="10">
        <v>27.14</v>
      </c>
      <c t="n" r="G62" s="10">
        <v>27.14</v>
      </c>
    </row>
    <row spans="1:10" r="63">
      <c t="s" r="A63" s="4">
        <v>663</v>
      </c>
      <c t="s" r="G63" s="4">
        <v>664</v>
      </c>
    </row>
    <row spans="1:10" r="64">
      <c t="s" r="A64" s="4">
        <v>909</v>
      </c>
    </row>
    <row spans="1:10" r="65">
      <c t="s" r="A65" s="3">
        <v>870</v>
      </c>
    </row>
    <row spans="1:10" r="66">
      <c t="s" r="A66" s="4">
        <v>871</v>
      </c>
      <c t="n" r="B66" s="6">
        <v>63636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0</v>
      </c>
      <c t="s" r="B1" s="2">
        <v>23</v>
      </c>
      <c t="s" r="D1" s="2">
        <v>1</v>
      </c>
    </row>
    <row spans="1:5" r="2">
      <c t="s" r="B2" s="2">
        <v>2</v>
      </c>
      <c t="s" r="C2" s="2">
        <v>24</v>
      </c>
      <c t="s" r="D2" s="2">
        <v>2</v>
      </c>
      <c t="s" r="E2" s="2">
        <v>24</v>
      </c>
    </row>
    <row spans="1:5" r="3">
      <c t="s" r="A3" s="3">
        <v>911</v>
      </c>
    </row>
    <row spans="1:5" r="4">
      <c t="s" r="A4" s="4">
        <v>844</v>
      </c>
      <c t="n" r="B4" s="7">
        <v>2567.9</v>
      </c>
      <c t="n" r="C4" s="7">
        <v>2748.5</v>
      </c>
      <c t="n" r="D4" s="7">
        <v>2273.3</v>
      </c>
      <c t="n" r="E4" s="7">
        <v>2552.6</v>
      </c>
    </row>
    <row spans="1:5" r="5">
      <c t="s" r="A5" s="4">
        <v>912</v>
      </c>
      <c t="n" r="B5" s="8">
        <v>6.6</v>
      </c>
      <c t="n" r="C5" s="8">
        <v>-353.8</v>
      </c>
      <c t="n" r="D5" s="8">
        <v>413.1</v>
      </c>
      <c t="n" r="E5" s="8">
        <v>-610.3</v>
      </c>
    </row>
    <row spans="1:5" r="6">
      <c t="s" r="A6" s="4">
        <v>913</v>
      </c>
      <c t="n" r="B6" s="6">
        <v>3</v>
      </c>
      <c t="n" r="D6" s="8">
        <v>8.9</v>
      </c>
    </row>
    <row spans="1:5" r="7">
      <c t="s" r="A7" s="4">
        <v>914</v>
      </c>
      <c t="n" r="E7" s="8">
        <v>-0.5</v>
      </c>
    </row>
    <row spans="1:5" r="8">
      <c t="s" r="A8" s="4">
        <v>844</v>
      </c>
      <c t="n" r="B8" s="8">
        <v>3060.3</v>
      </c>
      <c t="n" r="C8" s="8">
        <v>2250.4</v>
      </c>
      <c t="n" r="D8" s="8">
        <v>3060.3</v>
      </c>
      <c t="n" r="E8" s="8">
        <v>2250.4</v>
      </c>
    </row>
    <row spans="1:5" r="9">
      <c t="s" r="A9" s="4">
        <v>915</v>
      </c>
    </row>
    <row spans="1:5" r="10">
      <c t="s" r="A10" s="3">
        <v>911</v>
      </c>
    </row>
    <row spans="1:5" r="11">
      <c t="s" r="A11" s="4">
        <v>844</v>
      </c>
      <c t="n" r="B11" s="8">
        <v>-446.8</v>
      </c>
      <c t="n" r="C11" s="6">
        <v>-386</v>
      </c>
      <c t="n" r="D11" s="8">
        <v>-899.3</v>
      </c>
      <c t="n" r="E11" s="8">
        <v>-122.2</v>
      </c>
    </row>
    <row spans="1:5" r="12">
      <c t="s" r="A12" s="4">
        <v>912</v>
      </c>
      <c t="n" r="B12" s="8">
        <v>-0.7</v>
      </c>
      <c t="n" r="C12" s="8">
        <v>-350.2</v>
      </c>
      <c t="n" r="D12" s="8">
        <v>451.8</v>
      </c>
      <c t="n" r="E12" s="6">
        <v>-614</v>
      </c>
    </row>
    <row spans="1:5" r="13">
      <c t="s" r="A13" s="4">
        <v>913</v>
      </c>
      <c t="n" r="B13" s="6">
        <v>0</v>
      </c>
      <c t="n" r="D13" s="6">
        <v>0</v>
      </c>
    </row>
    <row spans="1:5" r="14">
      <c t="s" r="A14" s="4">
        <v>914</v>
      </c>
      <c t="n" r="E14" s="6">
        <v>0</v>
      </c>
    </row>
    <row spans="1:5" r="15">
      <c t="s" r="A15" s="4">
        <v>844</v>
      </c>
      <c t="n" r="B15" s="8">
        <v>-447.5</v>
      </c>
      <c t="n" r="C15" s="8">
        <v>-736.2</v>
      </c>
      <c t="n" r="D15" s="8">
        <v>-447.5</v>
      </c>
      <c t="n" r="E15" s="8">
        <v>-736.2</v>
      </c>
    </row>
    <row spans="1:5" r="16">
      <c t="s" r="A16" s="4">
        <v>916</v>
      </c>
    </row>
    <row spans="1:5" r="17">
      <c t="s" r="A17" s="3">
        <v>911</v>
      </c>
    </row>
    <row spans="1:5" r="18">
      <c t="s" r="A18" s="4">
        <v>844</v>
      </c>
      <c t="n" r="B18" s="8">
        <v>-26.3</v>
      </c>
      <c t="n" r="C18" s="8">
        <v>-15.4</v>
      </c>
      <c t="n" r="D18" s="8">
        <v>-26.3</v>
      </c>
      <c t="n" r="E18" s="8">
        <v>-14.9</v>
      </c>
    </row>
    <row spans="1:5" r="19">
      <c t="s" r="A19" s="4">
        <v>912</v>
      </c>
      <c t="n" r="B19" s="6">
        <v>0</v>
      </c>
      <c t="n" r="C19" s="6">
        <v>0</v>
      </c>
      <c t="n" r="D19" s="6">
        <v>0</v>
      </c>
      <c t="n" r="E19" s="6">
        <v>0</v>
      </c>
    </row>
    <row spans="1:5" r="20">
      <c t="s" r="A20" s="4">
        <v>913</v>
      </c>
      <c t="n" r="B20" s="6">
        <v>0</v>
      </c>
      <c t="n" r="D20" s="6">
        <v>0</v>
      </c>
    </row>
    <row spans="1:5" r="21">
      <c t="s" r="A21" s="4">
        <v>914</v>
      </c>
      <c t="n" r="E21" s="8">
        <v>-0.5</v>
      </c>
    </row>
    <row spans="1:5" r="22">
      <c t="s" r="A22" s="4">
        <v>844</v>
      </c>
      <c t="n" r="B22" s="8">
        <v>-26.3</v>
      </c>
      <c t="n" r="C22" s="8">
        <v>-15.4</v>
      </c>
      <c t="n" r="D22" s="8">
        <v>-26.3</v>
      </c>
      <c t="n" r="E22" s="8">
        <v>-15.4</v>
      </c>
    </row>
    <row spans="1:5" r="23">
      <c t="s" r="A23" s="4">
        <v>917</v>
      </c>
    </row>
    <row spans="1:5" r="24">
      <c t="s" r="A24" s="3">
        <v>911</v>
      </c>
    </row>
    <row spans="1:5" r="25">
      <c t="s" r="A25" s="4">
        <v>844</v>
      </c>
      <c t="n" r="B25" s="8">
        <v>-0.4</v>
      </c>
      <c t="n" r="C25" s="8">
        <v>0.3</v>
      </c>
      <c t="n" r="D25" s="8">
        <v>1.2</v>
      </c>
      <c t="n" r="E25" s="8">
        <v>0.1</v>
      </c>
    </row>
    <row spans="1:5" r="26">
      <c t="s" r="A26" s="4">
        <v>912</v>
      </c>
      <c t="n" r="B26" s="8">
        <v>-0.1</v>
      </c>
      <c t="n" r="C26" s="6">
        <v>1</v>
      </c>
      <c t="n" r="D26" s="8">
        <v>-1.7</v>
      </c>
      <c t="n" r="E26" s="8">
        <v>1.2</v>
      </c>
    </row>
    <row spans="1:5" r="27">
      <c t="s" r="A27" s="4">
        <v>913</v>
      </c>
      <c t="n" r="B27" s="6">
        <v>0</v>
      </c>
      <c t="n" r="D27" s="6">
        <v>0</v>
      </c>
    </row>
    <row spans="1:5" r="28">
      <c t="s" r="A28" s="4">
        <v>914</v>
      </c>
      <c t="n" r="E28" s="6">
        <v>0</v>
      </c>
    </row>
    <row spans="1:5" r="29">
      <c t="s" r="A29" s="4">
        <v>844</v>
      </c>
      <c t="n" r="B29" s="8">
        <v>-0.5</v>
      </c>
      <c t="n" r="C29" s="8">
        <v>1.3</v>
      </c>
      <c t="n" r="D29" s="8">
        <v>-0.5</v>
      </c>
      <c t="n" r="E29" s="8">
        <v>1.3</v>
      </c>
    </row>
    <row spans="1:5" r="30">
      <c t="s" r="A30" s="4">
        <v>918</v>
      </c>
    </row>
    <row spans="1:5" r="31">
      <c t="s" r="A31" s="3">
        <v>911</v>
      </c>
    </row>
    <row spans="1:5" r="32">
      <c t="s" r="A32" s="4">
        <v>844</v>
      </c>
      <c t="n" r="B32" s="8">
        <v>-24.9</v>
      </c>
      <c t="n" r="C32" s="6">
        <v>0</v>
      </c>
      <c t="n" r="D32" s="8">
        <v>-8.1</v>
      </c>
      <c t="n" r="E32" s="6">
        <v>0</v>
      </c>
    </row>
    <row spans="1:5" r="33">
      <c t="s" r="A33" s="4">
        <v>912</v>
      </c>
      <c t="n" r="B33" s="8">
        <v>-1.6</v>
      </c>
      <c t="n" r="C33" s="8">
        <v>-11.8</v>
      </c>
      <c t="n" r="D33" s="8">
        <v>-24.3</v>
      </c>
      <c t="n" r="E33" s="8">
        <v>-11.8</v>
      </c>
    </row>
    <row spans="1:5" r="34">
      <c t="s" r="A34" s="4">
        <v>913</v>
      </c>
      <c t="n" r="B34" s="6">
        <v>3</v>
      </c>
      <c t="n" r="D34" s="8">
        <v>8.9</v>
      </c>
    </row>
    <row spans="1:5" r="35">
      <c t="s" r="A35" s="4">
        <v>914</v>
      </c>
      <c t="n" r="E35" s="6">
        <v>0</v>
      </c>
    </row>
    <row spans="1:5" r="36">
      <c t="s" r="A36" s="4">
        <v>844</v>
      </c>
      <c t="n" r="B36" s="8">
        <v>-23.5</v>
      </c>
      <c t="n" r="C36" s="8">
        <v>-11.8</v>
      </c>
      <c t="n" r="D36" s="8">
        <v>-23.5</v>
      </c>
      <c t="n" r="E36" s="8">
        <v>-11.8</v>
      </c>
    </row>
    <row spans="1:5" r="37">
      <c t="s" r="A37" s="4">
        <v>165</v>
      </c>
    </row>
    <row spans="1:5" r="38">
      <c t="s" r="A38" s="3">
        <v>911</v>
      </c>
    </row>
    <row spans="1:5" r="39">
      <c t="s" r="A39" s="4">
        <v>844</v>
      </c>
      <c t="n" r="B39" s="8">
        <v>191.4</v>
      </c>
      <c t="n" r="C39" s="8">
        <v>109.1</v>
      </c>
      <c t="n" r="D39" s="8">
        <v>169.4</v>
      </c>
      <c t="n" r="E39" s="6">
        <v>93</v>
      </c>
    </row>
    <row spans="1:5" r="40">
      <c t="s" r="A40" s="4">
        <v>912</v>
      </c>
      <c t="n" r="B40" s="6">
        <v>9</v>
      </c>
      <c t="n" r="C40" s="8">
        <v>7.2</v>
      </c>
      <c t="n" r="D40" s="8">
        <v>-12.7</v>
      </c>
      <c t="n" r="E40" s="8">
        <v>14.3</v>
      </c>
    </row>
    <row spans="1:5" r="41">
      <c t="s" r="A41" s="4">
        <v>913</v>
      </c>
      <c t="n" r="B41" s="6">
        <v>0</v>
      </c>
      <c t="n" r="D41" s="6">
        <v>0</v>
      </c>
    </row>
    <row spans="1:5" r="42">
      <c t="s" r="A42" s="4">
        <v>914</v>
      </c>
      <c t="n" r="E42" s="6">
        <v>0</v>
      </c>
    </row>
    <row spans="1:5" r="43">
      <c t="s" r="A43" s="4">
        <v>844</v>
      </c>
      <c t="n" r="B43" s="8">
        <v>172.1</v>
      </c>
      <c t="n" r="C43" s="8">
        <v>105.5</v>
      </c>
      <c t="n" r="D43" s="8">
        <v>172.1</v>
      </c>
      <c t="n" r="E43" s="8">
        <v>105.5</v>
      </c>
    </row>
    <row spans="1:5" r="44">
      <c t="s" r="A44" s="4">
        <v>165</v>
      </c>
    </row>
    <row spans="1:5" r="45">
      <c t="s" r="A45" s="3">
        <v>911</v>
      </c>
    </row>
    <row spans="1:5" r="46">
      <c t="s" r="A46" s="4">
        <v>844</v>
      </c>
      <c t="n" r="B46" s="8">
        <v>24.7</v>
      </c>
      <c t="n" r="C46" s="8">
        <v>13.5</v>
      </c>
      <c t="n" r="D46" s="8">
        <v>46.4</v>
      </c>
      <c t="n" r="E46" s="8">
        <v>6.4</v>
      </c>
    </row>
    <row spans="1:5" r="47">
      <c t="s" r="A47" s="4">
        <v>844</v>
      </c>
      <c t="n" r="B47" s="8">
        <v>33.7</v>
      </c>
      <c t="n" r="C47" s="8">
        <v>20.7</v>
      </c>
      <c t="n" r="D47" s="8">
        <v>33.7</v>
      </c>
      <c t="n" r="E47" s="8">
        <v>20.7</v>
      </c>
    </row>
    <row spans="1:5" r="48">
      <c t="s" r="A48" s="4">
        <v>163</v>
      </c>
    </row>
    <row spans="1:5" r="49">
      <c t="s" r="A49" s="3">
        <v>911</v>
      </c>
    </row>
    <row spans="1:5" r="50">
      <c t="s" r="A50" s="4">
        <v>844</v>
      </c>
      <c t="n" r="B50" s="8">
        <v>-473.7</v>
      </c>
      <c t="n" r="C50" s="8">
        <v>-387.6</v>
      </c>
      <c t="n" r="D50" s="8">
        <v>-886.1</v>
      </c>
      <c t="n" r="E50" s="8">
        <v>-130.6</v>
      </c>
    </row>
    <row spans="1:5" r="51">
      <c t="s" r="A51" s="4">
        <v>844</v>
      </c>
      <c t="n" r="B51" s="7">
        <v>-464.1</v>
      </c>
      <c t="n" r="C51" s="7">
        <v>-741.4</v>
      </c>
      <c t="n" r="D51" s="7">
        <v>-464.1</v>
      </c>
      <c t="n" r="E51" s="7">
        <v>-74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9</v>
      </c>
      <c t="s" r="B1" s="2">
        <v>23</v>
      </c>
      <c t="s" r="D1" s="2">
        <v>1</v>
      </c>
    </row>
    <row spans="1:5" r="2">
      <c t="s" r="B2" s="2">
        <v>2</v>
      </c>
      <c t="s" r="C2" s="2">
        <v>24</v>
      </c>
      <c t="s" r="D2" s="2">
        <v>2</v>
      </c>
      <c t="s" r="E2" s="2">
        <v>24</v>
      </c>
    </row>
    <row spans="1:5" r="3">
      <c t="s" r="A3" s="3">
        <v>920</v>
      </c>
    </row>
    <row spans="1:5" r="4">
      <c t="s" r="A4" s="4">
        <v>921</v>
      </c>
      <c t="n" r="B4" s="7">
        <v>104.7</v>
      </c>
      <c t="n" r="C4" s="7">
        <v>-140.1</v>
      </c>
      <c t="n" r="D4" s="9">
        <v>-39</v>
      </c>
      <c t="n" r="E4" s="7">
        <v>-178.9</v>
      </c>
    </row>
    <row spans="1:5" r="5">
      <c t="s" r="A5" s="3">
        <v>922</v>
      </c>
    </row>
    <row spans="1:5" r="6">
      <c t="s" r="A6" s="4">
        <v>923</v>
      </c>
      <c t="n" r="B6" s="6">
        <v>-103</v>
      </c>
      <c t="n" r="C6" s="6">
        <v>0</v>
      </c>
      <c t="n" r="D6" s="6">
        <v>-103</v>
      </c>
      <c t="n" r="E6" s="6">
        <v>0</v>
      </c>
    </row>
    <row spans="1:5" r="7">
      <c t="s" r="A7" s="4">
        <v>45</v>
      </c>
      <c t="n" r="B7" s="8">
        <v>-32.9</v>
      </c>
      <c t="n" r="C7" s="6">
        <v>0</v>
      </c>
      <c t="n" r="D7" s="8">
        <v>-32.9</v>
      </c>
      <c t="n" r="E7" s="6">
        <v>0</v>
      </c>
    </row>
    <row spans="1:5" r="8">
      <c t="s" r="A8" s="4">
        <v>924</v>
      </c>
      <c t="n" r="B8" s="6">
        <v>-6</v>
      </c>
      <c t="n" r="C8" s="6">
        <v>0</v>
      </c>
      <c t="n" r="D8" s="6">
        <v>-6</v>
      </c>
      <c t="n" r="E8" s="6">
        <v>0</v>
      </c>
    </row>
    <row spans="1:5" r="9">
      <c t="s" r="A9" s="4">
        <v>925</v>
      </c>
      <c t="n" r="B9" s="8">
        <v>-1.5</v>
      </c>
      <c t="n" r="C9" s="6">
        <v>0</v>
      </c>
      <c t="n" r="D9" s="6">
        <v>0</v>
      </c>
      <c t="n" r="E9" s="6">
        <v>0</v>
      </c>
    </row>
    <row spans="1:5" r="10">
      <c t="s" r="A10" s="4">
        <v>926</v>
      </c>
      <c t="n" r="B10" s="7">
        <v>-38.7</v>
      </c>
      <c t="n" r="C10" s="7">
        <v>-140.1</v>
      </c>
      <c t="n" r="D10" s="7">
        <v>-180.9</v>
      </c>
      <c t="n" r="E10" s="7">
        <v>-178.9</v>
      </c>
    </row>
    <row spans="1:5" r="11">
      <c t="s" r="A11" s="4">
        <v>927</v>
      </c>
      <c t="n" r="B11" s="6">
        <v>234400000</v>
      </c>
      <c t="n" r="C11" s="6">
        <v>210900000</v>
      </c>
      <c t="n" r="D11" s="6">
        <v>231200000</v>
      </c>
      <c t="n" r="E11" s="6">
        <v>198600000</v>
      </c>
    </row>
    <row spans="1:5" r="12">
      <c t="s" r="A12" s="4">
        <v>928</v>
      </c>
      <c t="n" r="B12" s="6">
        <v>8000000</v>
      </c>
      <c t="n" r="C12" s="6">
        <v>0</v>
      </c>
      <c t="n" r="D12" s="6">
        <v>0</v>
      </c>
      <c t="n" r="E12" s="6">
        <v>0</v>
      </c>
    </row>
    <row spans="1:5" r="13">
      <c t="s" r="A13" s="4">
        <v>929</v>
      </c>
      <c t="n" r="B13" s="6">
        <v>30100000</v>
      </c>
      <c t="n" r="C13" s="6">
        <v>0</v>
      </c>
      <c t="n" r="D13" s="6">
        <v>22100000</v>
      </c>
      <c t="n" r="E13" s="6">
        <v>0</v>
      </c>
    </row>
    <row spans="1:5" r="14">
      <c t="s" r="A14" s="4">
        <v>930</v>
      </c>
      <c t="n" r="B14" s="6">
        <v>264500000</v>
      </c>
      <c t="n" r="C14" s="6">
        <v>210900000</v>
      </c>
      <c t="n" r="D14" s="6">
        <v>253300000</v>
      </c>
      <c t="n" r="E14" s="6">
        <v>198600000</v>
      </c>
    </row>
    <row spans="1:5" r="15">
      <c t="s" r="A15" s="3">
        <v>931</v>
      </c>
    </row>
    <row spans="1:5" r="16">
      <c t="s" r="A16" s="4">
        <v>48</v>
      </c>
      <c t="n" r="B16" s="10">
        <v>0.45</v>
      </c>
      <c t="n" r="C16" s="10">
        <v>-0.66</v>
      </c>
      <c t="n" r="D16" s="10">
        <v>-0.17</v>
      </c>
      <c t="n" r="E16" s="10">
        <v>-0.89</v>
      </c>
    </row>
    <row spans="1:5" r="17">
      <c t="s" r="A17" s="4">
        <v>49</v>
      </c>
      <c t="n" r="B17" s="12">
        <v>-0.15</v>
      </c>
      <c t="n" r="C17" s="12">
        <v>-0.66</v>
      </c>
      <c t="n" r="D17" s="12">
        <v>-0.71</v>
      </c>
      <c t="n" r="E17" s="12">
        <v>-0.89</v>
      </c>
    </row>
    <row spans="1:5" r="18">
      <c t="s" r="A18" s="4">
        <v>932</v>
      </c>
      <c t="n" r="B18" s="9">
        <v>0</v>
      </c>
      <c t="n" r="C18" s="9">
        <v>0</v>
      </c>
      <c t="n" r="D18" s="9">
        <v>0</v>
      </c>
      <c t="n" r="E18" s="9">
        <v>0</v>
      </c>
    </row>
    <row spans="1:5" r="19">
      <c t="s" r="A19" s="4">
        <v>899</v>
      </c>
    </row>
    <row spans="1:5" r="20">
      <c t="s" r="A20" s="3">
        <v>922</v>
      </c>
    </row>
    <row spans="1:5" r="21">
      <c t="s" r="A21" s="4">
        <v>933</v>
      </c>
      <c t="n" r="B21" s="6">
        <v>17100000</v>
      </c>
      <c t="n" r="C21" s="6">
        <v>0</v>
      </c>
      <c t="n" r="D21" s="6">
        <v>20400000</v>
      </c>
      <c t="n" r="E21" s="6">
        <v>0</v>
      </c>
    </row>
    <row spans="1:5" r="22">
      <c t="s" r="A22" s="4">
        <v>934</v>
      </c>
      <c t="n" r="B22" s="6">
        <v>5000000</v>
      </c>
      <c t="n" r="C22" s="6">
        <v>0</v>
      </c>
      <c t="n" r="D22" s="6">
        <v>1700000</v>
      </c>
      <c t="n" r="E22" s="6">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5</v>
      </c>
      <c t="s" r="B1" s="2">
        <v>23</v>
      </c>
      <c t="s" r="D1" s="2">
        <v>1</v>
      </c>
    </row>
    <row spans="1:5" r="2">
      <c t="s" r="B2" s="2">
        <v>2</v>
      </c>
      <c t="s" r="C2" s="2">
        <v>24</v>
      </c>
      <c t="s" r="D2" s="2">
        <v>2</v>
      </c>
      <c t="s" r="E2" s="2">
        <v>24</v>
      </c>
    </row>
    <row spans="1:5" r="3">
      <c t="s" r="A3" s="3">
        <v>936</v>
      </c>
    </row>
    <row spans="1:5" r="4">
      <c t="s" r="A4" s="4">
        <v>937</v>
      </c>
      <c t="n" r="B4" s="6">
        <v>11449</v>
      </c>
      <c t="n" r="C4" s="6">
        <v>34928</v>
      </c>
      <c t="n" r="D4" s="6">
        <v>18956</v>
      </c>
      <c t="n" r="E4" s="6">
        <v>32287</v>
      </c>
    </row>
    <row spans="1:5" r="5">
      <c t="s" r="A5" s="4">
        <v>938</v>
      </c>
    </row>
    <row spans="1:5" r="6">
      <c t="s" r="A6" s="3">
        <v>936</v>
      </c>
    </row>
    <row spans="1:5" r="7">
      <c t="s" r="A7" s="4">
        <v>937</v>
      </c>
      <c t="n" r="B7" s="6">
        <v>0</v>
      </c>
      <c t="n" r="C7" s="6">
        <v>0</v>
      </c>
      <c t="n" r="D7" s="6">
        <v>0</v>
      </c>
      <c t="n" r="E7" s="6">
        <v>1652</v>
      </c>
    </row>
    <row spans="1:5" r="8">
      <c t="s" r="A8" s="4">
        <v>939</v>
      </c>
    </row>
    <row spans="1:5" r="9">
      <c t="s" r="A9" s="3">
        <v>936</v>
      </c>
    </row>
    <row spans="1:5" r="10">
      <c t="s" r="A10" s="4">
        <v>937</v>
      </c>
      <c t="n" r="B10" s="6">
        <v>0</v>
      </c>
      <c t="n" r="C10" s="6">
        <v>8207</v>
      </c>
      <c t="n" r="D10" s="6">
        <v>8023</v>
      </c>
      <c t="n" r="E10" s="6">
        <v>8207</v>
      </c>
    </row>
    <row spans="1:5" r="11">
      <c t="s" r="A11" s="4">
        <v>940</v>
      </c>
    </row>
    <row spans="1:5" r="12">
      <c t="s" r="A12" s="3">
        <v>936</v>
      </c>
    </row>
    <row spans="1:5" r="13">
      <c t="s" r="A13" s="4">
        <v>937</v>
      </c>
      <c t="n" r="B13" s="6">
        <v>2000</v>
      </c>
      <c t="n" r="C13" s="6">
        <v>2000</v>
      </c>
      <c t="n" r="D13" s="6">
        <v>2000</v>
      </c>
      <c t="n" r="E13" s="6">
        <v>2000</v>
      </c>
    </row>
    <row spans="1:5" r="14">
      <c t="s" r="A14" s="4">
        <v>941</v>
      </c>
    </row>
    <row spans="1:5" r="15">
      <c t="s" r="A15" s="3">
        <v>936</v>
      </c>
    </row>
    <row spans="1:5" r="16">
      <c t="s" r="A16" s="4">
        <v>937</v>
      </c>
      <c t="n" r="B16" s="6">
        <v>0</v>
      </c>
      <c t="n" r="C16" s="6">
        <v>22108</v>
      </c>
      <c t="n" r="D16" s="6">
        <v>0</v>
      </c>
      <c t="n" r="E16" s="6">
        <v>18544</v>
      </c>
    </row>
    <row spans="1:5" r="17">
      <c t="s" r="A17" s="4">
        <v>942</v>
      </c>
    </row>
    <row spans="1:5" r="18">
      <c t="s" r="A18" s="3">
        <v>936</v>
      </c>
    </row>
    <row spans="1:5" r="19">
      <c t="s" r="A19" s="4">
        <v>937</v>
      </c>
      <c t="n" r="B19" s="6">
        <v>9262</v>
      </c>
      <c t="n" r="C19" s="6">
        <v>2496</v>
      </c>
      <c t="n" r="D19" s="6">
        <v>8820</v>
      </c>
      <c t="n" r="E19" s="6">
        <v>1719</v>
      </c>
    </row>
    <row spans="1:5" r="20">
      <c t="s" r="A20" s="4">
        <v>943</v>
      </c>
    </row>
    <row spans="1:5" r="21">
      <c t="s" r="A21" s="3">
        <v>936</v>
      </c>
    </row>
    <row spans="1:5" r="22">
      <c t="s" r="A22" s="4">
        <v>937</v>
      </c>
      <c t="n" r="B22" s="6">
        <v>0</v>
      </c>
      <c t="n" r="C22" s="6">
        <v>55</v>
      </c>
      <c t="n" r="D22" s="6">
        <v>0</v>
      </c>
      <c t="n" r="E22" s="6">
        <v>70</v>
      </c>
    </row>
    <row spans="1:5" r="23">
      <c t="s" r="A23" s="4">
        <v>521</v>
      </c>
    </row>
    <row spans="1:5" r="24">
      <c t="s" r="A24" s="3">
        <v>936</v>
      </c>
    </row>
    <row spans="1:5" r="25">
      <c t="s" r="A25" s="4">
        <v>937</v>
      </c>
      <c t="n" r="B25" s="6">
        <v>186</v>
      </c>
      <c t="n" r="C25" s="6">
        <v>60</v>
      </c>
      <c t="n" r="D25" s="6">
        <v>110</v>
      </c>
      <c t="n" r="E25" s="6">
        <v>94</v>
      </c>
    </row>
    <row spans="1:5" r="26">
      <c t="s" r="A26" s="4">
        <v>944</v>
      </c>
    </row>
    <row spans="1:5" r="27">
      <c t="s" r="A27" s="3">
        <v>936</v>
      </c>
    </row>
    <row spans="1:5" r="28">
      <c t="s" r="A28" s="4">
        <v>937</v>
      </c>
      <c t="n" r="B28" s="6">
        <v>1</v>
      </c>
      <c t="n" r="C28" s="6">
        <v>2</v>
      </c>
      <c t="n" r="D28" s="6">
        <v>3</v>
      </c>
      <c t="n" r="E28" s="6">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5</v>
      </c>
      <c t="s" r="B1" s="2">
        <v>23</v>
      </c>
      <c t="s" r="D1" s="2">
        <v>1</v>
      </c>
    </row>
    <row spans="1:5" r="2">
      <c t="s" r="B2" s="2">
        <v>2</v>
      </c>
      <c t="s" r="C2" s="2">
        <v>24</v>
      </c>
      <c t="s" r="D2" s="2">
        <v>2</v>
      </c>
      <c t="s" r="E2" s="2">
        <v>24</v>
      </c>
    </row>
    <row spans="1:5" r="3">
      <c t="s" r="A3" s="3">
        <v>251</v>
      </c>
    </row>
    <row spans="1:5" r="4">
      <c t="s" r="A4" s="4">
        <v>946</v>
      </c>
      <c t="n" r="B4" s="7">
        <v>8.9</v>
      </c>
      <c t="n" r="C4" s="9">
        <v>6</v>
      </c>
      <c t="n" r="D4" s="9">
        <v>28</v>
      </c>
      <c t="n" r="E4" s="7">
        <v>1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947</v>
      </c>
      <c t="s" r="B1" s="2">
        <v>493</v>
      </c>
    </row>
    <row spans="1:2" r="2">
      <c t="s" r="A2" s="3">
        <v>251</v>
      </c>
    </row>
    <row spans="1:2" r="3">
      <c t="s" r="A3" s="4">
        <v>948</v>
      </c>
      <c t="n" r="B3" s="7">
        <v>10.2</v>
      </c>
    </row>
    <row spans="1:2" r="4">
      <c t="n" r="A4" s="6">
        <v>2017</v>
      </c>
      <c t="n" r="B4" s="6">
        <v>26</v>
      </c>
    </row>
    <row spans="1:2" r="5">
      <c t="n" r="A5" s="6">
        <v>2018</v>
      </c>
      <c t="n" r="B5" s="8">
        <v>17.7</v>
      </c>
    </row>
    <row spans="1:2" r="6">
      <c t="n" r="A6" s="6">
        <v>2019</v>
      </c>
      <c t="n" r="B6" s="6">
        <v>12</v>
      </c>
    </row>
    <row spans="1:2" r="7">
      <c t="n" r="A7" s="6">
        <v>2020</v>
      </c>
      <c t="n" r="B7" s="8">
        <v>9.800000000000001</v>
      </c>
    </row>
    <row spans="1:2" r="8">
      <c t="n" r="A8" s="6">
        <v>2021</v>
      </c>
      <c t="n" r="B8" s="8">
        <v>8.699999999999999</v>
      </c>
    </row>
    <row spans="1:2" r="9">
      <c t="s" r="A9" s="4">
        <v>685</v>
      </c>
      <c t="n" r="B9" s="8">
        <v>26.8</v>
      </c>
    </row>
    <row spans="1:2" r="10">
      <c t="s" r="A10" s="4">
        <v>949</v>
      </c>
      <c t="n" r="B10" s="7">
        <v>111.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0</v>
      </c>
      <c t="s" r="B1" s="2">
        <v>23</v>
      </c>
      <c t="s" r="D1" s="2">
        <v>1</v>
      </c>
    </row>
    <row spans="1:5" r="2">
      <c t="s" r="B2" s="2">
        <v>2</v>
      </c>
      <c t="s" r="C2" s="2">
        <v>24</v>
      </c>
      <c t="s" r="D2" s="2">
        <v>2</v>
      </c>
      <c t="s" r="E2" s="2">
        <v>24</v>
      </c>
    </row>
    <row spans="1:5" r="3">
      <c t="s" r="A3" s="3">
        <v>951</v>
      </c>
    </row>
    <row spans="1:5" r="4">
      <c t="s" r="A4" s="4">
        <v>952</v>
      </c>
      <c t="n" r="B4" s="7">
        <v>20.9</v>
      </c>
      <c t="n" r="C4" s="7">
        <v>17.7</v>
      </c>
      <c t="n" r="D4" s="7">
        <v>17.5</v>
      </c>
      <c t="n" r="E4" s="7">
        <v>18.5</v>
      </c>
    </row>
    <row spans="1:5" r="5">
      <c t="s" r="A5" s="4">
        <v>953</v>
      </c>
      <c t="n" r="B5" s="6">
        <v>0</v>
      </c>
      <c t="n" r="C5" s="6">
        <v>0</v>
      </c>
      <c t="n" r="D5" s="8">
        <v>2.8</v>
      </c>
      <c t="n" r="E5" s="8">
        <v>0.4</v>
      </c>
    </row>
    <row spans="1:5" r="6">
      <c t="s" r="A6" s="4">
        <v>954</v>
      </c>
      <c t="n" r="B6" s="8">
        <v>0.3</v>
      </c>
      <c t="n" r="C6" s="8">
        <v>0.2</v>
      </c>
      <c t="n" r="D6" s="8">
        <v>0.9</v>
      </c>
      <c t="n" r="E6" s="8">
        <v>0.7</v>
      </c>
    </row>
    <row spans="1:5" r="7">
      <c t="s" r="A7" s="4">
        <v>955</v>
      </c>
      <c t="n" r="B7" s="6">
        <v>0</v>
      </c>
      <c t="n" r="C7" s="8">
        <v>0.5</v>
      </c>
      <c t="n" r="D7" s="8">
        <v>0.1</v>
      </c>
      <c t="n" r="E7" s="8">
        <v>-0.2</v>
      </c>
    </row>
    <row spans="1:5" r="8">
      <c t="s" r="A8" s="4">
        <v>956</v>
      </c>
      <c t="n" r="B8" s="6">
        <v>0</v>
      </c>
      <c t="n" r="C8" s="8">
        <v>-0.4</v>
      </c>
      <c t="n" r="D8" s="8">
        <v>-0.5</v>
      </c>
      <c t="n" r="E8" s="8">
        <v>-0.4</v>
      </c>
    </row>
    <row spans="1:5" r="9">
      <c t="s" r="A9" s="4">
        <v>957</v>
      </c>
      <c t="n" r="B9" s="6">
        <v>0</v>
      </c>
      <c t="n" r="C9" s="8">
        <v>-0.2</v>
      </c>
      <c t="n" r="D9" s="8">
        <v>0.4</v>
      </c>
      <c t="n" r="E9" s="8">
        <v>-1.2</v>
      </c>
    </row>
    <row spans="1:5" r="10">
      <c t="s" r="A10" s="4">
        <v>958</v>
      </c>
      <c t="n" r="B10" s="7">
        <v>21.2</v>
      </c>
      <c t="n" r="C10" s="7">
        <v>17.8</v>
      </c>
      <c t="n" r="D10" s="7">
        <v>21.2</v>
      </c>
      <c t="n" r="E10" s="7">
        <v>17.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W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3"/>
    <col customWidth="1" max="10" min="10" width="21"/>
    <col customWidth="1" max="11" min="11" width="21"/>
    <col customWidth="1" max="12" min="12" width="38"/>
    <col customWidth="1" max="13" min="13" width="34"/>
    <col customWidth="1" max="14" min="14" width="34"/>
    <col customWidth="1" max="15" min="15" width="21"/>
    <col customWidth="1" max="16" min="16" width="20"/>
    <col customWidth="1" max="17" min="17" width="21"/>
    <col customWidth="1" max="18" min="18" width="21"/>
    <col customWidth="1" max="19" min="19" width="17"/>
    <col customWidth="1" max="20" min="20" width="20"/>
    <col customWidth="1" max="21" min="21" width="21"/>
    <col customWidth="1" max="22" min="22" width="21"/>
    <col customWidth="1" max="23" min="23" width="21"/>
  </cols>
  <sheetData>
    <row spans="1:23" r="1">
      <c t="s" r="A1" s="1">
        <v>959</v>
      </c>
      <c t="s" r="B1" s="2">
        <v>960</v>
      </c>
      <c t="s" r="C1" s="2">
        <v>961</v>
      </c>
      <c t="s" r="D1" s="2">
        <v>962</v>
      </c>
      <c t="s" r="E1" s="2">
        <v>963</v>
      </c>
      <c t="s" r="F1" s="2">
        <v>964</v>
      </c>
      <c t="s" r="G1" s="2">
        <v>965</v>
      </c>
      <c t="s" r="H1" s="2">
        <v>966</v>
      </c>
      <c t="s" r="I1" s="2">
        <v>967</v>
      </c>
      <c t="s" r="J1" s="2">
        <v>493</v>
      </c>
      <c t="s" r="K1" s="2">
        <v>598</v>
      </c>
      <c t="s" r="L1" s="2">
        <v>968</v>
      </c>
      <c t="s" r="M1" s="2">
        <v>969</v>
      </c>
      <c t="s" r="N1" s="2">
        <v>970</v>
      </c>
      <c t="s" r="O1" s="2">
        <v>598</v>
      </c>
      <c t="s" r="P1" s="2">
        <v>525</v>
      </c>
      <c t="s" r="Q1" s="2">
        <v>708</v>
      </c>
      <c t="s" r="R1" s="2">
        <v>709</v>
      </c>
      <c t="s" r="S1" s="2">
        <v>971</v>
      </c>
      <c t="s" r="T1" s="2">
        <v>653</v>
      </c>
      <c t="s" r="U1" s="2">
        <v>364</v>
      </c>
      <c t="s" r="V1" s="2">
        <v>652</v>
      </c>
      <c t="s" r="W1" s="2">
        <v>972</v>
      </c>
    </row>
    <row spans="1:23" r="2">
      <c t="s" r="A2" s="3">
        <v>973</v>
      </c>
    </row>
    <row spans="1:23" r="3">
      <c t="s" r="A3" s="4">
        <v>974</v>
      </c>
      <c t="n" r="D3" s="9">
        <v>20900000</v>
      </c>
      <c t="n" r="J3" s="9">
        <v>21200000</v>
      </c>
      <c t="n" r="K3" s="9">
        <v>17800000</v>
      </c>
      <c t="n" r="L3" s="9">
        <v>21200000</v>
      </c>
      <c t="n" r="O3" s="9">
        <v>17800000</v>
      </c>
      <c t="n" r="U3" s="9">
        <v>17500000</v>
      </c>
      <c t="n" r="V3" s="9">
        <v>17700000</v>
      </c>
      <c t="n" r="W3" s="9">
        <v>18500000</v>
      </c>
    </row>
    <row spans="1:23" r="4">
      <c t="s" r="A4" s="4">
        <v>975</v>
      </c>
      <c t="n" r="J4" s="6">
        <v>47900000</v>
      </c>
      <c t="n" r="L4" s="6">
        <v>47900000</v>
      </c>
      <c t="n" r="U4" s="6">
        <v>25700000</v>
      </c>
    </row>
    <row spans="1:23" r="5">
      <c t="s" r="A5" s="4">
        <v>976</v>
      </c>
      <c t="n" r="J5" s="6">
        <v>8800000</v>
      </c>
      <c t="n" r="L5" s="6">
        <v>8800000</v>
      </c>
      <c t="n" r="U5" s="9">
        <v>6500000</v>
      </c>
    </row>
    <row spans="1:23" r="6">
      <c t="s" r="A6" s="4">
        <v>977</v>
      </c>
      <c t="n" r="Q6" s="13">
        <v>0.0516</v>
      </c>
      <c t="n" r="R6" s="13">
        <v>0.3065</v>
      </c>
    </row>
    <row spans="1:23" r="7">
      <c t="s" r="A7" s="4">
        <v>978</v>
      </c>
      <c t="n" r="J7" s="6">
        <v>24900000</v>
      </c>
      <c t="n" r="L7" s="6">
        <v>24900000</v>
      </c>
      <c t="n" r="S7" s="15">
        <v>81.09999999999999</v>
      </c>
    </row>
    <row spans="1:23" r="8">
      <c t="s" r="A8" s="4">
        <v>979</v>
      </c>
      <c t="n" r="J8" s="6">
        <v>0</v>
      </c>
      <c t="n" r="K8" s="9">
        <v>0</v>
      </c>
      <c t="n" r="L8" s="6">
        <v>2800000</v>
      </c>
      <c t="n" r="O8" s="9">
        <v>16000000</v>
      </c>
    </row>
    <row spans="1:23" r="9">
      <c t="s" r="A9" s="4">
        <v>980</v>
      </c>
    </row>
    <row spans="1:23" r="10">
      <c t="s" r="A10" s="3">
        <v>973</v>
      </c>
    </row>
    <row spans="1:23" r="11">
      <c t="s" r="A11" s="4">
        <v>981</v>
      </c>
      <c t="n" r="B11" s="9">
        <v>16000000</v>
      </c>
    </row>
    <row spans="1:23" r="12">
      <c t="s" r="A12" s="4">
        <v>979</v>
      </c>
      <c t="n" r="F12" s="9">
        <v>25000000</v>
      </c>
    </row>
    <row spans="1:23" r="13">
      <c t="s" r="A13" s="4">
        <v>396</v>
      </c>
    </row>
    <row spans="1:23" r="14">
      <c t="s" r="A14" s="3">
        <v>973</v>
      </c>
    </row>
    <row spans="1:23" r="15">
      <c t="s" r="A15" s="4">
        <v>410</v>
      </c>
      <c t="n" r="C15" s="9">
        <v>600000000</v>
      </c>
    </row>
    <row spans="1:23" r="16">
      <c t="s" r="A16" s="4">
        <v>982</v>
      </c>
      <c t="n" r="L16" s="9">
        <v>600000000</v>
      </c>
    </row>
    <row spans="1:23" r="17">
      <c t="s" r="A17" s="4">
        <v>663</v>
      </c>
      <c t="s" r="L17" s="4">
        <v>664</v>
      </c>
      <c t="s" r="M17" s="4">
        <v>664</v>
      </c>
      <c t="s" r="N17" s="4">
        <v>664</v>
      </c>
    </row>
    <row spans="1:23" r="18">
      <c t="s" r="A18" s="4">
        <v>839</v>
      </c>
    </row>
    <row spans="1:23" r="19">
      <c t="s" r="A19" s="3">
        <v>973</v>
      </c>
    </row>
    <row spans="1:23" r="20">
      <c t="s" r="A20" s="4">
        <v>410</v>
      </c>
      <c t="n" r="L20" s="9">
        <v>600000000</v>
      </c>
    </row>
    <row spans="1:23" r="21">
      <c t="s" r="A21" s="4">
        <v>983</v>
      </c>
    </row>
    <row spans="1:23" r="22">
      <c t="s" r="A22" s="3">
        <v>973</v>
      </c>
    </row>
    <row spans="1:23" r="23">
      <c t="s" r="A23" s="4">
        <v>984</v>
      </c>
      <c t="n" r="D23" s="9">
        <v>6000000</v>
      </c>
      <c t="n" r="L23" s="6">
        <v>9800000</v>
      </c>
      <c t="n" r="N23" s="16">
        <v>191</v>
      </c>
    </row>
    <row spans="1:23" r="24">
      <c t="s" r="A24" s="4">
        <v>985</v>
      </c>
    </row>
    <row spans="1:23" r="25">
      <c t="s" r="A25" s="3">
        <v>973</v>
      </c>
    </row>
    <row spans="1:23" r="26">
      <c t="s" r="A26" s="4">
        <v>984</v>
      </c>
      <c t="n" r="L26" s="6">
        <v>15300000</v>
      </c>
      <c t="n" r="M26" s="17">
        <v>50</v>
      </c>
    </row>
    <row spans="1:23" r="27">
      <c t="s" r="A27" s="4">
        <v>986</v>
      </c>
      <c t="n" r="H27" s="6">
        <v>5</v>
      </c>
      <c t="n" r="I27" s="6">
        <v>25</v>
      </c>
    </row>
    <row spans="1:23" r="28">
      <c t="s" r="A28" s="4">
        <v>987</v>
      </c>
      <c t="n" r="L28" s="6">
        <v>21700000</v>
      </c>
      <c t="n" r="M28" s="8">
        <v>70.90000000000001</v>
      </c>
    </row>
    <row spans="1:23" r="29">
      <c t="s" r="A29" s="4">
        <v>988</v>
      </c>
    </row>
    <row spans="1:23" r="30">
      <c t="s" r="A30" s="3">
        <v>973</v>
      </c>
    </row>
    <row spans="1:23" r="31">
      <c t="s" r="A31" s="4">
        <v>984</v>
      </c>
      <c t="n" r="L31" s="9">
        <v>118000000</v>
      </c>
      <c t="n" r="M31" s="17">
        <v>387</v>
      </c>
    </row>
    <row spans="1:23" r="32">
      <c t="s" r="A32" s="4">
        <v>986</v>
      </c>
      <c t="n" r="L32" s="6">
        <v>80</v>
      </c>
      <c t="n" r="M32" s="6">
        <v>80</v>
      </c>
      <c t="n" r="N32" s="6">
        <v>80</v>
      </c>
    </row>
    <row spans="1:23" r="33">
      <c t="s" r="A33" s="4">
        <v>989</v>
      </c>
      <c t="n" r="L33" s="6">
        <v>29</v>
      </c>
      <c t="n" r="M33" s="6">
        <v>29</v>
      </c>
      <c t="n" r="N33" s="6">
        <v>29</v>
      </c>
    </row>
    <row spans="1:23" r="34">
      <c t="s" r="A34" s="4">
        <v>389</v>
      </c>
    </row>
    <row spans="1:23" r="35">
      <c t="s" r="A35" s="3">
        <v>973</v>
      </c>
    </row>
    <row spans="1:23" r="36">
      <c t="s" r="A36" s="4">
        <v>990</v>
      </c>
      <c t="n" r="J36" s="9">
        <v>44700000</v>
      </c>
      <c t="n" r="L36" s="9">
        <v>44700000</v>
      </c>
    </row>
    <row spans="1:23" r="37">
      <c t="s" r="A37" s="4">
        <v>991</v>
      </c>
    </row>
    <row spans="1:23" r="38">
      <c t="s" r="A38" s="3">
        <v>973</v>
      </c>
    </row>
    <row spans="1:23" r="39">
      <c t="s" r="A39" s="4">
        <v>992</v>
      </c>
      <c t="s" r="L39" s="4">
        <v>440</v>
      </c>
      <c t="s" r="M39" s="4">
        <v>440</v>
      </c>
      <c t="s" r="N39" s="4">
        <v>440</v>
      </c>
    </row>
    <row spans="1:23" r="40">
      <c t="s" r="A40" s="4">
        <v>993</v>
      </c>
    </row>
    <row spans="1:23" r="41">
      <c t="s" r="A41" s="3">
        <v>973</v>
      </c>
    </row>
    <row spans="1:23" r="42">
      <c t="s" r="A42" s="4">
        <v>992</v>
      </c>
      <c t="s" r="L42" s="4">
        <v>448</v>
      </c>
      <c t="s" r="M42" s="4">
        <v>448</v>
      </c>
      <c t="s" r="N42" s="4">
        <v>448</v>
      </c>
    </row>
    <row spans="1:23" r="43">
      <c t="s" r="A43" s="4">
        <v>994</v>
      </c>
    </row>
    <row spans="1:23" r="44">
      <c t="s" r="A44" s="3">
        <v>973</v>
      </c>
    </row>
    <row spans="1:23" r="45">
      <c t="s" r="A45" s="4">
        <v>981</v>
      </c>
      <c t="n" r="E45" s="9">
        <v>100000</v>
      </c>
    </row>
    <row spans="1:23" r="46">
      <c t="s" r="A46" s="4">
        <v>995</v>
      </c>
      <c t="n" r="E46" s="9">
        <v>600000</v>
      </c>
    </row>
    <row spans="1:23" r="47">
      <c t="s" r="A47" s="4">
        <v>996</v>
      </c>
      <c t="s" r="E47" s="4">
        <v>715</v>
      </c>
    </row>
    <row spans="1:23" r="48">
      <c t="s" r="A48" s="4">
        <v>997</v>
      </c>
    </row>
    <row spans="1:23" r="49">
      <c t="s" r="A49" s="3">
        <v>973</v>
      </c>
    </row>
    <row spans="1:23" r="50">
      <c t="s" r="A50" s="4">
        <v>979</v>
      </c>
      <c t="n" r="G50" s="9">
        <v>64700000</v>
      </c>
    </row>
    <row spans="1:23" r="51">
      <c t="s" r="A51" s="4">
        <v>998</v>
      </c>
    </row>
    <row spans="1:23" r="52">
      <c t="s" r="A52" s="3">
        <v>973</v>
      </c>
    </row>
    <row spans="1:23" r="53">
      <c t="s" r="A53" s="4">
        <v>999</v>
      </c>
      <c t="n" r="P53" s="6">
        <v>22107590</v>
      </c>
      <c t="n" r="T53" s="6">
        <v>22107590</v>
      </c>
    </row>
    <row spans="1:23" r="54">
      <c t="s" r="A54" s="4">
        <v>663</v>
      </c>
      <c t="s" r="L54" s="4">
        <v>664</v>
      </c>
      <c t="s" r="M54" s="4">
        <v>664</v>
      </c>
      <c t="s" r="N54" s="4">
        <v>66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00</v>
      </c>
      <c t="s" r="B1" s="2">
        <v>378</v>
      </c>
      <c t="s" r="C1" s="2">
        <v>2</v>
      </c>
      <c t="s" r="D1" s="2">
        <v>24</v>
      </c>
      <c t="s" r="E1" s="2">
        <v>2</v>
      </c>
      <c t="s" r="F1" s="2">
        <v>24</v>
      </c>
      <c t="s" r="G1" s="2">
        <v>75</v>
      </c>
    </row>
    <row spans="1:7" r="2">
      <c t="s" r="A2" s="3">
        <v>258</v>
      </c>
    </row>
    <row spans="1:7" r="3">
      <c t="s" r="A3" s="4">
        <v>41</v>
      </c>
      <c t="n" r="C3" s="7">
        <v>-20.4</v>
      </c>
      <c t="n" r="D3" s="7">
        <v>-35.4</v>
      </c>
      <c t="n" r="E3" s="7">
        <v>-65.7</v>
      </c>
      <c t="n" r="F3" s="7">
        <v>-59.8</v>
      </c>
    </row>
    <row spans="1:7" r="4">
      <c t="s" r="A4" s="4">
        <v>1001</v>
      </c>
      <c t="s" r="C4" s="4">
        <v>1002</v>
      </c>
      <c t="s" r="D4" s="4">
        <v>1003</v>
      </c>
      <c t="s" r="E4" s="4">
        <v>1004</v>
      </c>
      <c t="s" r="F4" s="4">
        <v>1005</v>
      </c>
    </row>
    <row spans="1:7" r="5">
      <c t="s" r="A5" s="4">
        <v>1006</v>
      </c>
      <c t="n" r="C5" s="7">
        <v>86.3</v>
      </c>
      <c t="n" r="D5" s="7">
        <v>-104.2</v>
      </c>
      <c t="n" r="E5" s="7">
        <v>-10.9</v>
      </c>
      <c t="n" r="F5" s="7">
        <v>-115.1</v>
      </c>
    </row>
    <row spans="1:7" r="6">
      <c t="s" r="A6" s="4">
        <v>1007</v>
      </c>
      <c t="n" r="C6" s="6">
        <v>26</v>
      </c>
      <c t="n" r="E6" s="8">
        <v>27.9</v>
      </c>
    </row>
    <row spans="1:7" r="7">
      <c t="s" r="A7" s="4">
        <v>1008</v>
      </c>
      <c t="n" r="C7" s="8">
        <v>38.2</v>
      </c>
      <c t="n" r="E7" s="8">
        <v>38.2</v>
      </c>
    </row>
    <row spans="1:7" r="8">
      <c t="s" r="A8" s="4">
        <v>1009</v>
      </c>
      <c t="n" r="C8" s="8">
        <v>25.6</v>
      </c>
      <c t="n" r="E8" s="8">
        <v>25.6</v>
      </c>
    </row>
    <row spans="1:7" r="9">
      <c t="s" r="A9" s="4">
        <v>1010</v>
      </c>
      <c t="n" r="C9" s="8">
        <v>15.3</v>
      </c>
      <c t="n" r="E9" s="8">
        <v>15.3</v>
      </c>
    </row>
    <row spans="1:7" r="10">
      <c t="s" r="A10" s="4">
        <v>1011</v>
      </c>
      <c t="n" r="C10" s="8">
        <v>14.7</v>
      </c>
      <c t="n" r="E10" s="6">
        <v>10</v>
      </c>
    </row>
    <row spans="1:7" r="11">
      <c t="s" r="A11" s="4">
        <v>1012</v>
      </c>
      <c t="n" r="C11" s="6">
        <v>188</v>
      </c>
      <c t="n" r="E11" s="6">
        <v>188</v>
      </c>
      <c t="n" r="G11" s="9">
        <v>112</v>
      </c>
    </row>
    <row spans="1:7" r="12">
      <c t="s" r="A12" s="4">
        <v>1013</v>
      </c>
      <c t="n" r="C12" s="6">
        <v>94</v>
      </c>
      <c t="n" r="E12" s="6">
        <v>94</v>
      </c>
      <c t="n" r="G12" s="6">
        <v>92</v>
      </c>
    </row>
    <row spans="1:7" r="13">
      <c t="s" r="A13" s="4">
        <v>1014</v>
      </c>
      <c t="n" r="B13" s="7">
        <v>44.5</v>
      </c>
      <c t="n" r="E13" s="8">
        <v>25.6</v>
      </c>
    </row>
    <row spans="1:7" r="14">
      <c t="s" r="A14" s="4">
        <v>1015</v>
      </c>
      <c t="n" r="C14" s="8">
        <v>19.7</v>
      </c>
      <c t="n" r="E14" s="8">
        <v>19.7</v>
      </c>
      <c t="n" r="G14" s="7">
        <v>17.5</v>
      </c>
    </row>
    <row spans="1:7" r="15">
      <c t="s" r="A15" s="4">
        <v>1016</v>
      </c>
      <c t="n" r="E15" s="8">
        <v>3.5</v>
      </c>
      <c t="n" r="F15" s="7">
        <v>0.4</v>
      </c>
    </row>
    <row spans="1:7" r="16">
      <c t="s" r="A16" s="4">
        <v>1017</v>
      </c>
      <c t="n" r="C16" s="8">
        <v>7.8</v>
      </c>
      <c t="n" r="E16" s="8">
        <v>7.8</v>
      </c>
    </row>
    <row spans="1:7" r="17">
      <c t="s" r="A17" s="4">
        <v>1018</v>
      </c>
    </row>
    <row spans="1:7" r="18">
      <c t="s" r="A18" s="3">
        <v>258</v>
      </c>
    </row>
    <row spans="1:7" r="19">
      <c t="s" r="A19" s="4">
        <v>1019</v>
      </c>
      <c t="n" r="C19" s="7">
        <v>21.9</v>
      </c>
      <c t="n" r="E19" s="9">
        <v>10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r="A1" s="1">
        <v>1020</v>
      </c>
      <c t="s" r="B1" s="2">
        <v>23</v>
      </c>
      <c t="s" r="D1" s="2">
        <v>1</v>
      </c>
    </row>
    <row spans="1:6" r="2">
      <c t="s" r="B2" s="2">
        <v>2</v>
      </c>
      <c t="s" r="C2" s="2">
        <v>24</v>
      </c>
      <c t="s" r="D2" s="2">
        <v>2</v>
      </c>
      <c t="s" r="E2" s="2">
        <v>24</v>
      </c>
      <c t="s" r="F2" s="2">
        <v>75</v>
      </c>
    </row>
    <row spans="1:6" r="3">
      <c t="s" r="A3" s="4">
        <v>1021</v>
      </c>
    </row>
    <row spans="1:6" r="4">
      <c t="s" r="A4" s="3">
        <v>1022</v>
      </c>
    </row>
    <row spans="1:6" r="5">
      <c t="s" r="A5" s="4">
        <v>1023</v>
      </c>
      <c t="s" r="D5" s="4">
        <v>755</v>
      </c>
    </row>
    <row spans="1:6" r="6">
      <c t="s" r="A6" s="4">
        <v>1024</v>
      </c>
      <c t="s" r="D6" s="4">
        <v>1025</v>
      </c>
    </row>
    <row spans="1:6" r="7">
      <c t="s" r="A7" s="4">
        <v>1026</v>
      </c>
      <c t="n" r="B7" s="9">
        <v>500000</v>
      </c>
      <c t="n" r="C7" s="9">
        <v>500000</v>
      </c>
      <c t="n" r="D7" s="9">
        <v>1500000</v>
      </c>
      <c t="n" r="E7" s="9">
        <v>1500000</v>
      </c>
    </row>
    <row spans="1:6" r="8">
      <c t="s" r="A8" s="4">
        <v>1027</v>
      </c>
    </row>
    <row spans="1:6" r="9">
      <c t="s" r="A9" s="3">
        <v>1022</v>
      </c>
    </row>
    <row spans="1:6" r="10">
      <c t="s" r="A10" s="4">
        <v>1028</v>
      </c>
      <c t="n" r="D10" s="9">
        <v>2000000</v>
      </c>
    </row>
    <row spans="1:6" r="11">
      <c t="s" r="A11" s="4">
        <v>832</v>
      </c>
    </row>
    <row spans="1:6" r="12">
      <c t="s" r="A12" s="3">
        <v>1022</v>
      </c>
    </row>
    <row spans="1:6" r="13">
      <c t="s" r="A13" s="4">
        <v>1029</v>
      </c>
      <c t="n" r="B13" s="9">
        <v>11</v>
      </c>
      <c t="n" r="D13" s="9">
        <v>11</v>
      </c>
    </row>
    <row spans="1:6" r="14">
      <c t="s" r="A14" s="4">
        <v>1030</v>
      </c>
      <c t="n" r="B14" s="9">
        <v>100000000</v>
      </c>
      <c t="n" r="D14" s="9">
        <v>100000000</v>
      </c>
    </row>
    <row spans="1:6" r="15">
      <c t="s" r="A15" s="4">
        <v>834</v>
      </c>
      <c t="s" r="D15" s="4">
        <v>835</v>
      </c>
    </row>
    <row spans="1:6" r="16">
      <c t="s" r="A16" s="4">
        <v>882</v>
      </c>
      <c t="s" r="B16" s="4">
        <v>883</v>
      </c>
      <c t="s" r="C16" s="4">
        <v>884</v>
      </c>
      <c t="s" r="D16" s="4">
        <v>883</v>
      </c>
      <c t="s" r="E16" s="4">
        <v>884</v>
      </c>
      <c t="s" r="F16" s="4">
        <v>88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1031</v>
      </c>
      <c t="s" r="B1" s="2">
        <v>23</v>
      </c>
      <c t="s" r="D1" s="2">
        <v>1</v>
      </c>
    </row>
    <row spans="1:6" r="2">
      <c t="s" r="B2" s="2">
        <v>2</v>
      </c>
      <c t="s" r="C2" s="2">
        <v>24</v>
      </c>
      <c t="s" r="D2" s="2">
        <v>2</v>
      </c>
      <c t="s" r="E2" s="2">
        <v>24</v>
      </c>
      <c t="s" r="F2" s="2">
        <v>75</v>
      </c>
    </row>
    <row spans="1:6" r="3">
      <c t="s" r="A3" s="3">
        <v>1032</v>
      </c>
    </row>
    <row spans="1:6" r="4">
      <c t="s" r="A4" s="4">
        <v>355</v>
      </c>
      <c t="n" r="B4" s="7">
        <v>7.3</v>
      </c>
      <c t="n" r="C4" s="7">
        <v>4.5</v>
      </c>
      <c t="n" r="D4" s="7">
        <v>19.5</v>
      </c>
      <c t="n" r="E4" s="7">
        <v>18.2</v>
      </c>
    </row>
    <row spans="1:6" r="5">
      <c t="s" r="A5" s="4">
        <v>27</v>
      </c>
    </row>
    <row spans="1:6" r="6">
      <c t="s" r="A6" s="3">
        <v>1032</v>
      </c>
    </row>
    <row spans="1:6" r="7">
      <c t="s" r="A7" s="4">
        <v>355</v>
      </c>
      <c t="n" r="B7" s="6">
        <v>0</v>
      </c>
      <c t="n" r="C7" s="8">
        <v>2.4</v>
      </c>
      <c t="n" r="D7" s="8">
        <v>-0.4</v>
      </c>
      <c t="n" r="E7" s="8">
        <v>3.6</v>
      </c>
    </row>
    <row spans="1:6" r="8">
      <c t="s" r="A8" s="4">
        <v>30</v>
      </c>
    </row>
    <row spans="1:6" r="9">
      <c t="s" r="A9" s="3">
        <v>1032</v>
      </c>
    </row>
    <row spans="1:6" r="10">
      <c t="s" r="A10" s="4">
        <v>355</v>
      </c>
      <c t="n" r="B10" s="8">
        <v>7.3</v>
      </c>
      <c t="n" r="C10" s="8">
        <v>2.1</v>
      </c>
      <c t="n" r="D10" s="8">
        <v>19.9</v>
      </c>
      <c t="n" r="E10" s="8">
        <v>14.6</v>
      </c>
    </row>
    <row spans="1:6" r="11">
      <c t="s" r="A11" s="4">
        <v>500</v>
      </c>
    </row>
    <row spans="1:6" r="12">
      <c t="s" r="A12" s="3">
        <v>1032</v>
      </c>
    </row>
    <row spans="1:6" r="13">
      <c t="s" r="A13" s="4">
        <v>355</v>
      </c>
      <c t="n" r="B13" s="8">
        <v>6.4</v>
      </c>
      <c t="n" r="C13" s="8">
        <v>2.9</v>
      </c>
      <c t="n" r="D13" s="8">
        <v>16.8</v>
      </c>
      <c t="n" r="E13" s="8">
        <v>5.8</v>
      </c>
    </row>
    <row spans="1:6" r="14">
      <c t="s" r="A14" s="4">
        <v>501</v>
      </c>
    </row>
    <row spans="1:6" r="15">
      <c t="s" r="A15" s="3">
        <v>1032</v>
      </c>
    </row>
    <row spans="1:6" r="16">
      <c t="s" r="A16" s="4">
        <v>355</v>
      </c>
      <c t="n" r="B16" s="8">
        <v>0.9</v>
      </c>
      <c t="n" r="C16" s="7">
        <v>1.6</v>
      </c>
      <c t="n" r="D16" s="8">
        <v>2.7</v>
      </c>
      <c t="n" r="E16" s="7">
        <v>12.4</v>
      </c>
    </row>
    <row spans="1:6" r="17">
      <c t="s" r="A17" s="4">
        <v>95</v>
      </c>
    </row>
    <row spans="1:6" r="18">
      <c t="s" r="A18" s="3">
        <v>1032</v>
      </c>
    </row>
    <row spans="1:6" r="19">
      <c t="s" r="A19" s="4">
        <v>1033</v>
      </c>
      <c t="n" r="B19" s="7">
        <v>0.4</v>
      </c>
      <c t="n" r="D19" s="7">
        <v>0.4</v>
      </c>
      <c t="n" r="F19" s="7">
        <v>1.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1034</v>
      </c>
      <c t="s" r="B1" s="2">
        <v>23</v>
      </c>
      <c t="s" r="D1" s="2">
        <v>1</v>
      </c>
    </row>
    <row spans="1:5" r="2">
      <c t="s" r="B2" s="2">
        <v>493</v>
      </c>
      <c t="s" r="C2" s="2">
        <v>598</v>
      </c>
      <c t="s" r="D2" s="2">
        <v>1035</v>
      </c>
      <c t="s" r="E2" s="2">
        <v>598</v>
      </c>
    </row>
    <row spans="1:5" r="3">
      <c t="s" r="A3" s="3">
        <v>1036</v>
      </c>
    </row>
    <row spans="1:5" r="4">
      <c t="s" r="A4" s="4">
        <v>1037</v>
      </c>
      <c t="n" r="D4" s="6">
        <v>2</v>
      </c>
    </row>
    <row spans="1:5" r="5">
      <c t="s" r="A5" s="3">
        <v>1038</v>
      </c>
    </row>
    <row spans="1:5" r="6">
      <c t="s" r="A6" s="4">
        <v>1039</v>
      </c>
      <c t="n" r="B6" s="7">
        <v>890.5</v>
      </c>
      <c t="n" r="C6" s="7">
        <v>597.3</v>
      </c>
      <c t="n" r="D6" s="7">
        <v>2635.9</v>
      </c>
      <c t="n" r="E6" s="7">
        <v>1807.3</v>
      </c>
    </row>
    <row spans="1:5" r="7">
      <c t="s" r="A7" s="3">
        <v>1040</v>
      </c>
    </row>
    <row spans="1:5" r="8">
      <c t="s" r="A8" s="4">
        <v>1041</v>
      </c>
      <c t="n" r="B8" s="8">
        <v>190.1</v>
      </c>
      <c t="n" r="C8" s="8">
        <v>113.6</v>
      </c>
      <c t="n" r="D8" s="8">
        <v>551.4</v>
      </c>
      <c t="n" r="E8" s="8">
        <v>413.4</v>
      </c>
    </row>
    <row spans="1:5" r="9">
      <c t="s" r="A9" s="4">
        <v>500</v>
      </c>
    </row>
    <row spans="1:5" r="10">
      <c t="s" r="A10" s="3">
        <v>1038</v>
      </c>
    </row>
    <row spans="1:5" r="11">
      <c t="s" r="A11" s="4">
        <v>1039</v>
      </c>
      <c t="n" r="B11" s="8">
        <v>454.9</v>
      </c>
      <c t="n" r="C11" s="8">
        <v>179.7</v>
      </c>
      <c t="n" r="D11" s="8">
        <v>1312.9</v>
      </c>
      <c t="n" r="E11" s="8">
        <v>541.6</v>
      </c>
    </row>
    <row spans="1:5" r="12">
      <c t="s" r="A12" s="3">
        <v>1040</v>
      </c>
    </row>
    <row spans="1:5" r="13">
      <c t="s" r="A13" s="4">
        <v>1041</v>
      </c>
      <c t="n" r="B13" s="8">
        <v>109.9</v>
      </c>
      <c t="n" r="C13" s="8">
        <v>54.1</v>
      </c>
      <c t="n" r="D13" s="8">
        <v>290.7</v>
      </c>
      <c t="n" r="E13" s="8">
        <v>156.9</v>
      </c>
    </row>
    <row spans="1:5" r="14">
      <c t="s" r="A14" s="4">
        <v>501</v>
      </c>
    </row>
    <row spans="1:5" r="15">
      <c t="s" r="A15" s="3">
        <v>1038</v>
      </c>
    </row>
    <row spans="1:5" r="16">
      <c t="s" r="A16" s="4">
        <v>1039</v>
      </c>
      <c t="n" r="B16" s="8">
        <v>435.6</v>
      </c>
      <c t="n" r="C16" s="8">
        <v>417.6</v>
      </c>
      <c t="n" r="D16" s="6">
        <v>1323</v>
      </c>
      <c t="n" r="E16" s="8">
        <v>1265.7</v>
      </c>
    </row>
    <row spans="1:5" r="17">
      <c t="s" r="A17" s="3">
        <v>1040</v>
      </c>
    </row>
    <row spans="1:5" r="18">
      <c t="s" r="A18" s="4">
        <v>1041</v>
      </c>
      <c t="n" r="B18" s="7">
        <v>80.2</v>
      </c>
      <c t="n" r="C18" s="7">
        <v>59.5</v>
      </c>
      <c t="n" r="D18" s="7">
        <v>260.7</v>
      </c>
      <c t="n" r="E18" s="7">
        <v>256.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2</v>
      </c>
      <c t="s" r="B1" s="2">
        <v>23</v>
      </c>
      <c t="s" r="D1" s="2">
        <v>1</v>
      </c>
    </row>
    <row spans="1:5" r="2">
      <c t="s" r="B2" s="2">
        <v>2</v>
      </c>
      <c t="s" r="C2" s="2">
        <v>24</v>
      </c>
      <c t="s" r="D2" s="2">
        <v>2</v>
      </c>
      <c t="s" r="E2" s="2">
        <v>24</v>
      </c>
    </row>
    <row spans="1:5" r="3">
      <c t="s" r="A3" s="3">
        <v>271</v>
      </c>
    </row>
    <row spans="1:5" r="4">
      <c t="s" r="A4" s="4">
        <v>46</v>
      </c>
      <c t="n" r="B4" s="7">
        <v>104.7</v>
      </c>
      <c t="n" r="C4" s="7">
        <v>-140.1</v>
      </c>
      <c t="n" r="D4" s="9">
        <v>-39</v>
      </c>
      <c t="n" r="E4" s="7">
        <v>-178.9</v>
      </c>
    </row>
    <row spans="1:5" r="5">
      <c t="s" r="A5" s="4">
        <v>45</v>
      </c>
      <c t="n" r="B5" s="8">
        <v>-32.9</v>
      </c>
      <c t="n" r="C5" s="6">
        <v>0</v>
      </c>
      <c t="n" r="D5" s="8">
        <v>-32.9</v>
      </c>
      <c t="n" r="E5" s="6">
        <v>0</v>
      </c>
    </row>
    <row spans="1:5" r="6">
      <c t="s" r="A6" s="4">
        <v>1043</v>
      </c>
      <c t="n" r="B6" s="8">
        <v>-5.9</v>
      </c>
      <c t="n" r="C6" s="8">
        <v>0.5</v>
      </c>
      <c t="n" r="D6" s="8">
        <v>-4.7</v>
      </c>
      <c t="n" r="E6" s="6">
        <v>4</v>
      </c>
    </row>
    <row spans="1:5" r="7">
      <c t="s" r="A7" s="4">
        <v>41</v>
      </c>
      <c t="n" r="B7" s="8">
        <v>20.4</v>
      </c>
      <c t="n" r="C7" s="8">
        <v>35.4</v>
      </c>
      <c t="n" r="D7" s="8">
        <v>65.7</v>
      </c>
      <c t="n" r="E7" s="8">
        <v>59.8</v>
      </c>
    </row>
    <row spans="1:5" r="8">
      <c t="s" r="A8" s="4">
        <v>40</v>
      </c>
      <c t="n" r="B8" s="8">
        <v>86.3</v>
      </c>
      <c t="n" r="C8" s="8">
        <v>-104.2</v>
      </c>
      <c t="n" r="D8" s="8">
        <v>-10.9</v>
      </c>
      <c t="n" r="E8" s="8">
        <v>-115.1</v>
      </c>
    </row>
    <row spans="1:5" r="9">
      <c t="s" r="A9" s="3">
        <v>1044</v>
      </c>
    </row>
    <row spans="1:5" r="10">
      <c t="s" r="A10" s="4">
        <v>35</v>
      </c>
      <c t="n" r="B10" s="8">
        <v>98.5</v>
      </c>
      <c t="n" r="C10" s="8">
        <v>52.7</v>
      </c>
      <c t="n" r="D10" s="8">
        <v>289.7</v>
      </c>
      <c t="n" r="E10" s="8">
        <v>143.2</v>
      </c>
    </row>
    <row spans="1:5" r="11">
      <c t="s" r="A11" s="4">
        <v>486</v>
      </c>
      <c t="n" r="B11" s="8">
        <v>18.9</v>
      </c>
      <c t="n" r="C11" s="8">
        <v>11.6</v>
      </c>
      <c t="n" r="D11" s="8">
        <v>55.8</v>
      </c>
      <c t="n" r="E11" s="8">
        <v>33.7</v>
      </c>
    </row>
    <row spans="1:5" r="12">
      <c t="s" r="A12" s="4">
        <v>1045</v>
      </c>
      <c t="n" r="B12" s="6">
        <v>68</v>
      </c>
      <c t="n" r="C12" s="8">
        <v>50.4</v>
      </c>
      <c t="n" r="D12" s="8">
        <v>199.1</v>
      </c>
      <c t="n" r="E12" s="8">
        <v>142.6</v>
      </c>
    </row>
    <row spans="1:5" r="13">
      <c t="s" r="A13" s="4">
        <v>1046</v>
      </c>
      <c t="n" r="B13" s="8">
        <v>0.2</v>
      </c>
      <c t="n" r="C13" s="8">
        <v>-1.5</v>
      </c>
      <c t="n" r="D13" s="8">
        <v>0.6</v>
      </c>
      <c t="n" r="E13" s="8">
        <v>0.2</v>
      </c>
    </row>
    <row spans="1:5" r="14">
      <c t="s" r="A14" s="4">
        <v>355</v>
      </c>
      <c t="n" r="B14" s="8">
        <v>7.3</v>
      </c>
      <c t="n" r="C14" s="8">
        <v>4.5</v>
      </c>
      <c t="n" r="D14" s="8">
        <v>19.5</v>
      </c>
      <c t="n" r="E14" s="8">
        <v>18.2</v>
      </c>
    </row>
    <row spans="1:5" r="15">
      <c t="s" r="A15" s="4">
        <v>1047</v>
      </c>
      <c t="n" r="B15" s="6">
        <v>0</v>
      </c>
      <c t="n" r="C15" s="8">
        <v>1.3</v>
      </c>
      <c t="n" r="D15" s="8">
        <v>11.7</v>
      </c>
      <c t="n" r="E15" s="6">
        <v>58</v>
      </c>
    </row>
    <row spans="1:5" r="16">
      <c t="s" r="A16" s="4">
        <v>1048</v>
      </c>
      <c t="n" r="B16" s="8">
        <v>3.2</v>
      </c>
      <c t="n" r="C16" s="6">
        <v>15</v>
      </c>
      <c t="n" r="D16" s="8">
        <v>27.4</v>
      </c>
      <c t="n" r="E16" s="8">
        <v>70.40000000000001</v>
      </c>
    </row>
    <row spans="1:5" r="17">
      <c t="s" r="A17" s="4">
        <v>1049</v>
      </c>
      <c t="n" r="B17" s="8">
        <v>0.2</v>
      </c>
      <c t="n" r="C17" s="8">
        <v>2.7</v>
      </c>
      <c t="n" r="D17" s="8">
        <v>4.3</v>
      </c>
      <c t="n" r="E17" s="8">
        <v>6.3</v>
      </c>
    </row>
    <row spans="1:5" r="18">
      <c t="s" r="A18" s="4">
        <v>1050</v>
      </c>
      <c t="n" r="B18" s="6">
        <v>0</v>
      </c>
      <c t="n" r="C18" s="6">
        <v>0</v>
      </c>
      <c t="n" r="D18" s="8">
        <v>-2.8</v>
      </c>
      <c t="n" r="E18" s="6">
        <v>-16</v>
      </c>
    </row>
    <row spans="1:5" r="19">
      <c t="s" r="A19" s="4">
        <v>1051</v>
      </c>
      <c t="n" r="B19" s="6">
        <v>12</v>
      </c>
      <c t="n" r="C19" s="6">
        <v>33</v>
      </c>
      <c t="n" r="D19" s="8">
        <v>58.7</v>
      </c>
      <c t="n" r="E19" s="8">
        <v>26.8</v>
      </c>
    </row>
    <row spans="1:5" r="20">
      <c t="s" r="A20" s="4">
        <v>1052</v>
      </c>
      <c t="n" r="B20" s="6">
        <v>0</v>
      </c>
      <c t="n" r="C20" s="8">
        <v>48.1</v>
      </c>
      <c t="n" r="D20" s="6">
        <v>0</v>
      </c>
      <c t="n" r="E20" s="8">
        <v>48.1</v>
      </c>
    </row>
    <row spans="1:5" r="21">
      <c t="s" r="A21" s="4">
        <v>923</v>
      </c>
      <c t="n" r="B21" s="6">
        <v>-103</v>
      </c>
      <c t="n" r="C21" s="6">
        <v>0</v>
      </c>
      <c t="n" r="D21" s="6">
        <v>-103</v>
      </c>
      <c t="n" r="E21" s="6">
        <v>0</v>
      </c>
    </row>
    <row spans="1:5" r="22">
      <c t="s" r="A22" s="4">
        <v>829</v>
      </c>
      <c t="n" r="B22" s="6">
        <v>-6</v>
      </c>
      <c t="n" r="C22" s="6">
        <v>0</v>
      </c>
      <c t="n" r="D22" s="6">
        <v>-6</v>
      </c>
      <c t="n" r="E22" s="6">
        <v>0</v>
      </c>
    </row>
    <row spans="1:5" r="23">
      <c t="s" r="A23" s="4">
        <v>1053</v>
      </c>
      <c t="n" r="B23" s="8">
        <v>4.5</v>
      </c>
      <c t="n" r="C23" s="6">
        <v>0</v>
      </c>
      <c t="n" r="D23" s="8">
        <v>7.3</v>
      </c>
      <c t="n" r="E23" s="6">
        <v>-3</v>
      </c>
    </row>
    <row spans="1:5" r="24">
      <c t="s" r="A24" s="4">
        <v>1041</v>
      </c>
      <c t="n" r="B24" s="7">
        <v>190.1</v>
      </c>
      <c t="n" r="C24" s="7">
        <v>113.6</v>
      </c>
      <c t="n" r="D24" s="7">
        <v>551.4</v>
      </c>
      <c t="n" r="E24" s="7">
        <v>413.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and Signi</vt:lpstr>
      <vt:lpstr>Acquisitions of Businesses</vt:lpstr>
      <vt:lpstr>Inventories</vt:lpstr>
      <vt:lpstr>Property, Plant and Equipment</vt:lpstr>
      <vt:lpstr>Goodwill and Intangible Assets</vt:lpstr>
      <vt:lpstr>Long-term Compensation Plans</vt:lpstr>
      <vt:lpstr>Pension and Post-Retirement Pla</vt:lpstr>
      <vt:lpstr>Debt, Capital Leases, Financial</vt:lpstr>
      <vt:lpstr>Derivative Instruments</vt:lpstr>
      <vt:lpstr>Fair Value Measurements</vt:lpstr>
      <vt:lpstr>Stockholders' Equity</vt:lpstr>
      <vt:lpstr>Accumulated Other Comprehensive</vt:lpstr>
      <vt:lpstr>Earnings (Loss) Per Share</vt:lpstr>
      <vt:lpstr>Operating Lease Commitments</vt:lpstr>
      <vt:lpstr>Contingencies, Environmental an</vt:lpstr>
      <vt:lpstr>Income Taxes</vt:lpstr>
      <vt:lpstr>Related Party Transactions</vt:lpstr>
      <vt:lpstr>Restructuring</vt:lpstr>
      <vt:lpstr>Segment Information</vt:lpstr>
      <vt:lpstr>Basis of Presentation and Sig28</vt:lpstr>
      <vt:lpstr>Acquisitions of Businesses (Tab</vt:lpstr>
      <vt:lpstr>Inventories (Tables)</vt:lpstr>
      <vt:lpstr>Property, Plant and Equipment (</vt:lpstr>
      <vt:lpstr>Goodwill and Intangible Assets </vt:lpstr>
      <vt:lpstr>Long-term Compensation Plans (T</vt:lpstr>
      <vt:lpstr>Pension and Post-Retirement P34</vt:lpstr>
      <vt:lpstr>Debt, Capital Leases, Financi35</vt:lpstr>
      <vt:lpstr>Derivative Instruments (Tables)</vt:lpstr>
      <vt:lpstr>Fair Value Measurements (Tables</vt:lpstr>
      <vt:lpstr>Accumulated Other Comprehensi38</vt:lpstr>
      <vt:lpstr>Earnings (Loss) Per Share (Tabl</vt:lpstr>
      <vt:lpstr>Operating Lease Commitments (Ta</vt:lpstr>
      <vt:lpstr>Contingencies, Environmental 41</vt:lpstr>
      <vt:lpstr>Restructuring (Tables)</vt:lpstr>
      <vt:lpstr>Segment Information (Tables)</vt:lpstr>
      <vt:lpstr>Basis of Presentation and Sig44</vt:lpstr>
      <vt:lpstr>Acquisitions of Businesses - Na</vt:lpstr>
      <vt:lpstr>Acquisitions of Businesses - Re</vt:lpstr>
      <vt:lpstr>Acquisitions of Businesses - Pu</vt:lpstr>
      <vt:lpstr>Acquisitions of Businesses - Id</vt:lpstr>
      <vt:lpstr>Acquisitions of Businesses - Pr</vt:lpstr>
      <vt:lpstr>Inventories - Major Components </vt:lpstr>
      <vt:lpstr>Inventories - Narrative (Detail</vt:lpstr>
      <vt:lpstr>Property, Plant and Equipment -</vt:lpstr>
      <vt:lpstr>Property, Plant and Equipment53</vt:lpstr>
      <vt:lpstr>Goodwill and Intangible Asset54</vt:lpstr>
      <vt:lpstr>Goodwill and Intangible Asset55</vt:lpstr>
      <vt:lpstr>Goodwill and Intangible Asset56</vt:lpstr>
      <vt:lpstr>Long-term Compensation Plans - </vt:lpstr>
      <vt:lpstr>Long-term Compensation Plans 58</vt:lpstr>
      <vt:lpstr>Long-term Compensation Plans 59</vt:lpstr>
      <vt:lpstr>Long-term Compensation Plans 60</vt:lpstr>
      <vt:lpstr>Long-term Compensation Plans 61</vt:lpstr>
      <vt:lpstr>Long-term Compensation Plans 62</vt:lpstr>
      <vt:lpstr>Long-term Compensation Plans 63</vt:lpstr>
      <vt:lpstr>Long-term Compensation Plans 64</vt:lpstr>
      <vt:lpstr>Long-term Compensation Plans 65</vt:lpstr>
      <vt:lpstr>Long-term Compensation Plans 66</vt:lpstr>
      <vt:lpstr>Pension and Post-Retirement P67</vt:lpstr>
      <vt:lpstr>Pension and Post-Retirement P68</vt:lpstr>
      <vt:lpstr>Debt, Capital Leases, Financi69</vt:lpstr>
      <vt:lpstr>Debt, Capital Leases, Financi70</vt:lpstr>
      <vt:lpstr>Debt, Capital Leases, Financi71</vt:lpstr>
      <vt:lpstr>Debt, Capital Leases, Financi72</vt:lpstr>
      <vt:lpstr>Debt, Capital Leases, Financi73</vt:lpstr>
      <vt:lpstr>Debt, Capital Leases, Financi74</vt:lpstr>
      <vt:lpstr>Debt, Capital Leases, Financi75</vt:lpstr>
      <vt:lpstr>Debt, Capital Leases, Financi76</vt:lpstr>
      <vt:lpstr>Derivative Instruments - Narrat</vt:lpstr>
      <vt:lpstr>Derivative Instruments - Signif</vt:lpstr>
      <vt:lpstr>Derivative Instruments - Fair V</vt:lpstr>
      <vt:lpstr>Derivative Instruments - Master</vt:lpstr>
      <vt:lpstr>Fair Value Measurements - Asset</vt:lpstr>
      <vt:lpstr>Fair Value Measurements - Narra</vt:lpstr>
      <vt:lpstr>Fair Value Measurements - Level</vt:lpstr>
      <vt:lpstr>Fair Value Measurements - Nonre</vt:lpstr>
      <vt:lpstr>Stockholders' Equity (Details)</vt:lpstr>
      <vt:lpstr>Accumulated Other Comprehensi86</vt:lpstr>
      <vt:lpstr>Earnings (Loss) Per Share - Com</vt:lpstr>
      <vt:lpstr>Earnings (Loss) Per Share - Ant</vt:lpstr>
      <vt:lpstr>Operating Lease Commitments - R</vt:lpstr>
      <vt:lpstr>Operating Lease Commitments - M</vt:lpstr>
      <vt:lpstr>Contingencies, Environmental 91</vt:lpstr>
      <vt:lpstr>Contingencies, Environmental 92</vt:lpstr>
      <vt:lpstr>Income Taxes (Details)</vt:lpstr>
      <vt:lpstr>Related Party Transactions (Det</vt:lpstr>
      <vt:lpstr>Restructuring (Details)</vt:lpstr>
      <vt:lpstr>Segment Information - Financial</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9:07:27Z</dcterms:created>
  <dcterms:modified xmlns:dcterms="http://purl.org/dc/terms/" xmlns:xsi="http://www.w3.org/2001/XMLSchema-instance" xsi:type="dcterms:W3CDTF">2016-11-07T09:07:27Z</dcterms:modified>
  <dc:title xmlns:dc="http://purl.org/dc/elements/1.1/">Untitled</dc:title>
  <dc:description xmlns:dc="http://purl.org/dc/elements/1.1/"/>
  <dc:subject xmlns:dc="http://purl.org/dc/elements/1.1/"/>
  <cp:keywords/>
  <cp:category/>
</cp:coreProperties>
</file>